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Asset Acquisition" sheetId="11" state="visible" r:id="rId11"/>
    <sheet xmlns:r="http://schemas.openxmlformats.org/officeDocument/2006/relationships" name="Intangible Assets, Net" sheetId="12" state="visible" r:id="rId12"/>
    <sheet xmlns:r="http://schemas.openxmlformats.org/officeDocument/2006/relationships" name="Property, Plant and Equipment" sheetId="13" state="visible" r:id="rId13"/>
    <sheet xmlns:r="http://schemas.openxmlformats.org/officeDocument/2006/relationships" name="Outstanding Debt" sheetId="14" state="visible" r:id="rId14"/>
    <sheet xmlns:r="http://schemas.openxmlformats.org/officeDocument/2006/relationships" name="Stockholders_ Equity" sheetId="15" state="visible" r:id="rId15"/>
    <sheet xmlns:r="http://schemas.openxmlformats.org/officeDocument/2006/relationships" name="Defined Contribution Plans" sheetId="16" state="visible" r:id="rId16"/>
    <sheet xmlns:r="http://schemas.openxmlformats.org/officeDocument/2006/relationships" name="Income Taxes" sheetId="17" state="visible" r:id="rId17"/>
    <sheet xmlns:r="http://schemas.openxmlformats.org/officeDocument/2006/relationships" name="Other Current Liabiliti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ignificant Customers Concentra" sheetId="21" state="visible" r:id="rId21"/>
    <sheet xmlns:r="http://schemas.openxmlformats.org/officeDocument/2006/relationships" name="Segment Information" sheetId="22" state="visible" r:id="rId22"/>
    <sheet xmlns:r="http://schemas.openxmlformats.org/officeDocument/2006/relationships" name="Net Loss Per Share" sheetId="23" state="visible" r:id="rId23"/>
    <sheet xmlns:r="http://schemas.openxmlformats.org/officeDocument/2006/relationships" name="Related Parties" sheetId="24" state="visible" r:id="rId24"/>
    <sheet xmlns:r="http://schemas.openxmlformats.org/officeDocument/2006/relationships" name="Discontinued Operation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tangible Assets, Net (Tables)" sheetId="33" state="visible" r:id="rId33"/>
    <sheet xmlns:r="http://schemas.openxmlformats.org/officeDocument/2006/relationships" name="Property, Plant and Equipment (" sheetId="34" state="visible" r:id="rId34"/>
    <sheet xmlns:r="http://schemas.openxmlformats.org/officeDocument/2006/relationships" name="Stockholders_ Equity (Tables)" sheetId="35" state="visible" r:id="rId35"/>
    <sheet xmlns:r="http://schemas.openxmlformats.org/officeDocument/2006/relationships" name="Income Taxes (Tables)" sheetId="36" state="visible" r:id="rId36"/>
    <sheet xmlns:r="http://schemas.openxmlformats.org/officeDocument/2006/relationships" name="Other Current Liabilities (Tabl" sheetId="37" state="visible" r:id="rId37"/>
    <sheet xmlns:r="http://schemas.openxmlformats.org/officeDocument/2006/relationships" name="Leases (Tables)" sheetId="38" state="visible" r:id="rId38"/>
    <sheet xmlns:r="http://schemas.openxmlformats.org/officeDocument/2006/relationships" name="Segment Information (Tables)" sheetId="39" state="visible" r:id="rId39"/>
    <sheet xmlns:r="http://schemas.openxmlformats.org/officeDocument/2006/relationships" name="Net Loss Per Share (Tables)" sheetId="40" state="visible" r:id="rId40"/>
    <sheet xmlns:r="http://schemas.openxmlformats.org/officeDocument/2006/relationships" name="Discontinued Operations (Tables" sheetId="41" state="visible" r:id="rId41"/>
    <sheet xmlns:r="http://schemas.openxmlformats.org/officeDocument/2006/relationships" name="Organization and Business (Det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Asset Acquisition (Details)" sheetId="52" state="visible" r:id="rId52"/>
    <sheet xmlns:r="http://schemas.openxmlformats.org/officeDocument/2006/relationships" name="Intangible Assets, Net - Narrat" sheetId="53" state="visible" r:id="rId53"/>
    <sheet xmlns:r="http://schemas.openxmlformats.org/officeDocument/2006/relationships" name="Intangible Assets, Net - Schedu" sheetId="54" state="visible" r:id="rId54"/>
    <sheet xmlns:r="http://schemas.openxmlformats.org/officeDocument/2006/relationships" name="Intangible Assets, Net - Sche_2" sheetId="55" state="visible" r:id="rId55"/>
    <sheet xmlns:r="http://schemas.openxmlformats.org/officeDocument/2006/relationships" name="Property, Plant, and Equipment " sheetId="56" state="visible" r:id="rId56"/>
    <sheet xmlns:r="http://schemas.openxmlformats.org/officeDocument/2006/relationships" name="Property, Plant and Equipment -" sheetId="57" state="visible" r:id="rId57"/>
    <sheet xmlns:r="http://schemas.openxmlformats.org/officeDocument/2006/relationships" name="Outstanding Debt (Details)" sheetId="58" state="visible" r:id="rId58"/>
    <sheet xmlns:r="http://schemas.openxmlformats.org/officeDocument/2006/relationships" name="Stockholders' Equity - Narrativ" sheetId="59" state="visible" r:id="rId59"/>
    <sheet xmlns:r="http://schemas.openxmlformats.org/officeDocument/2006/relationships" name="Stockholders' Equity - Schedule" sheetId="60" state="visible" r:id="rId60"/>
    <sheet xmlns:r="http://schemas.openxmlformats.org/officeDocument/2006/relationships" name="Stockholders' Equity - Summary " sheetId="61" state="visible" r:id="rId61"/>
    <sheet xmlns:r="http://schemas.openxmlformats.org/officeDocument/2006/relationships" name="Stockholders' Equity - Schedu_2" sheetId="62" state="visible" r:id="rId62"/>
    <sheet xmlns:r="http://schemas.openxmlformats.org/officeDocument/2006/relationships" name="Defined Contribution Plans (Det" sheetId="63" state="visible" r:id="rId63"/>
    <sheet xmlns:r="http://schemas.openxmlformats.org/officeDocument/2006/relationships" name="Income Taxes - Schedule of Comp" sheetId="64" state="visible" r:id="rId64"/>
    <sheet xmlns:r="http://schemas.openxmlformats.org/officeDocument/2006/relationships" name="Income Taxes - Schedule of Effe" sheetId="65" state="visible" r:id="rId65"/>
    <sheet xmlns:r="http://schemas.openxmlformats.org/officeDocument/2006/relationships" name="Income Taxes - Schedule of Defe" sheetId="66" state="visible" r:id="rId66"/>
    <sheet xmlns:r="http://schemas.openxmlformats.org/officeDocument/2006/relationships" name="Income Taxes - Narrative (Detai" sheetId="67" state="visible" r:id="rId67"/>
    <sheet xmlns:r="http://schemas.openxmlformats.org/officeDocument/2006/relationships" name="Other Current Liabilities (Deta" sheetId="68" state="visible" r:id="rId68"/>
    <sheet xmlns:r="http://schemas.openxmlformats.org/officeDocument/2006/relationships" name="Commitments and Contingencies (" sheetId="69" state="visible" r:id="rId69"/>
    <sheet xmlns:r="http://schemas.openxmlformats.org/officeDocument/2006/relationships" name="Leases - Narrative (Details)" sheetId="70" state="visible" r:id="rId70"/>
    <sheet xmlns:r="http://schemas.openxmlformats.org/officeDocument/2006/relationships" name="Leases - Schedule of Quantitati" sheetId="71" state="visible" r:id="rId71"/>
    <sheet xmlns:r="http://schemas.openxmlformats.org/officeDocument/2006/relationships" name="Leases - Schedule of Maturity o" sheetId="72" state="visible" r:id="rId72"/>
    <sheet xmlns:r="http://schemas.openxmlformats.org/officeDocument/2006/relationships" name="Significant Customers Concent_2" sheetId="73" state="visible" r:id="rId73"/>
    <sheet xmlns:r="http://schemas.openxmlformats.org/officeDocument/2006/relationships" name="Segment Information - Narrative" sheetId="74" state="visible" r:id="rId74"/>
    <sheet xmlns:r="http://schemas.openxmlformats.org/officeDocument/2006/relationships" name="Segment Information - Schedule " sheetId="75" state="visible" r:id="rId75"/>
    <sheet xmlns:r="http://schemas.openxmlformats.org/officeDocument/2006/relationships" name="Net Loss Per Share - Schedule o" sheetId="76" state="visible" r:id="rId76"/>
    <sheet xmlns:r="http://schemas.openxmlformats.org/officeDocument/2006/relationships" name="Net Loss Per Share - Schedule_2" sheetId="77" state="visible" r:id="rId77"/>
    <sheet xmlns:r="http://schemas.openxmlformats.org/officeDocument/2006/relationships" name="Related Parties (Details)" sheetId="78" state="visible" r:id="rId78"/>
    <sheet xmlns:r="http://schemas.openxmlformats.org/officeDocument/2006/relationships" name="Discontinued Operations - Sched" sheetId="79" state="visible" r:id="rId79"/>
    <sheet xmlns:r="http://schemas.openxmlformats.org/officeDocument/2006/relationships" name="Discontinued Operations - Sch_2"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1617</t>
        </is>
      </c>
      <c r="C9" s="4" t="inlineStr">
        <is>
          <t xml:space="preserve"> </t>
        </is>
      </c>
      <c r="D9" s="4" t="inlineStr">
        <is>
          <t xml:space="preserve"> </t>
        </is>
      </c>
    </row>
    <row r="10">
      <c r="A10" s="4" t="inlineStr">
        <is>
          <t>Entity Registrant Name</t>
        </is>
      </c>
      <c r="B10" s="4" t="inlineStr">
        <is>
          <t>ProPhase Lab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3-2577138</t>
        </is>
      </c>
      <c r="C12" s="4" t="inlineStr">
        <is>
          <t xml:space="preserve"> </t>
        </is>
      </c>
      <c r="D12" s="4" t="inlineStr">
        <is>
          <t xml:space="preserve"> </t>
        </is>
      </c>
    </row>
    <row r="13">
      <c r="A13" s="4" t="inlineStr">
        <is>
          <t>Entity Address, Address Line One</t>
        </is>
      </c>
      <c r="B13" s="4" t="inlineStr">
        <is>
          <t>711 Stewart Avenu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Garden City</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1530</t>
        </is>
      </c>
      <c r="C17" s="4" t="inlineStr">
        <is>
          <t xml:space="preserve"> </t>
        </is>
      </c>
      <c r="D17" s="4" t="inlineStr">
        <is>
          <t xml:space="preserve"> </t>
        </is>
      </c>
    </row>
    <row r="18">
      <c r="A18" s="4" t="inlineStr">
        <is>
          <t>City Area Code</t>
        </is>
      </c>
      <c r="B18" s="4" t="inlineStr">
        <is>
          <t>(215)</t>
        </is>
      </c>
      <c r="C18" s="4" t="inlineStr">
        <is>
          <t xml:space="preserve"> </t>
        </is>
      </c>
      <c r="D18" s="4" t="inlineStr">
        <is>
          <t xml:space="preserve"> </t>
        </is>
      </c>
    </row>
    <row r="19">
      <c r="A19" s="4" t="inlineStr">
        <is>
          <t>Local Phone Number</t>
        </is>
      </c>
      <c r="B19" s="4" t="inlineStr">
        <is>
          <t>345-0919</t>
        </is>
      </c>
      <c r="C19" s="4" t="inlineStr">
        <is>
          <t xml:space="preserve"> </t>
        </is>
      </c>
      <c r="D19" s="4" t="inlineStr">
        <is>
          <t xml:space="preserve"> </t>
        </is>
      </c>
    </row>
    <row r="20">
      <c r="A20" s="4" t="inlineStr">
        <is>
          <t>Title of 12(b) Security</t>
        </is>
      </c>
      <c r="B20" s="4" t="inlineStr">
        <is>
          <t>Common Stock, $0.0005 par value per share</t>
        </is>
      </c>
      <c r="C20" s="4" t="inlineStr">
        <is>
          <t xml:space="preserve"> </t>
        </is>
      </c>
      <c r="D20" s="4" t="inlineStr">
        <is>
          <t xml:space="preserve"> </t>
        </is>
      </c>
    </row>
    <row r="21">
      <c r="A21" s="4" t="inlineStr">
        <is>
          <t>Trading Symbol</t>
        </is>
      </c>
      <c r="B21" s="4" t="inlineStr">
        <is>
          <t>PRPH</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7230869</v>
      </c>
    </row>
    <row r="34">
      <c r="A34" s="4" t="inlineStr">
        <is>
          <t>Entity Common Stock, Shares Outstanding</t>
        </is>
      </c>
      <c r="B34" s="4" t="inlineStr">
        <is>
          <t xml:space="preserve"> </t>
        </is>
      </c>
      <c r="C34" s="6" t="n">
        <v>41879017</v>
      </c>
      <c r="D34" s="4" t="inlineStr">
        <is>
          <t xml:space="preserve"> </t>
        </is>
      </c>
    </row>
    <row r="35">
      <c r="A35" s="4" t="inlineStr">
        <is>
          <t>Documents Incorporated by Reference</t>
        </is>
      </c>
      <c r="B35" s="4" t="inlineStr">
        <is>
          <t>Portions of the Registrant’s definitive proxy statement relating to its 2025 annual meeting of stockholders (the “2025 Proxy Statement”) are incorporated by reference into Part III of this Annual Report on Form 10-K where indicated. The 2025 Proxy Statement will be filed with the U.S. Securities and Exchange Commission within 120 days after the end of the fiscal year to which this report relates</t>
        </is>
      </c>
      <c r="C35" s="4" t="inlineStr">
        <is>
          <t xml:space="preserve"> </t>
        </is>
      </c>
      <c r="D35" s="4" t="inlineStr">
        <is>
          <t xml:space="preserve"> </t>
        </is>
      </c>
    </row>
    <row r="36">
      <c r="A36" s="4" t="inlineStr">
        <is>
          <t>Entity Central Index Key</t>
        </is>
      </c>
      <c r="B36" s="4" t="inlineStr">
        <is>
          <t>0000868278</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the Company and its wholly-owned subsidiaries. All intercompany transactions and balances have been eliminated in consolidation. Certain prior period amounts have been reclassified to conform to the current period presentation. These reclassifications had no effect on the reported results of operations. Segments In accordance with the Financial Accounting Standards Board's ( “ FASB ” ) Accounting Standards Codification ( “ ASC ” )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Operating segments are defined as components of an enterprise that engage in business activities for which separate financial information is available and is evaluated by the Chief Operating Decision Maker (“CODM”), which for the Company is its Chief Executive Officer, in deciding how to allocate resources and assess performance. We maintain two operating segments: diagnostic services (which includes our COVID-19 and other diagnostic testing services) and consumer products (which includes our contract manufacturing, retail customers, biopharma and personal genomics products and services). See Note 14 Segment Information. Discontinued Operations The Company presents discontinued operations when there is a disposal of a component or a group of components that represents a strategic shift that will have a major effect on operations and financial results. The results of discontinued operations are reported in net income (loss) from discontinued operations in the consolidated statements of operations for all periods presented, commencing in the period in which the business is either disposed of or is classified as held for sale, including any gain or loss recognized on closing or adjustment of the carrying amount to fair value less costs to sell. Assets and liabilities related to a business classified as held for sale or meets the criteria for discontinued operations are segregated in the consolidated balance sheets for the current and prior periods presented. Cash flows for continuing and discontinued operations are segregated in the consolidated statements of cash flows for the current and prior periods. Certain prior period balances related to the Company's reportable segments and discontinued operations have been reclassified to conform to the current presentation in the consolidated financial statements and accompanying notes. The notes to the consolidated financial statements are presented on a continuing operations basis unless otherwise noted. Reclassifications The Company has reclassified certain amounts on the consolidated balance sheets, consolidated statements of operations and comprehensive loss and consolidated statements of cash flows to conform to current period presentation. Business and Liquidity Risks and Uncertainties Our diagnostic service business continued to be impacted by the level of demand for COVID-19 and other diagnostic testing, the prices we are able to receive for performing our testing services, our ability to collect payment or reimbursement for our testing services and ultimately led to our revenues decreasing significantly for the year ended December 31, 2024. On March 22, 2022, the Health Resources &amp; Services Administration (“HRSA ” ) program stopped accepting claims for COVID-19 testing and treatment provided to uninsured individuals due to lack of sufficient funds. We recognized approximately 480,000 tests for the year ended December 31, 2023, of which 28% were reimbursed by the HRSA uninsured program for the year ended December 31, 2022, and none were reimbursed from the HRSA uninsured program for the year ended December 31, 2023. We did not recognize any tests for the year ended December 31, 2024. As a result, we have reduced the amount of diagnostic testing services that we provide since the fourth quarter of 2023. Our personal genomics business is and will continue to be influenced by demand for our genetic sequencing products and services, our marketing and service capabilities, and our ability to comply with applicable regulatory requirements. Our consumer sales are and will continue to be impacted by (i) the timing of acceptance of our TK Supplements ® consumer products in the marketplace, and (ii) fluctuations in the timing of purchase and the ultimate level of demand for these products. For the year ended December 31, 2024, $11.8 million was used by operating activities. The Company had cash, cash equivalents, and marketable securities of $0.7 million as of December 31, 2024. Based on management’s current business plans, the Company estimates that it will have enough cash and liquidity to finance its operating requirements for at least one year from the date of filing these financial statements. However, due to the nature of the diagnostic business and the Company's focus thus far on COVID-19, there are inherent uncertainties associated with managements’ business plan and cash flow projections if the Company is unable to grow its diagnostic testing business beyond COVID-19 testing services and to grow its other businesses. As such, the Company’s future capital needs and the adequacy of its available funds will depend on many factors. These include, but not necessarily limited to, the actual cost and time necessary to achieve sustained profitability from diagnostic services, the ability to successfully diversify the diagnostic services revenue streams and the ability to market and grow the personal genomics, biopharma, manufacturing and supplement businesses. The Company may be required to raise additional funds through equity or debt securities offerings or strategic collaboration and/or licensing agreements in order to fund operations until it is able to generate enough revenues. Such financing may not be available on acceptable terms, or at all, and the Company’s failure to raise capital when needed could have a material adverse effect on its strategic objectives, results of operations and financial condition. Use of Estimates The preparation of financial statements and the accompanying notes thereto, in conformity with generally accepted accounting principles in the United States of America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revenue recognition and the impact of the variable consideration around diagnostic test reimbursement rates, the provision for uncollectible receivables and billing errors, sales returns and allowances, rates, slow moving, dated inventory and associated provisions, the estimated useful lives and potential impairment of long-lived assets, stock based compensation valuation, income tax asset valuations and assumptions related to accrued advertising. Our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 Cash and Cash Equivalents 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securities. Marketable Securities We have classified our investments in marketable equity securities as available-for-sale and as a current asset. Our investments in marketable securities are carried at fair value, with unrealized gains and as a separate component of stockholders’ equity. Realized gains and losses from our marketable securities are recorded as interest income (expense). The following is a summary of the components of our marketable securities and the underlying fair value input level tier hierarchy (see fair value of financial instruments) (in thousands): As of December 31, 2024 Amortized Unrealized Unrealized Fair Corporate stock $ 148 $ — $ (148) $ — $ 148 $ — $ (148) $ — As of December 31, 2023 Amortized Unrealized Unrealized Fair Corporate stock $ 3,528 $ — $ (401) $ 3,127 $ 3,528 $ — $ (401) $ 3,127 We believe that the unrealized gains or losses generally are the result of a change in the risk premiums required by market participants rather than an adverse change in cash flows or a fundamental weakness in the credit quality of the issuer or underlying assets. Accounts Receivable, net Accounts receivable consists primarily of amounts due from government agencies and healthcare insurers. Unbilled accounts receivable relates to the delivery of our diagnostic testing services for which the related billings will occur in a future period, after a patient’s insurance information has been validated, and represent amounts we have an unconditional right to receive payment. Unbilled accounts receivable is classified as accounts receivable on the consolidated balance sheet. We carry our accounts receivable at the amount of consideration for which we expect to be entitled less allowances. When estimating the allowances for our diagnostics business, the Company pools its trade receivables based on the following payer types: healthcare insurers and government payers. The Company principally estimates the allowance for credit losses by pool based on historical collection experience, current economic conditions, expectations of future economic conditions, other credits and the period of time that the receivables have been outstanding. To the extent that any individual payers are identified that have deteriorated in credit quality, the Company removes the payers from their respective pools and establishes allowances based on the individual risk characteristics of such payers. On a periodic basis, we evaluate our receivables and establish an allowance, based on a history of past write-offs, government and healthcare insurer payment trends, collections, current credit conditions or generally accepted future trends. Accounts receivable are stated at the net amount expected to be collected, using an expected loss methodology that is referred to as the current expected credit loss (“CECL”) model. Accounts are written off as uncollectible at the time we determine that collections are unlikely. Accounts receivable, net is comprised of the following (in thousands): December 31, 2024 December 31, 2023 Trade accounts receivable $ 34,901 $ 39,678 Unbilled accounts receivable — — 34,901 39,678 Less allowances (14,843) (3,864) Total accounts receivable $ 20,058 $ 35,814 The table below presents a roll forward of the Company's allowance for credit losses (amount in thousands). Beginning balance as of January 1, 2023 $ 3,140 Current period provision for expected credit losses 724 Balance as of December 31, 2023 3,864 Current period provision for expected credit losses 11,018 Accounts written off (39) Balance as of December 31, 2024 $ 14,843 For Fiscal 2024 and 2023 , we recorded $11.0 million and $0.3 million to credit losses in operating expenses, respectively. The credit loss in 2024 representing a write-off of trade receivables (primarily HRSA related) we have determined to be uncollectible and increased the allowance for credit losses as a reduction of revenue and predictability of collections. The results of these adjustments and our current year allowances, resulted in an allowance of $14.8 million and $3.9 million at December 31, 2024 and 2023, respectively. At December 31, 2024, within the diagnostic services business, insurers had significantly aged balances that we are continuing to work to collect. The specific facts and circumstances related to each of these individual payors have been considered by our management, which informed the determination of the year-end reserve balance. We continue to pursue collection of amounts due. However, there will inevitably be billings that are rejected by the insurance carriers and associated receivables that will not be collected. We believe that the reserve established at December 31, 2024 is adequate to capture this collectability risk. While past history is helpful informing the determination of an appropriate reserve, its utility is somewhat limited by the circumstances underlying a significant portion of these aged balances; specifically, an unprecedented volume of activity related COVID 19 diagnostic testing. Accordingly, the determination of an appropriate reserve required significant management judgment and was informed by the unique facts and circumstances related to each of the three significant insurers. Inventory, net Inventory is valued at the lower of cost, determined on a first-in, first-out basis (“FIFO”), or net realizable value. Inventory items are analyzed to determine cost and the net realizable value and appropriate valuation adjustments are established. At December 31, 2024 and 2023, the components of inventory are as follows (in thousands): December 31, December 31, Diagnostic services testing material $ 564 $ 623 Raw materials 147 448 Work in process 65 119 Finished goods 375 1,320 Inventory $ 1,151 $ 2,510 Inventory valuation reserve (8) (219) Inventory, net $ 1,143 $ 2,291 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hree three Concentration of Financial Risks Financial instruments that potentially subject us to significant concentrations of credit risk consist principally of cash investments, marketable debt securities, and trade accounts receivable. Our marketable securities are fixed income investments, which are highly liquid and can be readily purchased or sold through established markets. We maintain cash and cash equivalents with certain major financial institutions. As of December 31, 2024, our cash and cash equivalents balance was $678,000 . Of the total bank balance, $353,000 was covered by federal depository insurance and $325,000 was uninsured at December 31, 2024. Accounts receivable subject us to credit risk concentrations from time-to-time. We extend credit to our consumer healthcare product customers based upon an evaluation of the customer’s financial condition and credit history and generally do not require collateral. Our diagnostic services receivable credit risk is based on payer reimbursement experience, which includes government agencies and healthcare insurers, the period the receivables have been outstanding and the historical collection rates. The collectability of the diagnostic services receivables is also directly linked to the quality of our billing processes, which depend on information provided and billing services of third parties. These credit concentrations impact our overall exposure to credit risk, which could be further affected by changes in economic, regulatory or other conditions that may impact the timing and collectability of trade receivables and diagnostic test receivables. Additionally, the reimbursement receivables from the diagnostic service business are subject to billing errors and related disputes. In addition, see Note 13 - Significant Customers Concentrations. Leases At the inception of an arrangement, we determine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We have elected not to recognize on the balance sheet leases with terms of 12 months or less. We typically only include an initial lease term in its assessment of a lease arrangement. Options to renew a lease are not included in our assessment unless there is reasonable certainty that we will renew.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our leases is typically not readily determinable. As a result, we utilize our incremental borrowing rate, which reflects the fixed rate at which we could borrow on a collateralized basis the amount of the lease payments in the same currency, for a similar term and in a similar economic environment (see Note 12, Leases). The components of a lease should be allocated between lease components ( e.g ., land, building, etc.) and non-lease components ( e.g ., common area maintenance, consumables, etc.). The fixed and in-substance fixed contract consideration (including any consideration related to non-components) must be allocated based on the respective relative fair values to the lease components and non-lease components. Goodwill and Intangible Assets Goodwill represents the excess of the fair value of the consideration transferred over the fair value of the underlying identifiable assets and liabilities acquired in a business combination. Goodwill and intangible assets deemed to have an indefinite life are not amortized, but instead are assessed for impairment annually. Additionally, if an event or change in circumstances occurs that would more likely than not reduce the fair value of the reporting unit below its carrying value, we would evaluate goodwill and other intangibles at that time. In testing for goodwill impairment, we have the option to first assess qualitative factors to determine whether the existence of events or circumstances lead to a determination that it is more likely than not that the fair value of the reporting unit is less than its carrying amount. If, after assessing the totality of events and circumstances, we conclude that it is not more likely than not that the fair value of a reporting unit is less than its carrying amount, then performing the two-step impairment test is not required. If we conclude otherwise, we are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the carrying value, an impairment charge will be recorded to reduce the reporting unit to fair value. Management completed a qualitative assessment of Goodwill and it was not deemed impaired at December 31, 2024. Intangible assets deemed to have finite lives are amortized on a straight-line basis over their estimated useful lives, where the useful life is the period over which the asset is expected to contribute directly, or indirectly, to our future cash flows. 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fiscal years ended December 31, 2024 and 2023, the Company did not have an impairment of the long-lived assets. Fair Value of Financial Instruments We measure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our financial assets and liabilities, such as cash, accounts receivable, accounts payable, and unsecured note payable, approximate their fair values because of the short-term nature of these instruments. We account for our marketable securities at fair value, with the net unrealized gains or losses of marketable debt securities reported as a component of accumulated other comprehensive income or loss and marketable equity securities change in fair value reported on the condensed consolidated statement of operations. The components of marketable securities are as follows (in thousands): As of December 31, 2024 Level 1 Level 2 Level 3 Total Corporate stock $ — $ — $ — $ — As of December 31, 2023 Level 1 Level 2 Level 3 Total Corporate stock $ 3,127 $ — $ — $ 3,127 There were no transfers of marketable debt securities between Levels 1, 2 or 3 for the years ended December 31, 2024 and 2023. Revenue Recognition We recognize revenue that represents the transfer of promised goods or services to customers at an amount that reflects the consideration that is expected to be received in exchange for those goods or services. We recognize revenue when performance obligations with our customers have been satisfied. At contract inception, we evaluate the contract to determine if revenue should be recognized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Contract with Customers and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Sales from product shipments to contract manufacturing and retailer customers are recognized at the time ownership is transferred to the customer. Revenue from diagnostic services is recognized when the results are made available to the customer. Revenue from our personal genomics business is recognized when the genetic testing results are provided to the customer. For subscription services associated with our genomic testing, we recognize revenue ratably over the term of the subscription. The Company’s performance obligation for contract manufacturing and retail customers is to provide the goods ordered by the customer. The Company has one performance obligation for its diagnostic services, which is to provide the results of the laboratory test to the customer. Our personal genomics business has separate performance obligations to provide initial testing and genome results and subscriptions services to our customers. Transaction Price For our diagnostic services business, a revenue transaction is initiated when we receive a requisition order to perform a diagnostic test. The information provided on the requisition form is used to determine the party that will be billed for the testing performed and the expected reimbursement. We provide diagnostic services to a range of customers. In many cases, the customer that orders our services is not responsible for paying for these services. Depending on the billing arrangement and applicable law, the payer may be the patient or a third party, such as a health plan, Medicare or Medicaid program and other government reimbursement programs. We bill the providers at standard price and take into consideration negotiated discounts and anticipated reimbursement remittance adjustments based on the payer portfolio, when revenue is recorded. We use the most expected value method to estimate the transaction price for reimbursements that vary from the listed contract price. For our personal genomics business, a revenue transaction is initiated by a DNA test kit sale direct to the consumer sales via our website or through online retailers. The kit sales and subscriptions are billed at a standard price and take into consideration any discounts when revenue is recorded. We also contract with third party B2B partners and universities and sell DNA test kits directly to them. For contract manufacturing and retail customers, the transaction price is fixed based upon either (i) the terms of a combined master agreement and each related purchase order, or (ii) if there is no master agreement, the price per individual purchase order received from each customer. The customers are invoiced at an agreed upon contractual price for each unit ordered and delivered by the Company. Revenue from retail customers is reduced for trade promotions, estimated sales returns and other allowances in the same period as the related sales are recorded. No such allowance is applicable to our contract manufacturing customers. We estimate potential future product returns and other allowances related to current period revenue. We analyze historical returns, current trends, and changes in customer and consumer demand when evaluating the adequacy of the sales returns and other allowances. We do not accept returns from our contract manufacturing customers. Our return policy for retail customers accommodates returns for (i) discontinued products, (ii) store closings and (iii) products that have reached or exceeded their designated expiration date. We do not impose a period of time during which product may be returned. All requests for product returns must be submitted to us for pre-approval. We will not accept return requests pertaining to customer inventory “Overstocking” or “Resets”. We will accept return requests only for products in their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For our diagnostic services business, a revenue transaction is initiated when we receive a requisition order to perform a diagnostic test. The information provided on the requisition form is used to determine the party that will be billed for the testing performed and the expected reimbursement. We provide diagnostic services to a range of customers. In many cases, the customer that orders our services is not responsible for paying for these services. Depending on the billing arrangement and applicable law, the payer may be the patient or a third party, such as a health plan, Medicare or Medicaid program and other government reimbursement programs. We bill the providers at standard price and take into consideration negotiated discounts and anticipated reimbursement remittance adjustments based on the payer portfolio, when revenue is recorded. We use the most expected value method to estimate the transaction price for reimbursements that vary from the listed contract price. For our personal genomics business, a revenue transaction is initiated by a DNA test kit sale direct to the consumer sales via our website or through online retailers. The kit sales and subscriptions are billed at a standard price and take into consideration any discounts when revenue is recorded. We also contract with third party B2B partners and universities and sell DNA test kits directly to them. Recognize Revenue When the Company Satisfies a Performance Obligation For diagnostic services, the Company satisfies its performance obligation at the point in time that the results are made available to the customer, which is when the customer benefits from the information contained in the results and obtains control. For genomic services, we satisfy our product performance obligation at a point in time when the genetic testing results are provided to the customer. For subscriptions services associated with its genomic testing, we satisfy our performance obligation ratably over the subscription period. If the customer does not return the test kit, services cannot be completed by us, potentially resulting in unexercised rights (“breakage”) revenue, including lifetime subscription services. We estimate breakage for the portion of test kits not expected to be returned using an analysis of historical data and consider other factors that could influence customer test kit return behavior. When breakage revenue is recognized on a kit, we recognize breakage on any associated subscription services ratably over the term of the subscription . Performance obligations related to contract manufacturing and retail customers are satisfied at a point in time when the goods are shipped to the customer as (i) we have transferred control of the assets to the customers upon shipping, and (ii) the customer obtains title and assumes the risks and rewards of ownership after the goods are shipped. Contract Balances As of December 31, 2024 and December 31, 2023, we have deferred revenue of $2.5 million and $3.5 million, respectively. Our new personal genomics business comprised $2.3 million of the deferred revenue as of December 31, 2024. The remainder of deferred revenue relates to research and development (“R&amp;D”) stability and release testing programs recognized as contract manufacturing revenue. Deferred revenues primarily consist of amounts that have been billed to or received from customers in advance of revenue recognition and prepayments received from customers in advance of services performed for the R&amp;D work. We recognize deferred revenues as revenues when the services are performed and the corresponding revenue recognition criteria are met. Customer prepayments are generally applied against invoices issued to customers when services are performed and billed. The following table disaggregates our deferred revenue by recognition period (in thousands): As of December 31, 2024 As of December 31, 2023 Recognition Period 0-12 Months $ 1,698 $ 2,382 13-24 Months 784 1,110 Total $ 2,482 $ 3,492 Disaggregation of Revenue We disaggregate revenue from contracts with customers into four categories: contract manufacturing, retail and others, diagnostic services and genomic products and services. We determined that disaggregating revenue into these categories achieves the disclosure objective to depict how the nature, amount, ti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Acquisition</t>
        </is>
      </c>
      <c r="B4" s="4" t="inlineStr">
        <is>
          <t>Asset Acquisition Stella Diagnostics - Asset Purchase Agreement On December 15, 2022, the Company entered into an Asset Purchase Agreement (the “Stella Purchase Agreement”), with Stella Diagnostics Inc. (“Stella”) and Stella DX, LLC (“Stella DX” and, together with Stella, the “Stella Sellers”), pursuant to which, on January 3, 2023, the Company purchased all of the assets, rights and interests of the Stella Sellers and their affiliates pertaining to the Stella Sellers’ BE-Smart Esophageal Pre-Cancer Diagnostic Screening Test and certain clinical assets, including all intellectual property rights (the “Stella Purchased Assets”). All capitalized terms used in this section to describe this transaction but not defined herein shall have the meanings set forth in the Stella Purchase Agreement, As consideration for the Stella Purchased Assets, at closing, the Company (i) paid to the Stella Sellers $3.5 million in cash, minus (a) the Secured Note Amount of $0.5 million, (b) the Liability Payoff Amount of $1.6 million and (c) the Promissory Note Payoff Amount of $400,000, and (ii) issued to Stella DX 100,000 shares of common stock, par value $0.0005 per share, of the Company at a value of $10.00 per share. Total consideration paid was $4.6 million. The Secured Note Amount of $0.5 million and the Promissory Note Payoff of $400,000 were paid in 2022. The balance of the consideration was paid at closing on January 3, 2023. In addition to the consideration paid at closing, the Company will issue shares of common stock valued at $2.0 million (the “Milestone Stock”) to the Stella Sellers upon a Commercialization Event (as defined in the Stella Purchase Agreement). The Milestone Stock was recorded at closing as a non-current liability at its fair value of $2.0 million. Also, the Company is required to pay to the Stella Sellers for each of the seven calendar years during the seven years period commencing on the first day of the calendar year following the date of the Commercialization Event, a non-refundable, non-creditable royalty of 5% of the Adjusted Gross Margin for such Annual Period. As of December 31, 2024, the Commercialization Event had not occurred The asset purchase does not qualify as a business combination under FASB ASC 805, Business Combinations, and has therefore been accounted for as an asset acquisition. In connection with the Stella Purchased Assets, the Company incurred $0.2 million in transaction costs, which were capitalized into the purchase price of the Stella Purchased Assets. The total purchase price for the Stella Purchased Assets was $6.8 million, which was allocated to the proprietary technology intangible asset acquired. The Company is amortizing the acquired intangible asset on a straight-line basis over its estimated useful life of fiv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During the year ended December 31, 2023, the Company acquired intangible assets of $6.8 million included with proprietary intellectual property, in connection with the acquisition of the Stella Purchased Assets. See Note 3. Intangible assets as of December 31, 2024 and 2023 consisted of the following (in thousands): December 31, December 31, Estimated Useful Trade names $ 5,550 $ 5,550 15 Proprietary intellectual property 11,064 11,064 5 Customer relationships 1,180 1,180 1 CLIA license 1,307 1,307 3 19,101 19,101 Less: accumulated amortization (9,351) (6,768) Total intangible assets, net $ 9,750 $ 12,333 Amortization expense for acquired intangible assets was $2.6 million and $2.9 million during the years ended December 31, 2024 and 2023, respectively. The estimated future amortization expense of acquired intangible assets as of December 31, 2024 is as follows (in thousands): Year ended December 31, 2025 $ 2,583 Year ended December 31, 2026 2,251 Year ended December 31, 2027 1,731 Year ended December 31, 2028 370 Year ended December 31, 2029 370 Thereafter 2,445 $ 9,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components of property, plant and equipment are as follows (in thousands): December 31, December 31, Estimated Useful Life Leasehold improvements 1,241 374 Lesser of lease term or estimated useful life Machinery 482 443 3-7 years Lab equipment 11,813 12,667 3-7 years Computer equipment and software 2,562 2,562 3-5 years Furniture and fixtures 383 383 5 years 16,481 16,429 Less: accumulated depreciation (8,980) (6,099) Total property, plant and equipment, net $ 7,501 $ 10,330 Depreciation expense for Fiscal 2024 and 2023 were $4.2 million and $3.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utstanding Debt</t>
        </is>
      </c>
      <c r="B1" s="2" t="inlineStr">
        <is>
          <t>12 Months Ended</t>
        </is>
      </c>
    </row>
    <row r="2">
      <c r="B2" s="2" t="inlineStr">
        <is>
          <t>Dec. 31, 2024</t>
        </is>
      </c>
    </row>
    <row r="3">
      <c r="A3" s="3" t="inlineStr">
        <is>
          <t>Debt Disclosure [Abstract]</t>
        </is>
      </c>
      <c r="B3" s="4" t="inlineStr">
        <is>
          <t xml:space="preserve"> </t>
        </is>
      </c>
    </row>
    <row r="4">
      <c r="A4" s="4" t="inlineStr">
        <is>
          <t>Outstanding Debt</t>
        </is>
      </c>
      <c r="B4" s="4" t="inlineStr">
        <is>
          <t>Outstanding Debt Secured Promissory Note On December 19, 2024 (the "Closing Date"), PMI entered into a secured promissory note agreement with an individual investor for cash proceeds of $1.0 million (the “PMI Note”). The PMI Note has an annual interest rate of 15% . The PMI Note is due upon the sale of PMI or 12 months from the Closing Date. On December 31, 2024, the Company transferred the outstanding balance of PMI Note to current asset held-for-sale as a result of the disposal of PMI and PREH, which was closed on January 16, 2025 (see Note 17). Collateralized Loan Agreement On November 21, 2024 the Company entered into a financing agreement with CJEF Capital Partners PTE Ltd. ("CJEF"), to provide the Company with loan funding to be secured by 6 million common shares (the “Collateralized Loan Agreement”). Funding to be provided in tranches and shall mature 2 years from date of funding. Collateral retained by CJEF will be pledged and utilized to secure each funding and to be retained until all principal and interest have been paid. Interest will accrue on the outstanding principal amount of the Collateralized Loan at 6% per annum (payable semi-annually in advance) and an arranger fee of 5% will be retained by CJEF from Loan proceeds. As of December 31, 2024 the Company has been provided funding of $500,000 against the Collateralized Loan agreement, with the entire balance remaining outstanding. Term Note Agreement On October 22, 2024, the Company entered into a term note agreement with an individual investor for cash proceeds of $500,000 (the “Term Note”). The Term Note has an implicit interest rate of 15% . The Term Note has a term of 12 months and requires the Company to make interest only monthly payments in the amount of $6,250 with a $506,250 balloon payment at end of term. There are no warrants or convertible features associated with this note. ERC Claim and Risk Participation Agreement In August 2023, the Company filed for the Employee Retention Credit (“ERC”) for $2.2 million. The ERC is a refundable tax credit for businesses that continued to pay employees while sustaining a full or partial suspension of operations limiting commerce, travel or group meetings due to COVID-19 pandemic and orders from an appropriate governmental authority or had significant declines in gross receipts from second quarter of 2020 to second quarter of 2021. The Company sustained a partial suspension of operations during this time due to governmental orders. Eligible employers can claim the ERC on an original or adjusted employment tax return for a period within those dates. On September 16, 2024, the Company, as seller, received $1.9 million as a purchase price (the “Purchase Price”) for the sale of the Company’s rights, title and interest per a Risk Participation of ERC Claim Agreement, dated September 13, 2024 (“Agreement”) by and between the Company and 1861 Acquisition LLC (the “Buyer”). The Company also incurred an issuance cost of $154,000 . The Agreement transferred all of the Company’s rights to receive any and all payments, proceeds or distributions of any kind (without set-off, deduction or withholding of any kind), including interest, from the United States Internal Revenue Service (the “IRS”) in respect of the employee retention credits duly and timely claimed by Seller on account of qualified wages paid by Seller and identified as a “Claim for Refund” under Form 941-X Adjusted Employer’s Quarterly Federal Tax Return or Claim for Refund for the second (2nd), third (3rd) and fourth (4th) quarters of 2020, and the first (1st) and second (2nd) quarters of 2021 (the “Tax Refund Claim”) in the aggregate amount of $2.2 million (“Transferred Interests”). The Company expects the IRS to approve or deny its claim within the next 24 months. Upon approval and payment of the claim, the Company will settle the outstanding balance in cash to the Buyer. In the event that the IRS disallows all or a portion of the ERC, the Buyer has the demand right to put all or a part of the disallowed portion back to the Company at a price equal to 85% of the impaired amount, plus interest at 10% per annum, calculated from the date of September 13, 2024 until payment is made. The Company recognized a long-term obligation at December 31, 2024 for $1.8 million, which is net of discount of $422,000 . 2024 Third Future Receipts Financing On August 1, 2024, the Company entered into an agreement of sale of future receipts (“Third Future Receipts Financing Agreement”) with RDM Capital Funding (“RDM”) by which RDM purchased from the Company, its future accounts and contract rights arising from the sale of goods or rendition of services to the Company’s customers. The purchase price was $500,000, which was paid to the Company on August 2, 2024, net of $17,500 origination fee. The Company also incurred a $17,500 brokerage fee. The Third Future Receipts Financing Agreement requires thirty two weekly payments of $21,094 for a total repayment of $675,000 over the term of the agreement. During the year ended December 31, 2024 , the Company recognized $179,000 interest expense from the amortization of debt discount using the effective interest rate method. As of December 31, 2024 , the outstanding balance under the Third Future Receipts Financing Agreement was $201,000, net of debt discount of $31,000. 2024 Second Future Receipts Financing and Amendment On June 27, 2024, the Company entered into an agreement of sale of future receipts (“Second Future Receipts Financing Agreement”) with Slate Advance (“Slate”) by which Slate purchased from the Company, its future accounts and contract rights arising from the sale of goods or rendition of services to the Company’s customers. The purchase price was approximate $1.5 million, which was paid to the Company on June 28, 2024, net of $42,000 origination fee. The Company also incurred $22,000 brokerage fee which was paid subsequently in July 2024. The Second Future Receipts Financing Agreement requires thirty two average weekly payments of $60,718 for a total repayment of approximate $1.9 million over the term of the agreement. On November 5, 2024, the Company entered into another agreement of sale of future receipts (the “Amended Second Future Receipts Financing Agreement”) with Slate pursuant to which Slate restructured the existing Second Future Receipts Financing Agreement as described the above by increasing the outstanding amount to $2.1 million for gross proceeds to the Company of $1.5 million, less origination fees of $35,000 and the outstanding balance under the Second Future Receipts Financing Agreement of $1.0 million, resulting in net proceeds to the Company of $527,000. The Amended Second Future Receipts Financing Agreement shall be repaid by the Company in 24 weekly installments of $89,000. The amendment to the Second Future Receipts Financing Agreement was accounted for as a debt extinguishment. As a result, the Company recognized approximately $333,000 of debt extinguishment loss during the year ended December 31, 2024. During the year ended December 31, 2024, the Company recognized an aggregate of $621,000 interest expense from the amortization of debt discount for both the Second Future Receipts Financing Agreement and the Amended Second Future Receipts Financing Agreement using the effective interest rate method. As of December 31, 2024, the outstanding balance under the Amended Second Future Receipts Financing Agreement was $1.4 million, net of debt discount of $188,000. 2024 Future Receipts Financing On February 14, 2024 (the “Commencement Date”), the Company entered into an agreement of sale of future receipts (“Future Receipts Financing Agreement”) with Libertas Funding, LLC (“Libertas”) by which Libertas purchased from the Company, its future accounts and contract rights arising from the sale of goods or rendition of services to the Company’s customers. The purchase price was approximate $2.5 million, which was paid to the Company on February 16, 2024, net of $50,000 origination fee. The Future Receipts Financing Agreement requires twelve equal payments of $247,000 to be paid monthly for a total repayment of approximate $3.0 million (“Future Receipts”) over the term of the agreement. On February 14, 2024, the Company and Libertas executed an addendum to the Future Receipts Financing Agreement, pursuant to which the monthly payment term was revised to be $185,000 for the first two months and $259,000 for the remaining ten months. The Company has made payments in the aggregate amount of $166,000 to Libertas through September 30, 2024. The Company has the right to pay to end this financing transaction early by repurchasing the Future Receipts sold to Libertas but not yet delivered. The repurchase price is equal to the discount factor ranging between 1.075-1.165 each month following the Commencement Date up to six months. This shall be multiplied by the purchase price unless amounts collected prior to the date in which the repurchase price is paid. During the year ended December 31, 2024, the Company recognized $484,000 interest expense from the amortization of debt discount using the effective interest rate method. As of December 31, 2024, the outstanding balance under the Future Receipts Financing Agreement was $759,000, net of debt discount of $18,000. 2023 Secured Mortgage Loan On December 20, 2023, the Company's wholly-owned subsidiary PREH entered into an Open-End Mortgage Agreement (the "Mortgage Agreement"). The Mortgage provided for a loan of $3.3 million (the "Mortgage Loan") with stated maturity date on January 6, 2034, bore a fixed interest rate of 8.25% per annum and required monthly mortgage payments of principal and interest of $25,000. The obligations under the Mortgage Agreement were secured by PREH's certain real property in Pennsylvania. The Company incurred $341,000 issuance cost, which was recognized as a debt discount and will be amortized using the effective interest method over the term of the Mortgage Loan. The Company retains $627,000 and $540,000 cash in an escrow account as of December 31, 2024 and 2023, respectively. The outstanding balance of the Mortgage Loan was $2.9 million and $2.9 million as of December 31, 2024 and 2023, respectively. On December 31, 2024, the Company transferred the balance in escrow account and the outstanding loan balance to current asset held-for-sale and non-current liability held-for-sale on the Company's consolidated balance sheet, respectively as a result of the disposal of PMI and PREH, which was closed on January 16, 2025 (see Note 17). 2023 Unsecured Promissory Note Payable On January 26, 2023, the Company issued an unsecured promissory note (the “JXVII Note”) and guaranty for an aggregate principal amount of $7.6 million to JXVII Trust ("JXVII"). The JXVII Note is due and payable on January 27, 2026, the third anniversary of the date on which the JXVII Note was funded (the “Note Closing Date”), and accrues interest at a rate of 10% per year from the Note Closing Date, payable on a quarterly basis, until the JXVII Note is repaid in full. The Company has the right to prepay the JXVII Note at any time after the Note Closing Date and prior to the maturity date without premium or penalty upon providing seven days’ written notice to the note holder. Repayment of the JXVII Note has been guaranteed by the Company’s wholly-owned subsidiary, PMI. In addition to the JXVII Note, the Company issued warrants to purchase 76,000 shares of the Company's common stock at an exercise price of $9.00 for a term of 5 years, vesting immediately. The warrants were valued at $400,000 fair value, using the Black-Scholes option pricing model to calculate the grant date fair value of the warrants, with the following assumptions: no dividend yield, expected volatility of 81.5%, risk free interest rate of 3.62% and expected warrant life of 5 years. The relative fair value of the warrant was $380,000 and was recorded as a discount to the note payable in accordance with ASC 835-30-25, Recognition, and is being accreted over the term of the note payable for financial statement purposes. As of December 31, 2023, the unpaid principal balance of the 2023 Note was $7.3 million, net of debt discount of $0.3 million. On August 15, 2024, the Company and JXVII entered into an amended and restated unsecured promissory note for the JXVII Note (the “Amended JXVII Note”), increasing the principal amount by $2.4 million to $10.0 million, increasing the interest rate from 10% to 15% per annum, and extending the maturity date from January 27, 2026 to August 15, 2027. The Company received $2.3 million cash and exchanged the outstanding interest of $94,000. The amendment was accounted for as a debt modification, and the remaining unamortized debt discount as of the amendment date from the JXVII Note will be amortized over the remaining term of the Amended JXVII Note. As of December 31, 2024 , the outstanding balance of the Amended JXVII Note was $9.9 million, net of debt discount of $127,000. 2020 Unsecured Convertible Notes Payable On September 15, 2020, the Company issued two unsecured, partially convertible, promissory notes (the “September 2020 Notes”) for an aggregate principal amount of $10.0 million to two investors (collectively, the “Lenders”). On February 28, 2022, the Company entered into a letter agreement (the “Letter Agreement”) with one of the Lenders providing for the payoff of its September 2020 Note in the principal amount of $2.0 million. Pursuant to the terms of the Letter Agreement, (i) the Lender converted $0.6 million of the principal amount due to him under his September 2020 Note into 200,000 shares of Company common stock (the “Conversion Shares”) at a price of $3.00 per share as provided for under the terms of the September 2020 Note (the “Conversion”), (ii) the Company paid to the Lender $1.4 million in cash, representing $1.4 million of the remaining principal under the September 2020 Note following the Conversion plus $41,000 in accrued and outstanding interest under the September 2020 Note, and (iii) the Company repurchased the Conversion Shares at a price of $5.75 per share for an aggregate amount of $1.2 million (for a total aggregate payment to the Lender of $2.6 million). In November 2022, the Company paid the remaining Lender $5.6 million in principal on the remaining September 2020 Note. On September 10, 2023, the Lender converted the remaining $2.4 million principal into 800,000 shares of the Company's common stock. The September 2020 Note was settled in full as of December 31, 2023 . For the year ended December 31, 2023, the Company incurred $0.8 million in interest expense under the September 2020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Our authorized capital stock consists of 50 million shares of common stock, $0.0005 par value, and one million shares of preferred stock, $0.0005 par value. Preferred Stock The preferred stock authorized under the Company's certificate of incorporation may be issued from time to time in one or more series. As of December 31, 2024, no shares of preferred stock have been issued. The Company's board of directors have the full authority permitted by law to establish, without further stockholder approval, one or more series of preferred stock and the number of shares constituting each such series and to fix by resolution voting powers, preferences and relative, participating, optional and other special rights of each series of preferred stock, and the qualifications, limitations or restrictions thereof, if any. Subject to the limitation on the total number of shares of preferred stock that the Company has authority to issue under its certificate of incorporation, the board of directors is also authorized to increase or decrease the number of shares of any series, subsequent to the issue of that series, but not below the number of shares of such series then-outstanding. In case the number of shares of any series is so decreased, the shares constituting such decrease will resume the status that they had prior to the adoption of the resolution originally fixing the number of shares of such series. The Company may, subject to any required stockholder approval, amend from time to time its certificate of incorporation to increase the number of authorized shares of preferred stock or common stock or to make other changes or additions to our capital structure or the terms of our capital stock. Common Stock Dividends No dividends have been declared during the year ended December 31, 2024. Common Stock Stock Repurchase Program On March 15, 2023, the Company announced that its board of directors had approved a new stock repurchase program. Under the stock repurchase program, the Company is authorized to repurchase up to $6.0 million of its outstanding shares of common stock from time to time, over a nine-month period. The number of shares to be repurchased and the timing of the repurchases, if any, will depend on a number of factors, including, but not limited to, price, trading volume and general market conditions, along with the Company’s working capital requirements and general business conditions. The board of directors will re-evaluate the program from time to time and may authorize adjustments to its terms. Following the Commencement Date (as defined in the stock repurchase agreement), and for a period of nine months thereafter, repurchases may be made through open market transactions (based on prevailing market prices), privately negotiated transactions, block trades, or any combination thereof, in accordance with applicable federal securities laws, including Rule 10b-18 of the Securities Exchange Act of 1934, as amended. On July 26, 2022, the Company announced that its board of directors had approved new stock repurchase programs. Under each of the stock repurchase programs, the Company was authorized to repurchase up to $6.0 million of its outstanding shares of common stock from time to time, over a six-month period. The Company repurchased 69,628 shares during the year ended December 31, 2023 pursuant to the stock repurchase programs for an aggregate amount of $0.6 million, including commissions. The Company did not repurchase any shares during the year ended December 31, 2024. Common ATM Offering As previously disclosed, on December 28, 2021, the Company entered into an Sales Agreement (the “Sales Agreement”) with ThinkEquity LLC (the “Sales Agent”), pursuant to which the Company may offer and sell, from time to time through the Sales Agent, shares of our common stock having an aggregate offering price of up to $100,000,000, subject to the terms and conditions of the Sales Agreement. During the year ended December 31, 2024, the Company sold 1,033,500 shares of common stock pursuant to the Sales Agreement. The Company received cash proceeds of $4.6 million, which is net of $94,000 offering cost incurred by the Sales Agent. Public Offering On November 12, 2024 ("Closing Date"), the Company closed on an underwritten firm commitment public offering whereby the Company sold 4,795,000 shares of common stock, including 625,000 shares of common stock sold upon full exercise of the underwriters' option to purchase additional shares (the "Offering"). Each share of common stock was sold at a public offering price of $0.72 per share for aggregate gross proceeds of $3.5 million. The Company received net cash proceeds of $3.0 million, which is net of $0.5 million offering cost. Upon closing of the Offering, the Company issued the Representative warrants (the “Representative’s Warrants”) as compensation to purchase up to 239,750 shares of common stock, which is equal to 5.0% of the aggregate number of shares of common stock sold in the Offering. The Representative’s Warrants will be exercisable at a per share exercise price of $0.90. Collateral Shares Pursuant to an agreement entered into on November 21, 2024, the Company provided CJEF 6 million common shares transferred from its treasury shares account based on the terms of the Collateralized Loan Agreement (See Note 6). The shares provided are held as collateral retained by CJEF to secure each funding and to be retained until all principal and interest have been paid. CJEF shall return collateral shares upon repayment of the Loan. The 2022 Directors' Equity Compensation Plan On May 19, 2022, the stockholders of the Company approved the 2022 Directors’ Equity Compensation Plan (the “2022 Directors’ Plan”) at the 2022 Annual Meeting of Stockholders of the Company (the “2022 Annual Meeting”). The 2022 Directors’ Plan amended and restated the Company’s Amended and Restated 2010 Directors’ Equity Compensation Plan and provided for an increase in the number of shares reserved for issuance under the plan by 300,000 shares and for the adjustment of the per share exercise price of stock options granted under the 2022 Plan in the event of any change in the outstanding shares of common stock of the Company as a result of, among other things, any distribution or special dividend to stockholders of shares, cash or other property (other than regular cash dividends). On June 16, 2023, the stockholders of the Company approved the Amended and Restated 2022 Directors’ Equity Compensation Plan (the “Amended 2022 Directors’ Plan”) at the 2023 Annual Meeting of Stockholders of the Company. The Amended 2022 Directors’ Plan provides for an increase in the number of shares reserved for issuance under such plan by 150,000 shares. The Company issued 210,000 and 120,000 options issued under this plan during the year ended December 31, 2024 and 2023, respectively. In addition, during the year ended December 31, 2024, 300,000 options held by a former director were forfeited. As of December 31, 2024, there were 300,000 shares of common stock available to be issued under the 2022 Directors’ Plan. The 2010 Directors’ Equity Compensation Plan On May 20, 2021, the stockholders of the Company approved the Amended and Restated 2010 Directors’ Equity Compensation Plan (the “Amended 2010 Directors’ Plan”) at the 2021 annual meeting of stockholders of the Company (the "2021 Annual Meeting"). The Amended 2010 Directors’ Plan authorizes the issuance of up to 775,000 shares of common stock. This plan was amended and restated on April 11, 2022 (to become the 2022 Directors' Plan), subject to stockholder approval, which was obtained at the 2022 Annual Meeting. The 2022 Equity Compensation Plan On May 19, 2022, the stockholders of the Company approved the 2022 Equity Compensation Plan (the “2022 Plan”) at the 2022 Annual Meeting. The 2022 Plan amended and restated the Company’s Amended and Restated 2010 Equity Compensation Plan and provides for an increase in the number of shares reserved for issuance under the plan by 1,000,000 shares and provides for the adjustment of the per share exercise price of stock options granted under the 2022 Plan in the event of any change in the outstanding shares of common stock of the Company as a result of, among other things, any distribution or special dividend to stockholders of shares, cash or other property (other than regular cash dividends). On June 16, 2023, the stockholders of the Company approved the Amended and Restated 2022 Equity Compensation Plan (the “Amended 2022 Plan”) at the 2023 Annual Meeting of Stockholders of the Company. The Amended 2022 Plan provides for an increase in the number of shares reserved for issuance under such plan by 700,000 shares. During the year ended December 31, 2024 and 2023, there were 1,080,000 and 1,015,000 stock options issued under the 2022 Plan, respectively. As of December 31, 2024, there were 405,785 shares of common stock available to be issued under the 2022 Plan. The 2010 Equity Compensation Plan On May 20, 2021, the stockholders of the Company approved the Amended and Restated 2010 Equity Compensation Plan (the “Amended 2010 Plan”) at the 2021 Annual Meeting. The Amended 2010 Plan authorized the issuance of up to 4,900,000 shares of common stock. This plan was amended and restated on April 11, 2022 (to become the 2022 Plan), subject to stockholder approval, which was obtained at the 2022 Annual Meeting. The 2018 Stock Incentive Plan On April 12, 2018, the Company's stockholders approved the 2018 Stock Incentive Plan (the “2018 Stock Plan”). The 2018 Stock Plan provides for the grant of incentive stock options to eligible employees of the Company, and for the grant of non-statutory stock options to eligible employees, directors and consultants. The purpose of the 2018 Stock Plan is to advance the interests of the Company and its stockholders by providing an incentive to attract, retain, and reward persons performing services for the Company and by motivating such persons to contribute to the growth and profitability of the Company. The 2018 Stock Plan provides that the total number of shares that may be issued pursuant to the 2018 Stock Plan is 2,300,000 shares. At April 12, 2018, all 2,300,000 shares had been granted in the form of stock options to Ted Karkus (the “CEO Option”), the Company's Chief Executive Officer. The 2018 Stock Plan required certain proportionate adjustments to be made to the stock options granted under the 2018 Stock Plan upon the occurrence of certain events, including a special distribution (whether in the form of cash, shares, other securities, or other property) in order to maintain parity. Accordingly, the Compensation Committee of the board of directors, as required by the terms of the 2018 Stock Plan, adjusted the exercise price of the CEO Option in connection with each special cash dividend paid by the Company proportionately to the amount of the dividend paid. The final exercise price of the CEO Option was $0.60 per share after the latest special cash dividend paid on June 3, 2022. During the years ended December 31, 2024 and 2023, 0 and 1,100,000 stock options were exercised under the 2018 Stock Plan, respectively. No share based compensation expense will be recognized in forward periods related to the 2018 Stock Plan. Inducement Option Awards On January 1, 2024, the Company issued a non-qualified stock option to Jed A. Latkin, the Company's Chief Operational Officer (the “COO”), as an inducement to his employment with the Company, effective January 1, 2024 (the “COO Award”). The COO Award entitles the COO to purchase up to 500,000 shares of the Company’s common stock at an exercise price of $6.00 per share. The COO Award vested 25% on the date of grant and the remaining portion will vest 25% per year for the next three years on each of the first three anniversaries of the commencement date of Mr. Latkin’s employment, subject to his continued service on each vesting date. The COO Award expires on the seven On April 15, 2024, the Company issued an inducement award to an employee pursuant to his employment agreement to purchase up to 50,000 shares (the "April Award") of the Company’s common stock at an exercise price of $6.20 per share. The April Award will vest 25% per year for the next four years on each of the first four anniversaries of the commencement date of the employment, subject to his continued service on each vesting date. The April Award expires on the seven There were no issuances of inducements awards during the year end December 31, 2023. All inducement awards have been granted outside of the Company’s equity compensation plans pursuant to Nasdaq Listing Rule 5635(c)(4). Summary of all option grants The following table summarizes stock options activity during Fiscal 2024 and 2023 (in thousands, except per share data). Number of Shares Weighted Average Exercise Price Weighted Average Remaining Contractual Life (in years) Total Intrinsic Value Outstanding as of January 1, 2023 3,952 $ 5.35 3.8 $ 20,379 Granted 1,135 8.65 5.0 — Exercised (1,348) 0.98 — — Forfeited (788) 8.64 — — Outstanding as of December 31, 2023 2,951 7.30 4.8 693 Granted 1,840 6.01 7.0 — Forfeited (910) 7.48 — — Outstanding as of December 31, 2024 3,881 $ 6.64 4.9 $ — Options vested and exercisable 2,108 $ 6.55 4.1 $ — The aggregate intrinsic value is calculated as the difference between the exercise price of the underlying options and the closing stock price of $0.76 and $4.52 for the Company’s common stock on December 31, 2024 and 2023, respectively. During the year ended December 31, 2023, certain holders of stock options elected to exercise their stock options pursuant to a cashless exercise provision resulting in the net issuance of 603,881 shares of common stock and the return of 744,369 shares to the Company. The Company also made a cash payment of approximately $5.4 million to repurchase 603,881 shares of treasury stock to satisfy tax withholding obligations related to the cashless exercise of these stock options. During the year ended December 31, 2024 and 2023, the Company granted options to purchase 1,840,000 and 1,135,000 shares of the Company’s common stock to various employees and consultants, respectively. The options grant date fair value was valued at $5.5 million and $4.2 million during the year ended December 31, 2024 and 2023, using the Black-Scholes option pricing model to calculate the grant-date fair value of the options. The fair value of stock options for employees are expensed over the vesting term in accordance with the terms of the related stock option agreements and are expensed over the terms of the consulting agreement for consultants. The following table summarizes weighted average assumptions used in determining the fair value of the stock options at the date of grant during Fiscal 2024 and 2023: For the years ended 2024 2023 Exercise price $ 6.01 $ 8.65 Expected term (years) 4.5 4.7 Expected stock price volatility 80 % 80 % Risk-free rate of interest 4.2 % 3.7 % Expected dividend yield (per share) 0 % 0 % The expected stock price volatility is based on the Company’s historical common stock trading prices and the expected term is based on the period that the Company’s stock-based awards are expected to be outstanding based on the simplified method. Common Stock Warrants On November 12, 2024, upon closing of the public offering (the "Offering"), the Company issued the Representative warrants (the “Representative’s Warrants”) as compensation to purchase up to 239,750 shares of common stock. The Representative’s Warrants will be exercisable at a per share exercise price of $0.90. The Representative’s Warrants are exercisable, in whole or in part, during the four and one-half year period commencing 180 days from the commencement of sales of the shares of common stock in this offering. The Representative Warrants were valued at $117,000 fair value, using the Black-Scholes option pricing model to calculate the grant date fair value of the warrants, with the following assumptions: no dividend yield, expected volatility of 85.6%, risk free interest rate of 4.3% and expected warrant life of 5 years. There was no net impact recognized by the Company in the accompanying consolidated financial statements as the Representative Warrants were equity-based awards issued for services rendered by the underwriter for the Offering that was offset by the Company recognizing the fair value of the warrants as a direct and incremental costs associated with the offering by reducing paid-in capital for the same amount. Between August and September 2023, the Company received $1.2 million from the exercise of outstanding warrants with an exercise price at $3.00 per share. The Company issued approximately 400,000 shares of common stock upon these warrant exercises. On April 6, 2023, the Company issued warrants to a consultant to purchase 250,000 shares of the Company's common stock at an exercise price of $9.00 for a term of 5 years, vesting immediately. The warrants were valued at $1.4 million, using the Black-Scholes option pricing model to calculate the grant date fair value of the warrants, with the following assumptions: no dividend yield, expected volatility of 80.4%, risk free interest rate of 3.6% and expected warrant life of 5 years, which was initially recognized as a prepaid expense and to be expensed over the term of the consulting agreement. As of December 31, 2024, $0.6 million was remained in the prepaid expense and other current assets on the consolidated balance sheet. On January 27, 2023, the Company issued five-year warrants to purchase 76,000 shares of the Company's common stock with the unsecured promissory note (see Note 6). On January 12, 2023, the Company issued warrants to an advisory firm to purchase 50,000 shares of the Company's common stock at an exercise price of $10.00 for a term of 5 years, vesting immediately. The warrants were valued at $300,000 fair value, using the Black-Scholes option pricing model to calculate the grant date fair value of the warrants, with the following assumptions: no dividend yield, expected volatility of 80.9%, risk free interest rate of 3.5% and expected warrant life of 5 years. These warrants were expensed over the 1 year term of the engagement which ended on December 31, 2023. The following table summarizes warrant activities during Fiscal 2024 and 2023 (in thousands, except per share data): Number of Shares Weighted Average Weighted Average Outstanding as of January 1, 2023 855 $ 8.23 0.9 Warrants granted 376 9.13 4.2 Warrants exercised (400) 3.00 Outstanding as of December 31, 2023 831 11.16 1.9 Warrants granted 240 0.90 5.0 Warrants expired (455) 12.83 Outstanding as of December 31, 2024 616 $ 5.93 3.8 Warrants vested and exercisable 376 $ 5.93 3.8 The Company recognized $3.6 million and $3.5 million of share-based compensation expense during the year ended December 31, 2024 and 2023, respectively. The Company will recognize an aggregate of approximately $5.2 million of remaining share-based compensation expense related to outstanding stock options and warrants over a weighted average period of 3.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s</t>
        </is>
      </c>
      <c r="B4" s="4" t="inlineStr">
        <is>
          <t>Defined Contribution Plans The Company maintains the ProPhase Labs, Inc. 401(k) Savings and Retirement Plan, a defined contribution plan for its employees. The Company's contributions to the plan are based on the amount of the employee plan contributions and compensation. The Company's contributions to the plan for the years ended December 31, 2024 and 2023 were $0.2 million and $0.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provision (benefit) for income taxes, in the consolidated statements of operations are as follows (in thousands): For the years ended December 31, 2024 December 31, 2023 Continuing Operations Current Federal $ — $ 772 State 45 284 $ 45 $ 1,056 Deferred Federal 5,336 (5,459) State 1,814 (1,615) $ 7,150 $ (7,074) Income taxes provision (benefit) from continuing operations $ 7,195 $ (6,018) A reconciliation of the statutory federal income tax expense (benefit) to the effective tax is as follows (in thousands): 2024 2023 Statutory Rate - federal $ (7,382) $ (4,788) State taxes, net of federal benefit (2,373) (1,133) Research &amp; development tax credit — (350) Permanent differences and other 521 510 Income taxes from continuing operations before valuation allowance (9,234) (5,761) Change in valuation allowance 16,429 (257) Income tax expense (benefit) $ 7,195 $ (6,018) Total $ 7,195 $ (6,018) The tax effects of the primary “temporary differences” between values recorded for assets and liabilities for financial reporting purposes and values utilized for measurement in accordance with tax laws giving rise to our deferred tax assets are as follows (in thousands): For the years ended December 31, 2024 December 31, 2023 Net operating loss and capital loss carryforward $ 12,033 $ 4,649 Right of use asset (1,403) (1,464) Other 4,944 4,972 Capital lease obligations 1,403 1,464 Depreciation 783 (479) Amortization (997) (1,612) Tax credit 350 350 Valuation allowance (17,113) (567) Total — 7,313 The Company recognizes tax assets and liabilities for the future tax consequences related to differences between the financial statement carrying amounts of existing assets and liabilities and their respective tax bases, and for net operating loss carryforwards. Management evaluated the deferred tax assets for recoverability using a consistent approach that considers the relative impact of negative and positive evidence, including historical profitability and projections of future reversals of temporary differences and future taxable income. The Company is required to establish a valuation allowance for deferred tax assets if management determines, based on available evidence at the time the determination is made, that it is not more likely than not that some portion or all of the deferred tax assets will be realized. As of December 31, 2024, the Company is in a net deferred tax asset position for federal and state jurisdictions. Based on a three-year cumulative income position the Company concluded that the federal and combined state deferred tax assets will not be realized and there is a need for a full valuation allowance at this time. The Company will continue to monitor the need for any valuation allowance changes on a quarterly basis. . As of December 31, 2024 there is a valuation allowance of $17.1 million compared to $0.6 million as of December 31, 2023. As of December 31, 2024, the Company has state net operating loss ("NOL") carryforwards of $8.6 million, which begin to expire in 2025 and federal NOL carryforwards of $3.4 million as well as an R&amp;D tax credit carryforward of $0.3 million which can be carried forward indefinitely. A portion of the federal NOL is attributable to 2021 Nebula acquisition, and it is Section 382 limited with an annual limitation of $0.3 million. The Company is subject to federal, state and local income tax audits from time to time that could result in proposed assessments. Currently, the Company is under audit for its December 31, 2022 tax return with the Internal Revenue Service. There are no ongoing state or local income tax audits as of December 31, 2024. The Company files a consolidated federal income tax return and separate company state returns as well as combined state returns where appl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 xml:space="preserve">Other Current Liabilities The following table sets forth the components of other current liabilities at December 31, 2024 and 2023, respectively (in thousands): December 31, 2024 December 31, 2023 Accrued payroll $ 75 $ 127 Accrued bonus — 1,000 Accrued expenses 1,945 1,423 Accrued returns 32 3 Accrued benefits and vacation 63 33 Total other current liabilities $ 2,115 $ 2,5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Linebacker LB1 and LB2 In July 19, 2022, the Company through its wholly-owned subsidiary ProPhase BioPharma entered into a License Agreement (the “Linebacker License Agreement”) with Global BioLife, Inc. (the “Licensor”), with an effective date of July 18, 2022 (the “Linebacker Effective Date”), pursuant to which it acquired from Licensor a worldwide exclusive right and license under certain patents identified in the Linebacker License Agreement (the “Licensed Patents”) and know-how (collectively, the “Licensed IP”) to exploit any compound covered by the Licensed Patents (the “Licensed Compound”), including Linebacker LB1 and LB2, and any product comprising or containing a Licensed Compound (“Licensed Products”) in the treatment of cancer, inflammatory diseases or symptoms, memory-related syndromes, diseases or symptoms including dementia and Alzheimer’s Disease (the “Field”). Under the terms of the Linebacker License Agreement, the Licensor reserves the right, solely for itself and for GRDG Sciences, LLC (“GRDG”) to use the Licensed Compound and Licensed IP solely for research purposes inside the Field and for any purpose outside the Field. Subject to certain conditions set forth in the Linebacker License Agreement, the Company may grant sublicenses (including the right to grant further sublicenses) to its rights under the Linebacker License Agreement to any of its affiliates or any third party with the prior written consent of Licensor, which consent may not be unreasonably withheld. Either party to the Linebacker License Agreement may assign its rights under the Linebacker License Agreement (i) in connection with the sale or transfer of all or substantially all of its assets to a third party, (b) in the event of a merger or consolidation with a third party or (iii) to an affiliate; in each case contingent upon the assignee assuming in writing all of the obligations of its assignor under the Linebacker License Agreement. Under the terms of Linebacker License Agreement, the Company is required to pay to Licensor a one-time upfront license fee of $50,000 within ten days of the Linebacker Effective Date and must pay an additional $900,000 following the achievement of a first Phase 3 study which may be required by FDA for the first Licensed Product and an additional $1.0 million upon the receipt of regulatory approval of a New Drug Application for the first Licensed Product. During the term of the Linebacker License Agreement, the Company is also required to pay to Licensor 3% royalties on Net Revenue (as defined in the Linebacker License Agreement) of each Licensed Product, but no less than the minimum royalty of $250,000 of Net Revenue per year minus any royalty payments for any required third party licenses. In connection with the Linebacker License Agreement, the Company has incurred approximately $120,000 and $0.6 million in general and administrative expenses that are included in the Consolidated Statements of Operations and Comprehensive Income (Loss) for the year ended December 31, 2024 and 2023, respectively. No clinical studies have begun under this agreement. Equivir In March 2023, we commenced patient enrollment in a randomized, placebo-controlled clinical trial of Equivir to evaluate its effect on upper respiratory tract infections. Vedic Lifesciences, a leading clinical research organization, is contracted to conduct the combination prophylactic and therapeutic study, which will be conducted at 8 sites. We currently anticipate trial completion in the third quarter of 2024 and anticipate launching Equivir (dietary supplement) in the United States toward the end of 2024. In connection with the license agreement relating to Equivir, for the years ended December 31, 2024 and 2023, the Company has incurred approximately $100,000 and $0.4 million in general and administrative expenses that are included in the Consolidated Statements of Operations and Comprehensive Income (Loss)respectively. BE-Smart Esophageal Pre-Cancer Diagnostics Screening Test In March 2023, and in connection with the Asset acquisition of Stella, we announced a collaboration for the continued development of its BE-Smart Esophageal Pre-Cancer diagnostic screening test. We are pursuing initial commercialization of the BE-Smart test as an LDT (Laboratory Developed Test) and RUO (Research Use Only) for the third quarter of 2025 with full commercialization backed by insurance expected by the third quarter of 2025. In connection with the license agreement relating to BE-Smart License Agreement, for the years ended December 31, 2024 and 2023, the Company has incurred approximately $170,000 and $0.3 million in general and administrative expenses that are included in the Consolidated Statements of Operations and Comprehensive Income (Loss), respectively. No clinical studies have begun under this agreement. Litigation In the normal course of our business, we may be named as a defendant in legal proceedings. It is our policy to vigorously defend litigation or to enter into a reasonable settlement where management deems it appropr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5525</t>
        </is>
      </c>
    </row>
    <row r="5">
      <c r="A5" s="4" t="inlineStr">
        <is>
          <t>Auditor Name</t>
        </is>
      </c>
      <c r="B5" s="4" t="inlineStr">
        <is>
          <t>Fruci &amp; Associates II, PLLC</t>
        </is>
      </c>
    </row>
    <row r="6">
      <c r="A6" s="4" t="inlineStr">
        <is>
          <t>Auditor Location</t>
        </is>
      </c>
      <c r="B6" s="4" t="inlineStr">
        <is>
          <t>Spokan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perating Leases New Jersey Laboratory Lease On October 23, 2020, the Company completed the acquisition of CPM, which included the acquisition of a 4,000 square foot CLIA accredited laboratory located in Old Bridge, New Jersey, which was owned by CPM (which is now known as ProPhase Diagnostics NJ, Inc.). The lease was renewed in February 2023, for an additional 36 months until February 2026. The monthly base rent remains the same at $5,500 per month. The lease renewal resulted in the recognition of an additional right-of-use asset and operating lease liability of $170,000, respectively in Fiscal 2023. New York Second Floor Lease On December 8, 2020, the Company entered into a Lease Agreement (the “NY Second Floor Lease”) with BRG Office L.L.C. and Unit 2 Associates L.L.C. (the “Landlord”), pursuant to which the Company leases certain premises located on the second floor (the “Second Floor Leased Premises”) of 711 Stewart Avenue, Garden City, New York (the “Building”). The Second Floor Leased Premises serve as the Company’s second location and corporate headquarters, offering a wide range of laboratory testing services for diagnosis, screening and evaluation of diseases, including COVID-19 and Respiratory Pathogen Panel Molecular tests. On June 10, 2022, the Company entered into a First Amendment to the NY Second Floor Lease (the “Second Floor Lease Amendment”). The Second Floor Lease Amendment amends the NY Second Floor Lease to provide that any uncured default by the Company or any of its affiliate under the NY First Floor Lease (defined below) will constitute a default by the Company under the NY Second Floor Lease. New York First Floor Lease On June 10, 2022, the Company entered into a second Lease Agreement (the “NY First Floor Lease”) with Landlord, pursuant to which the Company leases approximately 4,516 sq. feet located on the first floor (the “NY First Floor Leased Premises”) of the building. As described above, the Company currently leases space on the second floor of the building. The First Floor Leased Premises will be used to expand the Company’s in-house lab capabilities to include traditional clinical testing across multiple specialty areas and Next Generation Sequencing (NGS) to perform Whole Genome Sequencing (WGS) and an array of genetic diagnostic test offerings for both clinical and research purposes. The NY First Floor Lease became effective as of June 10, 2022 and will commence upon the date of the Landlord’s substantial completion of certain improvements to the NY First Floor Leased Premises (the “First Floor Commencement Date”), as set forth in the NY First Floor Lease, targeted to be approximately five months from the execution of the NY First Floor Lease. The initial term of the NY First Floor Lease will expire on July 15, 2031, unless sooner terminated as provided in the NY First Floor Lease. The Company may extend the term of the NY First Floor Lease for one additional option period of five years pursuant to the terms described in the NY First Floor Lease. The Company has the option to terminate the NY First Floor Lease effective July 31, 2027 (the “Early Termination Date”), provided the Company gives the Landlord written notice not less than nine months and not more than 12 months prior to the Early Termination Date and pays the Landlord a termination fee as more particularly described in the Lease. For the first year of the NY First Floor Lease, the Company will pay a base rent of $11,290 per month (subject to an eight month abatement period), with a gradual rental rate increase of approximately 2.75% for each twelve month period thereafter, culminating in a monthly base rent of $14,026 during the final months of the initial term of the NY First Floor Lease. In addition to the monthly base rent, the Company is responsible for its proportionate share of real estate tax escalations in accordance with the terms of the NY First Floor Lease. The Landlord will provide a construction allowance to the Company in an aggregate amount not to exceed $203,000, to reimburse the Company for the cost of certain improvements to be made by the Company to the First Floor Leased Premises. During the year ended December 31, 2023 , the Company recognized additional $0.8 million right-of-use asset and operating lease liability for the NY First Floor Lease. At December 31, 2024 and 2023, the Company had operating lease liabilities for the New York and New Jersey leases of approximately $5.0 million and $5.2 million, respectively, and right of use assets of approximately $4.1 million and $4.6 million, respectively, which were included in the consolidated balance sheets. Finance Leases On April 19, 2023, the Company entered into a master lease agreement for a laboratory equipment (the "First Equipment Lease") with a vendor. The First Equipment Lease has a 5-year term and is recognized as a finance lease under ASC 842. The present value of the minimum future obligations of $1.5 million was calculated based on an interest rate of 8.0%, which was recognized in finance lease liabilities in the consolidated balance sheet. On July 21, 2023, the Company entered into a master lease agreement for a laboratory equipment (the "Second Equipment Lease") with a vendor. The Second Equipment Lease has a 4-year term and is recognized as a finance lease under ASC 842. The present value of the minimum future obligations of $5.1 million was calculated based on an interest rate of 7.4%, which was recognized in finance lease liabilities in the consolidated balance sheet. At December 31, 2024 and 2023, the Company had finance lease liabilities of approximately $4.7 million and $5.9 million, respectively, and finance lease assets within property and equipment, net of approximately $4.2 million and $5.8 million, respectively, which were included in the consolidated balance sheets. Finance Leases - Held-for-Sale On September 26, 2023, the Company entered into a master lease agreement for a laboratory equipment (the "Third Equipment Lease") with a vendor. The Third Equipment Lease had a 3-year term starting on the commencement date. The commencement date is when the equipment is shipped and installed, then the Company will provide Final Acceptance Certificate to the vendor. On May 14, 2024, all three Final Acceptance Certificates in connection with certain Amended and Restated Lease Schedules to the Third Equipment Lease was delivered by the Company. The amended lease term for each lease schedule is 18-months with 6 quarterly payments. The aggregate present value of the minimum future obligations under these three lease schedules are approximately $3.3 million based on an interest rate of 12.3%, which was recognized in finance lease liabilities in the consolidated balance sheet. The Company also recognized an additional $0.5 million in finance lease assets, which was reclassed from prepaid expenses as of the commencement date. At December 31, 2024, the Company had finance lease assets and liabilities of approximately $2.4 million and $2.4 million, respectively, which were both reclassed to assets held-for-sale and liabilities held-for-sale as a result of the disposal of PMI and PREH, which was closed on January 16, 2025 (see Note 17). Depreciation and interest expense related to the Equipment Lease in continuing operation was $1.8 million and $1.0 million for the year ended December 31, 2024 and 2023, respectively. The following summarizes quantitative information about the Company's operating and finance leases (in thousands): For the Years Ended December 31, 2024 December 31, 2023 Operating leases: Operating lease cost $ 956 $ 956 Total operating lease expense $ 956 $ 956 Finance leases: Interest lease cost $ 399 $ 259 Depreciation expense 1,356 760 Total finance lease expense $ 1,755 $ 1,019 Finance leases held-for-sale: Interest lease cost- discontinued operations $ 199 $ — Depreciation lease cost- discontinued operations 1,394 — Total finance lease expense - discontinued operations $ 1,593 $ — Other information related to the Company’s leases is shown below (dollar amounts in thousands): For the Years Ended December 31, 2024 December 31, 2023 Operating cash flows used in operating leases $ (716) $ (839) December 31, 2023 December 31, 2022 Weighted-average remaining lease term – operating leases (in years) 6.5 7.4 Weighted-average remaining lease term – finance leases (in years) 2.2 3.8 Weighted-average discount rate – operating leases 10.00 % 10.00 % Weighted-average discount rate – finance leases 9.13 % 7.56 % Finance lease asset (1) $ 4,242 $ 5,809 Finance lease asset held-for-sale (2) $ 2,389 $ — (1) As of December 31, 2024 and 2023, the Company had recorded accumulated depreciation of approximately $2.3 million and $0.8 million, respectively for the finance lease asset. Finance lease assets are recorded within property and equipment, net (2) As of December 31, 2024, the Company had recorded accumulated depreciation of approximately $1.4 million for the finance lease asset held-for-sale. Finance lease assets held-for-sale are recorded within other assets held-for-sale on the Company’s consolidated balance sheets. Minimum lease payments over the remaining lease periods as of December 31, 2024 are as follows (amounts in thousands): Operating Lease Finance Lease Total Year Ended December 31, 2025 $ 1,214 $ 4,606 $ 5,820 Year Ended December 31, 2026 941 1,840 2,781 Year Ended December 31, 2027 955 1,188 2,143 Year Ended December 31, 2028 982 121 1,103 Year Ended December 31, 2029 1,009 — 1,009 Thereafter 1,661 — 1,661 Total lease payments 6,762 7,755 14,517 Less present value discount (1,786) (661) (2,447) Less liabilities held-for-sale — (2,356) (2,356) Total $ 4,976 $ 4,738 $ 9,714 </t>
        </is>
      </c>
    </row>
    <row r="5">
      <c r="A5" s="4" t="inlineStr">
        <is>
          <t>Leases</t>
        </is>
      </c>
      <c r="B5" s="4" t="inlineStr">
        <is>
          <t xml:space="preserve">Leases Operating Leases New Jersey Laboratory Lease On October 23, 2020, the Company completed the acquisition of CPM, which included the acquisition of a 4,000 square foot CLIA accredited laboratory located in Old Bridge, New Jersey, which was owned by CPM (which is now known as ProPhase Diagnostics NJ, Inc.). The lease was renewed in February 2023, for an additional 36 months until February 2026. The monthly base rent remains the same at $5,500 per month. The lease renewal resulted in the recognition of an additional right-of-use asset and operating lease liability of $170,000, respectively in Fiscal 2023. New York Second Floor Lease On December 8, 2020, the Company entered into a Lease Agreement (the “NY Second Floor Lease”) with BRG Office L.L.C. and Unit 2 Associates L.L.C. (the “Landlord”), pursuant to which the Company leases certain premises located on the second floor (the “Second Floor Leased Premises”) of 711 Stewart Avenue, Garden City, New York (the “Building”). The Second Floor Leased Premises serve as the Company’s second location and corporate headquarters, offering a wide range of laboratory testing services for diagnosis, screening and evaluation of diseases, including COVID-19 and Respiratory Pathogen Panel Molecular tests. On June 10, 2022, the Company entered into a First Amendment to the NY Second Floor Lease (the “Second Floor Lease Amendment”). The Second Floor Lease Amendment amends the NY Second Floor Lease to provide that any uncured default by the Company or any of its affiliate under the NY First Floor Lease (defined below) will constitute a default by the Company under the NY Second Floor Lease. New York First Floor Lease On June 10, 2022, the Company entered into a second Lease Agreement (the “NY First Floor Lease”) with Landlord, pursuant to which the Company leases approximately 4,516 sq. feet located on the first floor (the “NY First Floor Leased Premises”) of the building. As described above, the Company currently leases space on the second floor of the building. The First Floor Leased Premises will be used to expand the Company’s in-house lab capabilities to include traditional clinical testing across multiple specialty areas and Next Generation Sequencing (NGS) to perform Whole Genome Sequencing (WGS) and an array of genetic diagnostic test offerings for both clinical and research purposes. The NY First Floor Lease became effective as of June 10, 2022 and will commence upon the date of the Landlord’s substantial completion of certain improvements to the NY First Floor Leased Premises (the “First Floor Commencement Date”), as set forth in the NY First Floor Lease, targeted to be approximately five months from the execution of the NY First Floor Lease. The initial term of the NY First Floor Lease will expire on July 15, 2031, unless sooner terminated as provided in the NY First Floor Lease. The Company may extend the term of the NY First Floor Lease for one additional option period of five years pursuant to the terms described in the NY First Floor Lease. The Company has the option to terminate the NY First Floor Lease effective July 31, 2027 (the “Early Termination Date”), provided the Company gives the Landlord written notice not less than nine months and not more than 12 months prior to the Early Termination Date and pays the Landlord a termination fee as more particularly described in the Lease. For the first year of the NY First Floor Lease, the Company will pay a base rent of $11,290 per month (subject to an eight month abatement period), with a gradual rental rate increase of approximately 2.75% for each twelve month period thereafter, culminating in a monthly base rent of $14,026 during the final months of the initial term of the NY First Floor Lease. In addition to the monthly base rent, the Company is responsible for its proportionate share of real estate tax escalations in accordance with the terms of the NY First Floor Lease. The Landlord will provide a construction allowance to the Company in an aggregate amount not to exceed $203,000, to reimburse the Company for the cost of certain improvements to be made by the Company to the First Floor Leased Premises. During the year ended December 31, 2023 , the Company recognized additional $0.8 million right-of-use asset and operating lease liability for the NY First Floor Lease. At December 31, 2024 and 2023, the Company had operating lease liabilities for the New York and New Jersey leases of approximately $5.0 million and $5.2 million, respectively, and right of use assets of approximately $4.1 million and $4.6 million, respectively, which were included in the consolidated balance sheets. Finance Leases On April 19, 2023, the Company entered into a master lease agreement for a laboratory equipment (the "First Equipment Lease") with a vendor. The First Equipment Lease has a 5-year term and is recognized as a finance lease under ASC 842. The present value of the minimum future obligations of $1.5 million was calculated based on an interest rate of 8.0%, which was recognized in finance lease liabilities in the consolidated balance sheet. On July 21, 2023, the Company entered into a master lease agreement for a laboratory equipment (the "Second Equipment Lease") with a vendor. The Second Equipment Lease has a 4-year term and is recognized as a finance lease under ASC 842. The present value of the minimum future obligations of $5.1 million was calculated based on an interest rate of 7.4%, which was recognized in finance lease liabilities in the consolidated balance sheet. At December 31, 2024 and 2023, the Company had finance lease liabilities of approximately $4.7 million and $5.9 million, respectively, and finance lease assets within property and equipment, net of approximately $4.2 million and $5.8 million, respectively, which were included in the consolidated balance sheets. Finance Leases - Held-for-Sale On September 26, 2023, the Company entered into a master lease agreement for a laboratory equipment (the "Third Equipment Lease") with a vendor. The Third Equipment Lease had a 3-year term starting on the commencement date. The commencement date is when the equipment is shipped and installed, then the Company will provide Final Acceptance Certificate to the vendor. On May 14, 2024, all three Final Acceptance Certificates in connection with certain Amended and Restated Lease Schedules to the Third Equipment Lease was delivered by the Company. The amended lease term for each lease schedule is 18-months with 6 quarterly payments. The aggregate present value of the minimum future obligations under these three lease schedules are approximately $3.3 million based on an interest rate of 12.3%, which was recognized in finance lease liabilities in the consolidated balance sheet. The Company also recognized an additional $0.5 million in finance lease assets, which was reclassed from prepaid expenses as of the commencement date. At December 31, 2024, the Company had finance lease assets and liabilities of approximately $2.4 million and $2.4 million, respectively, which were both reclassed to assets held-for-sale and liabilities held-for-sale as a result of the disposal of PMI and PREH, which was closed on January 16, 2025 (see Note 17). Depreciation and interest expense related to the Equipment Lease in continuing operation was $1.8 million and $1.0 million for the year ended December 31, 2024 and 2023, respectively. The following summarizes quantitative information about the Company's operating and finance leases (in thousands): For the Years Ended December 31, 2024 December 31, 2023 Operating leases: Operating lease cost $ 956 $ 956 Total operating lease expense $ 956 $ 956 Finance leases: Interest lease cost $ 399 $ 259 Depreciation expense 1,356 760 Total finance lease expense $ 1,755 $ 1,019 Finance leases held-for-sale: Interest lease cost- discontinued operations $ 199 $ — Depreciation lease cost- discontinued operations 1,394 — Total finance lease expense - discontinued operations $ 1,593 $ — Other information related to the Company’s leases is shown below (dollar amounts in thousands): For the Years Ended December 31, 2024 December 31, 2023 Operating cash flows used in operating leases $ (716) $ (839) December 31, 2023 December 31, 2022 Weighted-average remaining lease term – operating leases (in years) 6.5 7.4 Weighted-average remaining lease term – finance leases (in years) 2.2 3.8 Weighted-average discount rate – operating leases 10.00 % 10.00 % Weighted-average discount rate – finance leases 9.13 % 7.56 % Finance lease asset (1) $ 4,242 $ 5,809 Finance lease asset held-for-sale (2) $ 2,389 $ — (1) As of December 31, 2024 and 2023, the Company had recorded accumulated depreciation of approximately $2.3 million and $0.8 million, respectively for the finance lease asset. Finance lease assets are recorded within property and equipment, net (2) As of December 31, 2024, the Company had recorded accumulated depreciation of approximately $1.4 million for the finance lease asset held-for-sale. Finance lease assets held-for-sale are recorded within other assets held-for-sale on the Company’s consolidated balance sheets. Minimum lease payments over the remaining lease periods as of December 31, 2024 are as follows (amounts in thousands): Operating Lease Finance Lease Total Year Ended December 31, 2025 $ 1,214 $ 4,606 $ 5,820 Year Ended December 31, 2026 941 1,840 2,781 Year Ended December 31, 2027 955 1,188 2,143 Year Ended December 31, 2028 982 121 1,103 Year Ended December 31, 2029 1,009 — 1,009 Thereafter 1,661 — 1,661 Total lease payments 6,762 7,755 14,517 Less present value discount (1,786) (661) (2,447) Less liabilities held-for-sale — (2,356) (2,356) Total $ 4,976 $ 4,738 $ 9,7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ignificant Customers Concentrations</t>
        </is>
      </c>
      <c r="B1" s="2" t="inlineStr">
        <is>
          <t>12 Months Ended</t>
        </is>
      </c>
    </row>
    <row r="2">
      <c r="B2" s="2" t="inlineStr">
        <is>
          <t>Dec. 31, 2024</t>
        </is>
      </c>
    </row>
    <row r="3">
      <c r="A3" s="3" t="inlineStr">
        <is>
          <t>Risks and Uncertainties [Abstract]</t>
        </is>
      </c>
      <c r="B3" s="4" t="inlineStr">
        <is>
          <t xml:space="preserve"> </t>
        </is>
      </c>
    </row>
    <row r="4">
      <c r="A4" s="4" t="inlineStr">
        <is>
          <t>Significant Customers Concentrations</t>
        </is>
      </c>
      <c r="B4" s="4" t="inlineStr">
        <is>
          <t>Significant Customers Concentrations Revenue for years ended December 31, 2024 and 2023 was $6.8 million and $35.0 million, respectively. The Company had no Diagnostic Services for the year ended December 31, 2024 and Diagnostic Services accounted for 71% of the Company's net revenue for the year ended December 31, 2023. The Company decreased its diagnostic services business since the second half of 2023 due to the significant decrease in demand for our diagnostic testing services. For the year ended December 31, 2024 and 2023, there were no consumer products customers that accounted for 10% or more of our total revenues. Collections of diagn ostic services revenues are driven by payers, which are government agencies (primarily HRSA), insurance providers, and client pay ers. For the year ended December 31, 2024, requisitions from government agencies including Medicaid and Medicare were approximately 19% and 81%, respectively. For the year ended December 31, 2023, requisitions from government agencies including Medicaid and Medicare were approximately 17% and insurance providers were 83% . The Company is subject to account receivable credit concentrations from time-to-time as a result of the timing, payment pattern and ultimate purchase volumes or shipping schedules with our customers. These concentrations may impact its overall exposure to credit risk, either positively or negatively, in that our customers may be similarly affected by changes in economic, regulatory or other conditions that may impact the timing and collectability of amounts due to the Company . Three diagnostic services payers generated 34.8%, 19.3% and 5.3% of our total reimbursement receivable balances from government agencies and healthcare issuers at December 31 2024, and 32.6%, 18.7% and 12.6% of our total reimbursement receivable balances from government agencies and healthcare issuers at December 31 2023. Currently, the Company relies on a sole supplier to manufacture its saliva collection kits used by customers who purchase its personal genomics services. Change in the supplier or design of certain of the materials that the Company relies on, in particular the saliva collection kit, could result in a requirement for additional premarket review from the FDA before making such a 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has identified two operating segments, diagnostic services and consumer products, based on the manner in which the Company’s CEO as CODM assesses performance and allocates resources across the organization. The operating segments are organized in a manner that depicts the difference in revenue generating synergies that include the separate processes, profit generation and growth of each segment. The diagnostic services segment provides COVID-19 diagnostic information services to a broad range of customers in the United States, including health plans, third party payers and government organizations. The consumer products segment is engaged in the research, development, manufacture, distribution, marketing and sale of OTC consumer healthcare products and dietary supplements in the United States and also provides personal genomics products and services. The unallocated corporate expenses mainly included professional fees, interest expenses associated with the outstanding debt associated with the Company. The following table is a summary of segment information for Fiscal 2024 and 2023 (in thousands): For the years ended December 31, 2024 December 31, 2023 Net revenues Diagnostic services $ — $ 24,849 Consumer products 6,770 10,135 Consolidated net revenue 6,770 34,984 Cost of revenue Diagnostic services 2,329 11,790 Consumer products 4,591 7,638 Consolidated cost of revenue 6,920 19,428 Depreciation and amortization expense Diagnostic services 1,604 2,618 Consumer products 4,583 3,432 Total Depreciation and amortization expense 6,187 6,050 Operating and other expenses Diagnostic services 15,928 12,245 Consumer products 4,484 7,533 Unallocated corporate 15,581 12,126 Total operating and other expenses 35,993 31,904 Loss from operations, before income taxes Diagnostic services (19,861) (1,804) Consumer products (6,888) (8,468) Unallocated corporate (15,581) (12,126) Total loss from operations, before income taxes (42,330) (22,398) Income tax (expense) benefit (7,195) 6,018 Net loss from continuing operations $ (49,525) $ (16,380) The following table is a summary of segment information for Fiscal 2024 and Fiscal 2023 (in thousands): December 31, December 31, ASSETS Diagnostic services $ 26,069 $ 44,221 Consumer products 19,745 23,284 Unallocated corporate 5,804 19,065 Assets held-for-sale 11,582 5,357 Total assets $ 63,200 $ 91,9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Basic loss per share excludes dilution and is computed by dividing income available to common stockholders by the weighted-average number of common shares outstanding for the period. Diluted loss per share reflects the potential dilution that could occur if securities or other contracts to issue common stock were exercised or converted into common stock or otherwise result in the issuance of common stock that shared in the earnings of the entity. Diluted loss per share also utilizes the treasury stock method which prescribes a theoretical buy back of shares from the theoretical proceeds of all options outstanding during the period, and the if-converted method for convertible debt. The following is a reconciliation of the weighted average number of common shares outstanding used in calculating basic and diluted net loss per share (in thousands): For the years ended December 31, 2024 December 31, 2023 Loss from continuing operations after income taxes $ (49,525) $ (16,380) Loss from discontinued operations, net of tax (3,839) (402) Net loss $ (53,364) $ (16,782) Weighted average common shares outstanding: Basic 20,463 17,207 Diluted 20,463 17,207 Net loss per share: Loss from continuing operations, basic and diluted $ (2.42) $ (0.95) Loss from discontinued operations, basic and diluted $ (0.19) $ (0.02) Net loss per share, basic and diluted $ (2.61) $ (0.98) The following table represents the number of securities excluded from the income per share computation as a result of their anti-dilutive effect (in thousands): For the years ended Anti-dilutive securities December 31, 2024 December 31, 2023 Common stock purchase warrants 616 831 Stock Options 3,881 2,951 Anti-dilutive securities 4,497 3,7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The Company's Executive Vice President and Co-Chief Operations Officer of ProPhase Diagnostics, is a related party to the Company's Chairman and Chief Executive Officer. For the years ended December 31, 2024 and 2023, there were no payments made to the Executive Vice President outside compensation and benefitsfor the position held at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Effective January 16, 2025, the Company completed the sale of the Pharmaloz Manufacturing Inc. business and Pharmaloz Real Estate Holdings, Inc. (collectively "Pharmaloz") to JH Partners (see Note 18). The occurrence of the sale of the Pharmaloz reporting unit met the criteria to be reported as a discontinued operation, as the disposal of these components represents a strategic shift for the Company based on the quantitative benchmarks. As of December 31, 2024, the Pharmaloz reporting unit meets all the criteria for held-for-sale accounting. The Company has reported the results of the discontinued operations as a separate component of income below the income (loss) from continuing operations in each period presented. The following table presents a reconciliation of discontinued operations for the year ended December 31, 2024 and 2023 (amount in thousands): For the Years Ended December 31, 2024 December 31, 2023 Revenues, net $ 6,442 $ 9,400 Cost of revenues 7,364 8,717 Gross (loss) profit (922) 683 Operating expenses: General and administration 2,569 1,060 Research and development — 16 Total operating expenses 2,569 1,076 Loss from operations (3,491) (393) Interest expense (378) (9) Other income 30 — Loss from discontinued operations, net of tax $ (3,839) $ (402) The following table presents a reconciliation of the carrying amounts of assets and liabilities of the Company that were reclassified to assets held-for-sale and liabilities held-for-sale as of December 31, 2024 and 2023 (amount in thousands): December 31, 2024 December 31, 2023 Restricted cash $ 627 $ 540 Accounts receivable, net 605 499 Inventory, net 1,487 1,550 Prepaid expenses and other current assets 3,424 200 Total current assets held-for-sale 6,143 2,789 Property, plant and equipment, net 4,895 2,568 Other assets 544 — Total non-current assets held-for-sale 5,439 2,568 Total assets held-for-sale $ 11,582 $ 5,357 December 31, 2024 December 31, 2023 Accounts payable $ 2,432 $ 739 Secured promissory note payable 1,000 — Finance lease liability 2,356 — Other current liabilities 79 96 Total current liabilities held for sale 5,867 835 Secured long-term debt, net of discount of $318 and $341 2,924 2,924 Total non-current liabilities held-for-sale 2,924 2,924 Total liabilities held-for-sale $ 8,791 $ 3,7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16, 2025, the Company entered into a Stock Purchase Agreement (the “Agreement”) with JL Projects, Inc., a Delaware corporation (“JL Projects”), pursuant to which JL Projects purchased from the Company all of the right, title, and interest in and to all of the issued and outstanding shares of capital stock of Pharmaloz Manufacturing, Inc., a Delaware corporation and a wholly-owned subsidiary of the Company (“PMI”), and Pharmaloz Real Estate Holdings, Inc., a Delaware corporation and a wholly-owned subsidiary of the Company (“PREH”). The transaction closed concurrently with the execution of the Agreement on January 16, 2025. As part of the transaction, JL Projects provided approximately $2 million in cash payments to the Company and extinguished approximately $10 million of the Company’s debt. Additionally, JL Projects assumed (i) the existing $3.3 million mortgage on PMI's manufacturing facility, (ii) nearly $2 million in capital leases, and (iii) approximately $3 million in current and accrued payables, and paid down $200,000 on an existing loan from affiliates of JL Projects. The transaction also resulted in the cancellation of approximately $300,000 in accrued interest related to the retired debt. Furthermore, the Company avoided approximately $3 million of upcoming capital expenditures that JL Projects will now be responsible for. The transaction also transferred over $600,000 in employee annual overhead from the Company to PMI. On January 29, 2025, the Company entered into a common stock purchase agreement with Keystone Capital partners, LLC ("Keystone"), a Delaware limited liability company, whereby the Company may offer and sell, from time to time at its sole discretion, and whereby Keystone has committed to purchase, up to an aggregate of $7,730,973 shares of the Company's common stock, subject to the conditions and limitations set forth in the common stock purchase agreement. The Company has evaluated subsequent events through March 31, 2025, which is the date the consolidated financial statements were available to be issued. There were no additional subsequent events that required adjustment to or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53364</v>
      </c>
      <c r="C4" s="5" t="n">
        <v>-16782</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78</v>
      </c>
      <c r="C3" s="5" t="n">
        <v>1609</v>
      </c>
    </row>
    <row r="4">
      <c r="A4" s="4" t="inlineStr">
        <is>
          <t>Marketable securities, available for sale</t>
        </is>
      </c>
      <c r="B4" s="6" t="n">
        <v>0</v>
      </c>
      <c r="C4" s="6" t="n">
        <v>3127</v>
      </c>
    </row>
    <row r="5">
      <c r="A5" s="4" t="inlineStr">
        <is>
          <t>Accounts receivable, net</t>
        </is>
      </c>
      <c r="B5" s="6" t="n">
        <v>20058</v>
      </c>
      <c r="C5" s="6" t="n">
        <v>35814</v>
      </c>
    </row>
    <row r="6">
      <c r="A6" s="4" t="inlineStr">
        <is>
          <t>Inventory, net</t>
        </is>
      </c>
      <c r="B6" s="6" t="n">
        <v>1143</v>
      </c>
      <c r="C6" s="6" t="n">
        <v>2291</v>
      </c>
    </row>
    <row r="7">
      <c r="A7" s="4" t="inlineStr">
        <is>
          <t>Prepaid expenses and other current assets</t>
        </is>
      </c>
      <c r="B7" s="6" t="n">
        <v>2615</v>
      </c>
      <c r="C7" s="6" t="n">
        <v>1955</v>
      </c>
    </row>
    <row r="8">
      <c r="A8" s="4" t="inlineStr">
        <is>
          <t>Current assets held-for-sale</t>
        </is>
      </c>
      <c r="B8" s="6" t="n">
        <v>6143</v>
      </c>
      <c r="C8" s="6" t="n">
        <v>2789</v>
      </c>
    </row>
    <row r="9">
      <c r="A9" s="4" t="inlineStr">
        <is>
          <t>Total current assets</t>
        </is>
      </c>
      <c r="B9" s="6" t="n">
        <v>30637</v>
      </c>
      <c r="C9" s="6" t="n">
        <v>47585</v>
      </c>
    </row>
    <row r="10">
      <c r="A10" s="4" t="inlineStr">
        <is>
          <t>Property, plant and equipment, net</t>
        </is>
      </c>
      <c r="B10" s="6" t="n">
        <v>7501</v>
      </c>
      <c r="C10" s="6" t="n">
        <v>10330</v>
      </c>
    </row>
    <row r="11">
      <c r="A11" s="4" t="inlineStr">
        <is>
          <t>Prepaid expenses, net of current portion</t>
        </is>
      </c>
      <c r="B11" s="6" t="n">
        <v>217</v>
      </c>
      <c r="C11" s="6" t="n">
        <v>832</v>
      </c>
    </row>
    <row r="12">
      <c r="A12" s="4" t="inlineStr">
        <is>
          <t>Operating lease right-of-use asset, net</t>
        </is>
      </c>
      <c r="B12" s="6" t="n">
        <v>4115</v>
      </c>
      <c r="C12" s="6" t="n">
        <v>4572</v>
      </c>
    </row>
    <row r="13">
      <c r="A13" s="4" t="inlineStr">
        <is>
          <t>Intangible assets, net</t>
        </is>
      </c>
      <c r="B13" s="6" t="n">
        <v>9750</v>
      </c>
      <c r="C13" s="6" t="n">
        <v>12333</v>
      </c>
    </row>
    <row r="14">
      <c r="A14" s="4" t="inlineStr">
        <is>
          <t>Goodwill</t>
        </is>
      </c>
      <c r="B14" s="6" t="n">
        <v>5231</v>
      </c>
      <c r="C14" s="6" t="n">
        <v>5231</v>
      </c>
    </row>
    <row r="15">
      <c r="A15" s="4" t="inlineStr">
        <is>
          <t>Deferred tax asset</t>
        </is>
      </c>
      <c r="B15" s="6" t="n">
        <v>0</v>
      </c>
      <c r="C15" s="6" t="n">
        <v>7313</v>
      </c>
    </row>
    <row r="16">
      <c r="A16" s="4" t="inlineStr">
        <is>
          <t>Other assets</t>
        </is>
      </c>
      <c r="B16" s="6" t="n">
        <v>310</v>
      </c>
      <c r="C16" s="6" t="n">
        <v>1163</v>
      </c>
    </row>
    <row r="17">
      <c r="A17" s="4" t="inlineStr">
        <is>
          <t>Non-current assets held-for-sale</t>
        </is>
      </c>
      <c r="B17" s="6" t="n">
        <v>5439</v>
      </c>
      <c r="C17" s="6" t="n">
        <v>2568</v>
      </c>
    </row>
    <row r="18">
      <c r="A18" s="4" t="inlineStr">
        <is>
          <t>TOTAL ASSETS</t>
        </is>
      </c>
      <c r="B18" s="6" t="n">
        <v>63200</v>
      </c>
      <c r="C18" s="6" t="n">
        <v>91927</v>
      </c>
    </row>
    <row r="19">
      <c r="A19" s="3" t="inlineStr">
        <is>
          <t>Current liabilities</t>
        </is>
      </c>
      <c r="B19" s="4" t="inlineStr">
        <is>
          <t xml:space="preserve"> </t>
        </is>
      </c>
      <c r="C19" s="4" t="inlineStr">
        <is>
          <t xml:space="preserve"> </t>
        </is>
      </c>
    </row>
    <row r="20">
      <c r="A20" s="4" t="inlineStr">
        <is>
          <t>Accounts payable</t>
        </is>
      </c>
      <c r="B20" s="6" t="n">
        <v>13717</v>
      </c>
      <c r="C20" s="6" t="n">
        <v>8644</v>
      </c>
    </row>
    <row r="21">
      <c r="A21" s="4" t="inlineStr">
        <is>
          <t>Accrued diagnostic services</t>
        </is>
      </c>
      <c r="B21" s="6" t="n">
        <v>31</v>
      </c>
      <c r="C21" s="6" t="n">
        <v>314</v>
      </c>
    </row>
    <row r="22">
      <c r="A22" s="4" t="inlineStr">
        <is>
          <t>Accrued advertising and other allowances</t>
        </is>
      </c>
      <c r="B22" s="6" t="n">
        <v>151</v>
      </c>
      <c r="C22" s="6" t="n">
        <v>24</v>
      </c>
    </row>
    <row r="23">
      <c r="A23" s="4" t="inlineStr">
        <is>
          <t>Finance lease liabilities</t>
        </is>
      </c>
      <c r="B23" s="6" t="n">
        <v>2147</v>
      </c>
      <c r="C23" s="6" t="n">
        <v>1840</v>
      </c>
    </row>
    <row r="24">
      <c r="A24" s="4" t="inlineStr">
        <is>
          <t>Operating lease liabilities</t>
        </is>
      </c>
      <c r="B24" s="6" t="n">
        <v>1214</v>
      </c>
      <c r="C24" s="6" t="n">
        <v>953</v>
      </c>
    </row>
    <row r="25">
      <c r="A25" s="4" t="inlineStr">
        <is>
          <t>Short-term loan payable, net of discount of $237</t>
        </is>
      </c>
      <c r="B25" s="6" t="n">
        <v>3207</v>
      </c>
      <c r="C25" s="6" t="n">
        <v>0</v>
      </c>
    </row>
    <row r="26">
      <c r="A26" s="4" t="inlineStr">
        <is>
          <t>Deferred revenue</t>
        </is>
      </c>
      <c r="B26" s="6" t="n">
        <v>1698</v>
      </c>
      <c r="C26" s="6" t="n">
        <v>2382</v>
      </c>
    </row>
    <row r="27">
      <c r="A27" s="4" t="inlineStr">
        <is>
          <t>Income tax payable</t>
        </is>
      </c>
      <c r="B27" s="6" t="n">
        <v>1987</v>
      </c>
      <c r="C27" s="6" t="n">
        <v>3279</v>
      </c>
    </row>
    <row r="28">
      <c r="A28" s="4" t="inlineStr">
        <is>
          <t>Other current liabilities</t>
        </is>
      </c>
      <c r="B28" s="6" t="n">
        <v>2115</v>
      </c>
      <c r="C28" s="6" t="n">
        <v>2586</v>
      </c>
    </row>
    <row r="29">
      <c r="A29" s="4" t="inlineStr">
        <is>
          <t>Current liabilities held-for-sale</t>
        </is>
      </c>
      <c r="B29" s="6" t="n">
        <v>5867</v>
      </c>
      <c r="C29" s="6" t="n">
        <v>835</v>
      </c>
    </row>
    <row r="30">
      <c r="A30" s="4" t="inlineStr">
        <is>
          <t>Total current liabilities</t>
        </is>
      </c>
      <c r="B30" s="6" t="n">
        <v>32134</v>
      </c>
      <c r="C30" s="6" t="n">
        <v>20857</v>
      </c>
    </row>
    <row r="31">
      <c r="A31" s="3" t="inlineStr">
        <is>
          <t>Non-current liabilities:</t>
        </is>
      </c>
      <c r="B31" s="4" t="inlineStr">
        <is>
          <t xml:space="preserve"> </t>
        </is>
      </c>
      <c r="C31" s="4" t="inlineStr">
        <is>
          <t xml:space="preserve"> </t>
        </is>
      </c>
    </row>
    <row r="32">
      <c r="A32" s="4" t="inlineStr">
        <is>
          <t>Due to sellers (see Note 3)</t>
        </is>
      </c>
      <c r="B32" s="6" t="n">
        <v>2000</v>
      </c>
      <c r="C32" s="6" t="n">
        <v>2000</v>
      </c>
    </row>
    <row r="33">
      <c r="A33" s="4" t="inlineStr">
        <is>
          <t>Deferred revenue, net of current portion</t>
        </is>
      </c>
      <c r="B33" s="6" t="n">
        <v>784</v>
      </c>
      <c r="C33" s="6" t="n">
        <v>1100</v>
      </c>
    </row>
    <row r="34">
      <c r="A34" s="4" t="inlineStr">
        <is>
          <t>Finance lease liabilities, net of current portion</t>
        </is>
      </c>
      <c r="B34" s="6" t="n">
        <v>2591</v>
      </c>
      <c r="C34" s="6" t="n">
        <v>4092</v>
      </c>
    </row>
    <row r="35">
      <c r="A35" s="4" t="inlineStr">
        <is>
          <t>Operating lease liabilities, net of current portion</t>
        </is>
      </c>
      <c r="B35" s="6" t="n">
        <v>3762</v>
      </c>
      <c r="C35" s="6" t="n">
        <v>4237</v>
      </c>
    </row>
    <row r="36">
      <c r="A36" s="4" t="inlineStr">
        <is>
          <t>Non-current liabilities held-for-sale</t>
        </is>
      </c>
      <c r="B36" s="6" t="n">
        <v>2924</v>
      </c>
      <c r="C36" s="6" t="n">
        <v>2924</v>
      </c>
    </row>
    <row r="37">
      <c r="A37" s="4" t="inlineStr">
        <is>
          <t>Total non-current liabilities</t>
        </is>
      </c>
      <c r="B37" s="6" t="n">
        <v>23713</v>
      </c>
      <c r="C37" s="6" t="n">
        <v>21687</v>
      </c>
    </row>
    <row r="38">
      <c r="A38" s="4" t="inlineStr">
        <is>
          <t>Total liabilities</t>
        </is>
      </c>
      <c r="B38" s="6" t="n">
        <v>55847</v>
      </c>
      <c r="C38" s="6" t="n">
        <v>42544</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authorized 1,000,000, $0.0005 par value, no shares issued and outstanding</t>
        </is>
      </c>
      <c r="B41" s="6" t="n">
        <v>0</v>
      </c>
      <c r="C41" s="6" t="n">
        <v>0</v>
      </c>
    </row>
    <row r="42">
      <c r="A42" s="4" t="inlineStr">
        <is>
          <t>Common stock authorized 50,000,000, $0.0005 par value, 29,874,029 and 18,045,029 shares outstanding, respectively</t>
        </is>
      </c>
      <c r="B42" s="6" t="n">
        <v>23</v>
      </c>
      <c r="C42" s="6" t="n">
        <v>18</v>
      </c>
    </row>
    <row r="43">
      <c r="A43" s="4" t="inlineStr">
        <is>
          <t>Additional paid-in capital</t>
        </is>
      </c>
      <c r="B43" s="6" t="n">
        <v>129921</v>
      </c>
      <c r="C43" s="6" t="n">
        <v>118694</v>
      </c>
    </row>
    <row r="44">
      <c r="A44" s="4" t="inlineStr">
        <is>
          <t>Accumulated deficit</t>
        </is>
      </c>
      <c r="B44" s="6" t="n">
        <v>-58393</v>
      </c>
      <c r="C44" s="6" t="n">
        <v>-5029</v>
      </c>
    </row>
    <row r="45">
      <c r="A45" s="4" t="inlineStr">
        <is>
          <t>Treasury stock, at cost, 12,940,967 and 18,940,967 shares, respectively</t>
        </is>
      </c>
      <c r="B45" s="6" t="n">
        <v>-64000</v>
      </c>
      <c r="C45" s="6" t="n">
        <v>-64000</v>
      </c>
    </row>
    <row r="46">
      <c r="A46" s="4" t="inlineStr">
        <is>
          <t>Accumulated other comprehensive loss</t>
        </is>
      </c>
      <c r="B46" s="6" t="n">
        <v>-198</v>
      </c>
      <c r="C46" s="6" t="n">
        <v>-300</v>
      </c>
    </row>
    <row r="47">
      <c r="A47" s="4" t="inlineStr">
        <is>
          <t>Total stockholders’ equity</t>
        </is>
      </c>
      <c r="B47" s="6" t="n">
        <v>7353</v>
      </c>
      <c r="C47" s="6" t="n">
        <v>49383</v>
      </c>
    </row>
    <row r="48">
      <c r="A48" s="4" t="inlineStr">
        <is>
          <t>TOTAL LIABILITIES AND STOCKHOLDERS’ EQUITY</t>
        </is>
      </c>
      <c r="B48" s="6" t="n">
        <v>63200</v>
      </c>
      <c r="C48" s="6" t="n">
        <v>91927</v>
      </c>
    </row>
    <row r="49">
      <c r="A49" s="4" t="inlineStr">
        <is>
          <t>JXVII Note</t>
        </is>
      </c>
      <c r="B49" s="4" t="inlineStr">
        <is>
          <t xml:space="preserve"> </t>
        </is>
      </c>
      <c r="C49" s="4" t="inlineStr">
        <is>
          <t xml:space="preserve"> </t>
        </is>
      </c>
    </row>
    <row r="50">
      <c r="A50" s="3" t="inlineStr">
        <is>
          <t>Non-current liabilities:</t>
        </is>
      </c>
      <c r="B50" s="4" t="inlineStr">
        <is>
          <t xml:space="preserve"> </t>
        </is>
      </c>
      <c r="C50" s="4" t="inlineStr">
        <is>
          <t xml:space="preserve"> </t>
        </is>
      </c>
    </row>
    <row r="51">
      <c r="A51" s="4" t="inlineStr">
        <is>
          <t>Unsecured promissory notes, net of discount of $127 and $266</t>
        </is>
      </c>
      <c r="B51" s="6" t="n">
        <v>9873</v>
      </c>
      <c r="C51" s="6" t="n">
        <v>7334</v>
      </c>
    </row>
    <row r="52">
      <c r="A52" s="4" t="inlineStr">
        <is>
          <t>ERC Claim</t>
        </is>
      </c>
      <c r="B52" s="4" t="inlineStr">
        <is>
          <t xml:space="preserve"> </t>
        </is>
      </c>
      <c r="C52" s="4" t="inlineStr">
        <is>
          <t xml:space="preserve"> </t>
        </is>
      </c>
    </row>
    <row r="53">
      <c r="A53" s="3" t="inlineStr">
        <is>
          <t>Non-current liabilities:</t>
        </is>
      </c>
      <c r="B53" s="4" t="inlineStr">
        <is>
          <t xml:space="preserve"> </t>
        </is>
      </c>
      <c r="C53" s="4" t="inlineStr">
        <is>
          <t xml:space="preserve"> </t>
        </is>
      </c>
    </row>
    <row r="54">
      <c r="A54" s="4" t="inlineStr">
        <is>
          <t>Unsecured promissory notes, net of discount of $127 and $266</t>
        </is>
      </c>
      <c r="B54" s="5" t="n">
        <v>1779</v>
      </c>
      <c r="C5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an integral part of risk management at the Company. Our Board and management appreciate the evolving nature of threats presented by cybersecurity incidents and is committed to the prevention, timely detection, and mitigation of the effect any such incidents may have on the Company. 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reasonably address any identified gaps in existing safeguards; and regularly monitor the effectiveness of our safeguards. Primary responsibility for assessing, monitoring and managing our cybersecurity risks rests with an IT consultant who reports to our Chief Operating Officer, to manage the risk assessment and mitigation process. As part of our overall risk management system, we monitor and test our safeguards and train our employees on these safeguards, in collaboration with IT and management. Personnel at all levels and departments are made aware of our cybersecurity policies through trainings. We engage consultants, or other third parties in connection with our risk assessment processes. These service providers assist us to design and implement our cybersecurity policies and procedures, as well as to monitor and test our safeguards. We require each third-party service provider to certify that it has the ability to implement and maintain appropriate security measures, consistent with all applicable laws, to implement and maintain reasonable security measures in connection with their work with us, and to promptly report any suspected breach of its security measures that may affect our company. We have not encountered cybersecurity challenges that have materially impaired our operations or financial standing. For additional information regarding risks from cybersecurity threats, please refer to Item 1A, “Risk Factors,” in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through the audit committee. Our Chief Information Officer and Chief Operating Officer are primarily responsible to assess and manage our material risks from cybersecurity threats with assistance from third-party service providers. Our Chief Information Officer and Chief Operating Officer oversee our cybersecurity policies and processes, including those described in “Risk Management and Strategy” above. The cybersecurity risk management program includes tools and activities to prevent, detect, and analyze current and emerging cybersecurity threats, and plans and strategies to address threats and incidents. Our Chief Information Officer and IT consultants provide periodic briefings to the audit committee regarding our company’s cybersecurity risks and activities, including any recent cybersecurity incidents and related responses.</t>
        </is>
      </c>
    </row>
    <row r="11">
      <c r="A11" s="4" t="inlineStr">
        <is>
          <t>Cybersecurity Risk Board Committee or Subcommittee Responsible for Oversight [Text Block]</t>
        </is>
      </c>
      <c r="B11"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through the audit committee.</t>
        </is>
      </c>
    </row>
    <row r="12">
      <c r="A12" s="4" t="inlineStr">
        <is>
          <t>Cybersecurity Risk Process for Informing Board Committee or Subcommittee Responsible for Oversight [Text Block]</t>
        </is>
      </c>
      <c r="B12"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through the audit committee.</t>
        </is>
      </c>
    </row>
    <row r="13">
      <c r="A13" s="4" t="inlineStr">
        <is>
          <t>Cybersecurity Risk Role of Management [Text Block]</t>
        </is>
      </c>
      <c r="B13" s="4" t="inlineStr">
        <is>
          <t>Our Chief Information Officer and Chief Operating Officer are primarily responsible to assess and manage our material risks from cybersecurity threats with assistance from third-party service provid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through the audit committee. Our Chief Information Officer and Chief Operating Officer are primarily responsible to assess and manage our material risks from cybersecurity threats with assistance from third-party service providers. Our Chief Information Officer and Chief Operating Officer oversee our cybersecurity policies and processes, including those described in “Risk Management and Strategy” above. The cybersecurity risk management program includes tools and activities to prevent, detect, and analyze current and emerging cybersecurity threats, and plans and strategies to address threats and incidents. Our Chief Information Officer and IT consultants provide periodic briefings to the audit committee regarding our company’s cybersecurity risks and activities, including any recent cybersecurity incidents and related responses.</t>
        </is>
      </c>
    </row>
    <row r="16">
      <c r="A16" s="4" t="inlineStr">
        <is>
          <t>Cybersecurity Risk Management Expertise of Management Responsible [Text Block]</t>
        </is>
      </c>
      <c r="B16" s="4" t="inlineStr">
        <is>
          <t>Our Chief Information Officer and Chief Operating Officer are primarily responsible to assess and manage our material risks from cybersecurity threats with assistance from third-party service providers. Our Chief Information Officer and Chief Operating Officer oversee our cybersecurity policies and processes, including those described in “Risk Management and Strategy” above. The cybersecurity risk management program includes tools and activities to prevent, detect, and analyze current and emerging cybersecurity threats, and plans and strategies to address threats and incidents. Our Chief Information Officer and IT consultants provide periodic briefings to the audit committee regarding our company’s cybersecurity risks and activities, including any recent cybersecurity incidents and related responses.</t>
        </is>
      </c>
    </row>
    <row r="17">
      <c r="A17" s="4" t="inlineStr">
        <is>
          <t>Cybersecurity Risk Process for Informing Management or Committees Responsible [Text Block]</t>
        </is>
      </c>
      <c r="B17" s="4" t="inlineStr">
        <is>
          <t>Our Chief Information Officer and IT consultants provide periodic briefings to the audit committee regarding our company’s cybersecurity risks and activities, including any recent cybersecurity incidents and related respons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wholly-owned subsidiaries. All intercompany transactions and balances have been eliminated in consolidation. Certain prior period amounts have been reclassified to conform to the current period presentation. These reclassifications had no effect on the reported results of operations.</t>
        </is>
      </c>
    </row>
    <row r="5">
      <c r="A5" s="4" t="inlineStr">
        <is>
          <t>Segments</t>
        </is>
      </c>
      <c r="B5" s="4" t="inlineStr">
        <is>
          <t>Segments In accordance with the Financial Accounting Standards Board's ( “ FASB ” ) Accounting Standards Codification ( “ ASC ” )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Operating segments are defined as components of an enterprise that engage in business activities for which separate financial information is available and is evaluated by the Chief Operating Decision Maker (“CODM”), which for the Company is its Chief Executive Officer, in deciding how to allocate resources and assess performance. We maintain two operating segments: diagnostic services (which includes our COVID-19 and other diagnostic testing services) and consumer products (which includes our contract manufacturing, retail customers, biopharma and personal genomics products and services). See Note 14 Segment Information.</t>
        </is>
      </c>
    </row>
    <row r="6">
      <c r="A6" s="4" t="inlineStr">
        <is>
          <t>Discontinued Operations</t>
        </is>
      </c>
      <c r="B6" s="4" t="inlineStr">
        <is>
          <t>Discontinued Operations The Company presents discontinued operations when there is a disposal of a component or a group of components that represents a strategic shift that will have a major effect on operations and financial results. The results of discontinued operations are reported in net income (loss) from discontinued operations in the consolidated statements of operations for all periods presented, commencing in the period in which the business is either disposed of or is classified as held for sale, including any gain or loss recognized on closing or adjustment of the carrying amount to fair value less costs to sell. Assets and liabilities related to a business classified as held for sale or meets the criteria for discontinued operations are segregated in the consolidated balance sheets for the current and prior periods presented. Cash flows for continuing and discontinued operations are segregated in the consolidated statements of cash flows for the current and prior periods. Certain prior period balances related to the Company's reportable segments and discontinued operations have been reclassified to conform to the current presentation in the consolidated financial statements and accompanying notes. The notes to the consolidated financial statements are presented on a continuing operations basis unless otherwise noted. Discontinued Operations</t>
        </is>
      </c>
    </row>
    <row r="7">
      <c r="A7" s="4" t="inlineStr">
        <is>
          <t>Reclassifications</t>
        </is>
      </c>
      <c r="B7" s="4" t="inlineStr">
        <is>
          <t>Reclassifications</t>
        </is>
      </c>
    </row>
    <row r="8">
      <c r="A8" s="4" t="inlineStr">
        <is>
          <t>Business and Liquidity Risks and Uncertainties and Concentration of Financial Risks</t>
        </is>
      </c>
      <c r="B8" s="4" t="inlineStr">
        <is>
          <t>Business and Liquidity Risks and Uncertainties Our diagnostic service business continued to be impacted by the level of demand for COVID-19 and other diagnostic testing, the prices we are able to receive for performing our testing services, our ability to collect payment or reimbursement for our testing services and ultimately led to our revenues decreasing significantly for the year ended December 31, 2024. On March 22, 2022, the Health Resources &amp; Services Administration (“HRSA ” ) program stopped accepting claims for COVID-19 testing and treatment provided to uninsured individuals due to lack of sufficient funds. We recognized approximately 480,000 tests for the year ended December 31, 2023, of which 28% were reimbursed by the HRSA uninsured program for the year ended December 31, 2022, and none were reimbursed from the HRSA uninsured program for the year ended December 31, 2023. We did not recognize any tests for the year ended December 31, 2024. As a result, we have reduced the amount of diagnostic testing services that we provide since the fourth quarter of 2023. Our personal genomics business is and will continue to be influenced by demand for our genetic sequencing products and services, our marketing and service capabilities, and our ability to comply with applicable regulatory requirements. Our consumer sales are and will continue to be impacted by (i) the timing of acceptance of our TK Supplements ® consumer products in the marketplace, and (ii) fluctuations in the timing of purchase and the ultimate level of demand for these products. For the year ended December 31, 2024, $11.8 million was used by operating activities. The Company had cash, cash equivalents, and marketable securities of $0.7 million as of December 31, 2024. Based on management’s current business plans, the Company estimates that it will have enough cash and liquidity to finance its operating requirements for at least one year from the date of filing these financial statements. However, due to the nature of the diagnostic business and the Company's focus thus far on COVID-19, there are inherent uncertainties associated with managements’ business plan and cash flow projections if the Company is unable to grow its diagnostic testing business beyond COVID-19 testing services and to grow its other businesses. Concentration of Financial Risks Financial instruments that potentially subject us to significant concentrations of credit risk consist principally of cash investments, marketable debt securities, and trade accounts receivable. Our marketable securities are fixed income investments, which are highly liquid and can be readily purchased or sold through established markets. We maintain cash and cash equivalents with certain major financial institutions. As of December 31, 2024, our cash and cash equivalents balance was $678,000 . Of the total bank balance, $353,000 was covered by federal depository insurance and $325,000 was uninsured at December 31, 2024. Accounts receivable subject us to credit risk concentrations from time-to-time. We extend credit to our consumer healthcare product customers based upon an evaluation of the customer’s financial condition and credit history and generally do not require collateral. Our diagnostic services receivable credit risk is based on payer reimbursement experience, which includes government agencies and healthcare insurers, the period the receivables have been outstanding and the historical collection rates. The collectability of the diagnostic services receivables is also directly linked to the quality of our billing processes, which depend on information provided and billing services of third parties. These credit concentrations impact our overall exposure to credit risk, which could be further affected by changes in economic, regulatory or other conditions that may impact the timing and collectability of trade receivables and diagnostic test receivables. Additionally, the reimbursement receivables from the diagnostic service business are subject to billing errors and related disputes. In addition, see Note 13 - Significant Customers Concentrations.</t>
        </is>
      </c>
    </row>
    <row r="9">
      <c r="A9" s="4" t="inlineStr">
        <is>
          <t>Use of Estimates</t>
        </is>
      </c>
      <c r="B9" s="4" t="inlineStr">
        <is>
          <t>Use of Estimates The preparation of financial statements and the accompanying notes thereto, in conformity with generally accepted accounting principles in the United States of America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revenue recognition and the impact of the variable consideration around diagnostic test reimbursement rates, the provision for uncollectible receivables and billing errors, sales returns and allowances, rates, slow moving, dated inventory and associated provisions, the estimated useful lives and potential impairment of long-lived assets, stock based compensation valuation, income tax asset valuations and assumptions related to accrued advertising. Our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t>
        </is>
      </c>
    </row>
    <row r="10">
      <c r="A10" s="4" t="inlineStr">
        <is>
          <t>Cash and Cash Equivalents</t>
        </is>
      </c>
      <c r="B10" s="4" t="inlineStr">
        <is>
          <t>Cash and Cash Equivalents 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securities.</t>
        </is>
      </c>
    </row>
    <row r="11">
      <c r="A11" s="4" t="inlineStr">
        <is>
          <t>Marketable Securities</t>
        </is>
      </c>
      <c r="B11" s="4" t="inlineStr">
        <is>
          <t>Marketable Securities We have classified our investments in marketable equity securities as available-for-sale and as a current asset. Our investments in marketable securities are carried at fair value, with unrealized gains and as a separate component of stockholders’ equity. Realized gains and losses from our marketable securities are recorded as interest income (expense). The following is a summary of the components of our marketable securities and the underlying fair value input level tier hierarchy (see fair value of financial instruments) (in thousands): As of December 31, 2024 Amortized Unrealized Unrealized Fair Corporate stock $ 148 $ — $ (148) $ — $ 148 $ — $ (148) $ — As of December 31, 2023 Amortized Unrealized Unrealized Fair Corporate stock $ 3,528 $ — $ (401) $ 3,127 $ 3,528 $ — $ (401) $ 3,127 We believe that the unrealized gains or losses generally are the result of a change in the risk premiums required by market participants rather than an adverse change in cash flows or a fundamental weakness in the credit quality of the issuer or underlying assets.</t>
        </is>
      </c>
    </row>
    <row r="12">
      <c r="A12" s="4" t="inlineStr">
        <is>
          <t>Accounts Receivable, net</t>
        </is>
      </c>
      <c r="B12" s="4" t="inlineStr">
        <is>
          <t>Accounts Receivable, net Accounts receivable consists primarily of amounts due from government agencies and healthcare insurers. Unbilled accounts receivable relates to the delivery of our diagnostic testing services for which the related billings will occur in a future period, after a patient’s insurance information has been validated, and represent amounts we have an unconditional right to receive payment. Unbilled accounts receivable is classified as accounts receivable on the consolidated balance sheet. We carry our accounts receivable at the amount of consideration for which we expect to be entitled less allowances. When estimating the allowances for our diagnostics business, the Company pools its trade receivables based on the following payer types: healthcare insurers and government payers. The Company principally estimates the allowance for credit losses by pool based on historical collection experience, current economic conditions, expectations of future economic conditions, other credits and the period of time that the receivables have been outstanding. To the extent that any individual payers are identified that have deteriorated in credit quality, the Company removes the payers from their respective pools and establishes allowances based on the individual risk characteristics of such payers. On a periodic basis, we evaluate our receivables and establish an allowance, based on a history of past write-offs, government and healthcare insurer payment trends, collections, current credit conditions or generally accepted future trends. Accounts receivable are stated at the net amount expected to be collected, using an expected loss methodology that is referred to as the current expected credit loss (“CECL”) model.</t>
        </is>
      </c>
    </row>
    <row r="13">
      <c r="A13" s="4" t="inlineStr">
        <is>
          <t>Inventory, net</t>
        </is>
      </c>
      <c r="B13" s="4" t="inlineStr">
        <is>
          <t>Inventory, net Inventory is valued at the lower of cost, determined on a first-in, first-out basis (“FIFO”), or net realizable value. Inventory items are analyzed to determine cost and the net realizable value and appropriate valuation adjustments are established.</t>
        </is>
      </c>
    </row>
    <row r="14">
      <c r="A14" s="4" t="inlineStr">
        <is>
          <t>Property, Plant and Equipment</t>
        </is>
      </c>
      <c r="B14" s="4" t="inlineStr">
        <is>
          <t>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hree three</t>
        </is>
      </c>
    </row>
    <row r="15">
      <c r="A15" s="4" t="inlineStr">
        <is>
          <t>Leases</t>
        </is>
      </c>
      <c r="B15" s="4" t="inlineStr">
        <is>
          <t>Leases At the inception of an arrangement, we determine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We have elected not to recognize on the balance sheet leases with terms of 12 months or less. We typically only include an initial lease term in its assessment of a lease arrangement. Options to renew a lease are not included in our assessment unless there is reasonable certainty that we will renew.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our leases is typically not readily determinable. As a result, we utilize our incremental borrowing rate, which reflects the fixed rate at which we could borrow on a collateralized basis the amount of the lease payments in the same currency, for a similar term and in a similar economic environment (see Note 12, Leases). The components of a lease should be allocated between lease components ( e.g ., land, building, etc.) and non-lease components ( e.g ., common area maintenance, consumables, etc.). The fixed and in-substance fixed contract consideration (including any consideration related to non-components) must be allocated based on the respective relative fair values to the lease components and non-lease components.</t>
        </is>
      </c>
    </row>
    <row r="16">
      <c r="A16" s="4" t="inlineStr">
        <is>
          <t>Goodwill and Intangible Assets</t>
        </is>
      </c>
      <c r="B16" s="4" t="inlineStr">
        <is>
          <t>Goodwill and Intangible Assets Goodwill represents the excess of the fair value of the consideration transferred over the fair value of the underlying identifiable assets and liabilities acquired in a business combination. Goodwill and intangible assets deemed to have an indefinite life are not amortized, but instead are assessed for impairment annually. Additionally, if an event or change in circumstances occurs that would more likely than not reduce the fair value of the reporting unit below its carrying value, we would evaluate goodwill and other intangibles at that time. In testing for goodwill impairment, we have the option to first assess qualitative factors to determine whether the existence of events or circumstances lead to a determination that it is more likely than not that the fair value of the reporting unit is less than its carrying amount. If, after assessing the totality of events and circumstances, we conclude that it is not more likely than not that the fair value of a reporting unit is less than its carrying amount, then performing the two-step impairment test is not required. If we conclude otherwise, we are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the carrying value, an impairment charge will be recorded to reduce the reporting unit to fair value. Management completed a qualitative assessment of Goodwill and it was not deemed impaired at December 31, 2024. Intangible assets deemed to have finite lives are amortized on a straight-line basis over their estimated useful lives, where the useful life is the period over which the asset is expected to contribute directly, or indirectly, to our future cash flows.</t>
        </is>
      </c>
    </row>
    <row r="17">
      <c r="A17" s="4" t="inlineStr">
        <is>
          <t>Impairment of Long-Lived Assets</t>
        </is>
      </c>
      <c r="B17" s="4" t="inlineStr">
        <is>
          <t>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fiscal years ended December 31, 2024 and 2023, the Company did not have an impairment of the long-lived assets.</t>
        </is>
      </c>
    </row>
    <row r="18">
      <c r="A18" s="4" t="inlineStr">
        <is>
          <t>Fair Value of Financial Instruments</t>
        </is>
      </c>
      <c r="B18" s="4" t="inlineStr">
        <is>
          <t>Fair Value of Financial Instruments We measure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our financial assets and liabilities, such as cash, accounts receivable, accounts payable, and unsecured note payable, approximate their fair values because of the short-term nature of these instruments. We account for our marketable securities at fair value, with the net unrealized gains or losses of marketable debt securities reported as a component of accumulated other comprehensive income or loss and marketable equity securities change in fair value reported on the condensed consolidated statement of operations. The components of marketable securities are as follows (in thousands): As of December 31, 2024 Level 1 Level 2 Level 3 Total Corporate stock $ — $ — $ — $ — As of December 31, 2023 Level 1 Level 2 Level 3 Total Corporate stock $ 3,127 $ — $ — $ 3,127 There were no transfers of marketable debt securities between Levels 1, 2 or 3 for the years ended December 31, 2024 and 2023.</t>
        </is>
      </c>
    </row>
    <row r="19">
      <c r="A19" s="4" t="inlineStr">
        <is>
          <t>Revenue Recognition</t>
        </is>
      </c>
      <c r="B19" s="4" t="inlineStr">
        <is>
          <t>Revenue Recognition We recognize revenue that represents the transfer of promised goods or services to customers at an amount that reflects the consideration that is expected to be received in exchange for those goods or services. We recognize revenue when performance obligations with our customers have been satisfied. At contract inception, we evaluate the contract to determine if revenue should be recognized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Contract with Customers and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Sales from product shipments to contract manufacturing and retailer customers are recognized at the time ownership is transferred to the customer. Revenue from diagnostic services is recognized when the results are made available to the customer. Revenue from our personal genomics business is recognized when the genetic testing results are provided to the customer. For subscription services associated with our genomic testing, we recognize revenue ratably over the term of the subscription. The Company’s performance obligation for contract manufacturing and retail customers is to provide the goods ordered by the customer. The Company has one performance obligation for its diagnostic services, which is to provide the results of the laboratory test to the customer. Our personal genomics business has separate performance obligations to provide initial testing and genome results and subscriptions services to our customers. Transaction Price For our diagnostic services business, a revenue transaction is initiated when we receive a requisition order to perform a diagnostic test. The information provided on the requisition form is used to determine the party that will be billed for the testing performed and the expected reimbursement. We provide diagnostic services to a range of customers. In many cases, the customer that orders our services is not responsible for paying for these services. Depending on the billing arrangement and applicable law, the payer may be the patient or a third party, such as a health plan, Medicare or Medicaid program and other government reimbursement programs. We bill the providers at standard price and take into consideration negotiated discounts and anticipated reimbursement remittance adjustments based on the payer portfolio, when revenue is recorded. We use the most expected value method to estimate the transaction price for reimbursements that vary from the listed contract price. For our personal genomics business, a revenue transaction is initiated by a DNA test kit sale direct to the consumer sales via our website or through online retailers. The kit sales and subscriptions are billed at a standard price and take into consideration any discounts when revenue is recorded. We also contract with third party B2B partners and universities and sell DNA test kits directly to them. For contract manufacturing and retail customers, the transaction price is fixed based upon either (i) the terms of a combined master agreement and each related purchase order, or (ii) if there is no master agreement, the price per individual purchase order received from each customer. The customers are invoiced at an agreed upon contractual price for each unit ordered and delivered by the Company. Revenue from retail customers is reduced for trade promotions, estimated sales returns and other allowances in the same period as the related sales are recorded. No such allowance is applicable to our contract manufacturing customers. We estimate potential future product returns and other allowances related to current period revenue. We analyze historical returns, current trends, and changes in customer and consumer demand when evaluating the adequacy of the sales returns and other allowances. We do not accept returns from our contract manufacturing customers. Our return policy for retail customers accommodates returns for (i) discontinued products, (ii) store closings and (iii) products that have reached or exceeded their designated expiration date. We do not impose a period of time during which product may be returned. All requests for product returns must be submitted to us for pre-approval. We will not accept return requests pertaining to customer inventory “Overstocking” or “Resets”. We will accept return requests only for products in their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For our diagnostic services business, a revenue transaction is initiated when we receive a requisition order to perform a diagnostic test. The information provided on the requisition form is used to determine the party that will be billed for the testing performed and the expected reimbursement. We provide diagnostic services to a range of customers. In many cases, the customer that orders our services is not responsible for paying for these services. Depending on the billing arrangement and applicable law, the payer may be the patient or a third party, such as a health plan, Medicare or Medicaid program and other government reimbursement programs. We bill the providers at standard price and take into consideration negotiated discounts and anticipated reimbursement remittance adjustments based on the payer portfolio, when revenue is recorded. We use the most expected value method to estimate the transaction price for reimbursements that vary from the listed contract price. For our personal genomics business, a revenue transaction is initiated by a DNA test kit sale direct to the consumer sales via our website or through online retailers. The kit sales and subscriptions are billed at a standard price and take into consideration any discounts when revenue is recorded. We also contract with third party B2B partners and universities and sell DNA test kits directly to them. Recognize Revenue When the Company Satisfies a Performance Obligation For diagnostic services, the Company satisfies its performance obligation at the point in time that the results are made available to the customer, which is when the customer benefits from the information contained in the results and obtains control. For genomic services, we satisfy our product performance obligation at a point in time when the genetic testing results are provided to the customer. For subscriptions services associated with its genomic testing, we satisfy our performance obligation ratably over the subscription period. If the customer does not return the test kit, services cannot be completed by us, potentially resulting in unexercised rights (“breakage”) revenue, including lifetime subscription services. We estimate breakage for the portion of test kits not expected to be returned using an analysis of historical data and consider other factors that could influence customer test kit return behavior. When breakage revenue is recognized on a kit, we recognize breakage on any associated subscription services ratably over the term of the subscription . Performance obligations related to contract manufacturing and retail customers are satisfied at a point in time when the goods are shipped to the customer as (i) we have transferred control of the assets to the customers upon shipping, and (ii) the customer obtains title and assumes the risks and rewards of ownership after the goods are shipped. Contract Balances As of December 31, 2024 and December 31, 2023, we have deferred revenue of $2.5 million and $3.5 million, respectively. Our new personal genomics business comprised $2.3 million of the deferred revenue as of December 31, 2024. The remainder of deferred revenue relates to research and development (“R&amp;D”) stability and release testing programs recognized as contract manufacturing revenue. Deferred revenues primarily consist of amounts that have been billed to or received from customers in advance of revenue recognition and prepayments received from customers in advance of services performed for the R&amp;D work. We recognize deferred revenues as revenues when the services are performed and the corresponding revenue recognition criteria are met. Customer prepayments are generally applied against invoices issued to customers when services are performed and billed. The following table disaggregates our deferred revenue by recognition period (in thousands): As of December 31, 2024 As of December 31, 2023 Recognition Period 0-12 Months $ 1,698 $ 2,382 13-24 Months 784 1,110 Total $ 2,482 $ 3,492 Disaggregation of Revenue We disaggregate revenue from contracts with customers into four categories: contract manufacturing, retail and others, diagnostic services and genomic products and services. We determined that disaggregating revenue into these categories achieves the disclosure objective to depict how the nature, amount, timing and uncertainty of revenue and cash flows are affected by economic factors. The following table disaggregates the Company’s revenue by revenue source for Fiscal 2024 and 2023 (in thousands): For the years ended Revenue by Customer Type December 31, 2024 December 31, 2023 Diagnostic services $ — $ 24,849 Retail and others 1,492 2,378 Genomic products and services 5,278 7,757 Total revenue, net $ 6,770 $ 34,984 Customer Consideration The Company makes payments to certain diagnostic services customers for distinct services that approximate fair value for those services. Such services include specimen collection, the collection and delivery of insurance and patient information necessary for billing and collection, and logistics services. Consideration associated with specimen collection services is classified in cost of revenues and the remaining costs are classified as diagnostic expenses within operating expenses in the accompanying statement of operations. Sales Tax Exclusion from the Transaction Price We exclude from the measurement of the transaction price all taxes assessed by a governmental authority that are both imposed on and concurrent with a specific revenue-producing transaction and collected by the Company from the customer. Shipping and Handling Activities We account for shipping and handling activities that we perform as activities to fulfill the promise to transfer the good.</t>
        </is>
      </c>
    </row>
    <row r="20">
      <c r="A20" s="4" t="inlineStr">
        <is>
          <t>Advertising and Incentive Promotions</t>
        </is>
      </c>
      <c r="B20" s="4" t="inlineStr">
        <is>
          <t>Advertising and Incentive Promotions Advertising and incentive promotion costs are expensed within the period in which they are utilized. Advertising and incentive promotion expense is comprised of (i) media advertising, presented as part of general and administrative expense, (ii) cooperative incentive promotions and coupon program expenses, which are accounted for as part of net revenue, and (iii) free product, which is accounted for as part of cost of revenues. Advertising and incentive promotion expenses incurred from continuing operations for Fiscal 2024 and 2023 were $0.3 million and $1.8 million, respectively.</t>
        </is>
      </c>
    </row>
    <row r="21">
      <c r="A21" s="4" t="inlineStr">
        <is>
          <t>Stock-Based Compensation</t>
        </is>
      </c>
      <c r="B21" s="4" t="inlineStr">
        <is>
          <t>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and stock grants at their closing reported market value. We recognize all stock-based payments to employees and directors, including grants of stock options, as compensation expense in the financial statements based on their grant date fair values. The grant date fair values of stock options are determined through the use of the Black-Scholes option pricing model. The compensation cost is recognized as an expense over the requisite service period of the award, which usually coincides with the vesting period. We account for forfeitures as they occur. Stock and stock options to purchase our common stock have been granted to employees pursuant to the terms of certain agreements and stock option plans (see Note 7, Stockholders' Equity). Stock options are exercisable during a period determined by us, but in no event later than seven years from the date granted.</t>
        </is>
      </c>
    </row>
    <row r="22">
      <c r="A22" s="4" t="inlineStr">
        <is>
          <t>Research and Development</t>
        </is>
      </c>
      <c r="B22" s="4" t="inlineStr">
        <is>
          <t>Research and Development R&amp;D costs are charged to operations in the period incurred, R&amp;D costs incurred for the years ended December 31, 2024 and 2023 were $0.6 million and $1.4 million, respectively. R&amp;D costs are principally related to personnel expenses and new product development initiatives and costs associated with the OTC health care products, dietary supplements and validation costs associated with the diagnostic services business.</t>
        </is>
      </c>
    </row>
    <row r="23">
      <c r="A23" s="4" t="inlineStr">
        <is>
          <t>Income Taxes</t>
        </is>
      </c>
      <c r="B23" s="4" t="inlineStr">
        <is>
          <t>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 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income taxes under ASU No. 2019-12, “Income Taxes (Topic 740): Simplifying the Accounting for Income Taxes (“ASU 2019-12”), which simplifies various aspects related to accounting for income taxes. This standard became effective for the Company January 1, 2021. ASU 2019-12 removes certain exceptions to the general principles in Topic 740 and also clarifies and amends existing guidance to improve consistent application. The Company accounts for uncertainties in income taxes under the provisions of FASB ASC 740-10-05 (the “Subtopic”). The Subtopic clarifies the accounting for uncertainty in income taxes recognized in an enterprise’s financial statements. The Subtopic prescribes a recognition threshold and measurement attribute for the financial statement recognition and measurement of a tax position taken or expected to be taken in a tax return. The Subtopic provides guidance on the de-recognition, classification, interest and penalties, accounting in interim periods, disclosure and transition.</t>
        </is>
      </c>
    </row>
    <row r="24">
      <c r="A24" s="4" t="inlineStr">
        <is>
          <t>Recently Issued Accounting Standards, Adopted and Not Yet Adopted</t>
        </is>
      </c>
      <c r="B24" s="4" t="inlineStr">
        <is>
          <t>Recently Issued Accounting Standards, Adopted In March 2024, the FASB issued ASU No. 2024-01, “Compensation-Stock Compensation (Topic 718): Scope Applications of Profits Interests and Similar Awards” ("ASU 2024-01"). ASU 2024-01 adds an example to Topic 718 which illustrates how to apply the scope guidance to determine whether profits interests and similar awards should be accounted for as share-based payment arrangements under Topic 718 or under other topics of GAAP. ASU 2024-01 is effective for annual periods beginning after December 15, 2024, although early adoption is permitted. Upon adoption, ASU 2024-01 is not expected to have an impact on the Company’s consolidated financial statements. In March 2024, the FASB issued ASU 2024-02 Codification Improvements - Amendments to Remove References to the Concept Statements to provide amendments to the Codification that remove references to various FASB Concepts Statements. ASU 2024-02 is effective for annual periods beginning December 15, 2024, with early adoption permitted. ASU 2024-02 is not expected to have an impact on the Company’s consolidated financial statements. In November 2023, the FASB issued Accounting Standards Update (“ASU”) No. 2023-07, “Improvements to Reportable Segment Disclosures (Topic 280)” which is intended to improve reportable segment disclosure requirements, primarily through incremental disclosures of segment information on an annual and interim basis for all public entiti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to be applied retrospectively to all prior periods presented in the financial statements and is effective for our Annual Report on Form 10-K for the fiscal year ended December 31, 2024, and interim periods thereafter. The adoption of this ASU as of December 31, 2024 resulted in enhanced disclosures, but did not materially impact the Company’s consolidated financial statements. Recently Issued Accounting Standards, Not Yet Adopted In November 2024, the FASB issued ASU No. 2024-03, Disaggregation of Income Statement Expenses. This update improves the disclosures about a public entity’s expenses, primarily through additional disclosures of specific information about certain costs and expenses in the notes to financial statements. The guidance is effective for the Company for annual reporting periods beginning after December 15, 2026 and interim reporting periods beginning after December 15, 2027. The requirements will be applied prospectively with the option for retrospective application. Early adoption is permitted. The Company is currently evaluating the impact this ASU will have on its consolidated financial statement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omponents of Marketable Securities</t>
        </is>
      </c>
      <c r="B4" s="4" t="inlineStr">
        <is>
          <t xml:space="preserve">The following is a summary of the components of our marketable securities and the underlying fair value input level tier hierarchy (see fair value of financial instruments) (in thousands): As of December 31, 2024 Amortized Unrealized Unrealized Fair Corporate stock $ 148 $ — $ (148) $ — $ 148 $ — $ (148) $ — As of December 31, 2023 Amortized Unrealized Unrealized Fair Corporate stock $ 3,528 $ — $ (401) $ 3,127 $ 3,528 $ — $ (401) $ 3,127 </t>
        </is>
      </c>
    </row>
    <row r="5">
      <c r="A5" s="4" t="inlineStr">
        <is>
          <t>Schedule of Accounts Receivable Net</t>
        </is>
      </c>
      <c r="B5" s="4" t="inlineStr">
        <is>
          <t xml:space="preserve">Accounts are written off as uncollectible at the time we determine that collections are unlikely. Accounts receivable, net is comprised of the following (in thousands): December 31, 2024 December 31, 2023 Trade accounts receivable $ 34,901 $ 39,678 Unbilled accounts receivable — — 34,901 39,678 Less allowances (14,843) (3,864) Total accounts receivable $ 20,058 $ 35,814 </t>
        </is>
      </c>
    </row>
    <row r="6">
      <c r="A6" s="4" t="inlineStr">
        <is>
          <t>Accounts Receivable, Allowance for Credit Loss</t>
        </is>
      </c>
      <c r="B6" s="4" t="inlineStr">
        <is>
          <t xml:space="preserve">The table below presents a roll forward of the Company's allowance for credit losses (amount in thousands). Beginning balance as of January 1, 2023 $ 3,140 Current period provision for expected credit losses 724 Balance as of December 31, 2023 3,864 Current period provision for expected credit losses 11,018 Accounts written off (39) Balance as of December 31, 2024 $ 14,843 </t>
        </is>
      </c>
    </row>
    <row r="7">
      <c r="A7" s="4" t="inlineStr">
        <is>
          <t>Schedule of Components of Inventory</t>
        </is>
      </c>
      <c r="B7" s="4" t="inlineStr">
        <is>
          <t xml:space="preserve">At December 31, 2024 and 2023, the components of inventory are as follows (in thousands): December 31, December 31, Diagnostic services testing material $ 564 $ 623 Raw materials 147 448 Work in process 65 119 Finished goods 375 1,320 Inventory $ 1,151 $ 2,510 Inventory valuation reserve (8) (219) Inventory, net $ 1,143 $ 2,291 </t>
        </is>
      </c>
    </row>
    <row r="8">
      <c r="A8" s="4" t="inlineStr">
        <is>
          <t>Schedule of Fair Value of Financial Instruments</t>
        </is>
      </c>
      <c r="B8" s="4" t="inlineStr">
        <is>
          <t xml:space="preserve">As of December 31, 2024 Level 1 Level 2 Level 3 Total Corporate stock $ — $ — $ — $ — As of December 31, 2023 Level 1 Level 2 Level 3 Total Corporate stock $ 3,127 $ — $ — $ 3,127 </t>
        </is>
      </c>
    </row>
    <row r="9">
      <c r="A9" s="4" t="inlineStr">
        <is>
          <t>Schedule of Disaggregation of Deferred Revenue</t>
        </is>
      </c>
      <c r="B9" s="4" t="inlineStr">
        <is>
          <t xml:space="preserve">The following table disaggregates our deferred revenue by recognition period (in thousands): As of December 31, 2024 As of December 31, 2023 Recognition Period 0-12 Months $ 1,698 $ 2,382 13-24 Months 784 1,110 Total $ 2,482 $ 3,492 The following table disaggregates the Company’s revenue by revenue source for Fiscal 2024 and 2023 (in thousands): For the years ended Revenue by Customer Type December 31, 2024 December 31, 2023 Diagnostic services $ — $ 24,849 Retail and others 1,492 2,378 Genomic products and services 5,278 7,757 Total revenue, net $ 6,770 $ 34,9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s of December 31, 2024 and 2023 consisted of the following (in thousands): December 31, December 31, Estimated Useful Trade names $ 5,550 $ 5,550 15 Proprietary intellectual property 11,064 11,064 5 Customer relationships 1,180 1,180 1 CLIA license 1,307 1,307 3 19,101 19,101 Less: accumulated amortization (9,351) (6,768) Total intangible assets, net $ 9,750 $ 12,333 </t>
        </is>
      </c>
    </row>
    <row r="5">
      <c r="A5" s="4" t="inlineStr">
        <is>
          <t>Schedule Estimated Future Amortization Expense of Acquired Intangible Assets</t>
        </is>
      </c>
      <c r="B5" s="4" t="inlineStr">
        <is>
          <t xml:space="preserve">The estimated future amortization expense of acquired intangible assets as of December 31, 2024 is as follows (in thousands): Year ended December 31, 2025 $ 2,583 Year ended December 31, 2026 2,251 Year ended December 31, 2027 1,731 Year ended December 31, 2028 370 Year ended December 31, 2029 370 Thereafter 2,445 $ 9,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components of property, plant and equipment are as follows (in thousands): December 31, December 31, Estimated Useful Life Leasehold improvements 1,241 374 Lesser of lease term or estimated useful life Machinery 482 443 3-7 years Lab equipment 11,813 12,667 3-7 years Computer equipment and software 2,562 2,562 3-5 years Furniture and fixtures 383 383 5 years 16,481 16,429 Less: accumulated depreciation (8,980) (6,099) Total property, plant and equipment, net $ 7,501 $ 10,3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s Activity</t>
        </is>
      </c>
      <c r="B4" s="4" t="inlineStr">
        <is>
          <t xml:space="preserve">The following table summarizes stock options activity during Fiscal 2024 and 2023 (in thousands, except per share data). Number of Shares Weighted Average Exercise Price Weighted Average Remaining Contractual Life (in years) Total Intrinsic Value Outstanding as of January 1, 2023 3,952 $ 5.35 3.8 $ 20,379 Granted 1,135 8.65 5.0 — Exercised (1,348) 0.98 — — Forfeited (788) 8.64 — — Outstanding as of December 31, 2023 2,951 7.30 4.8 693 Granted 1,840 6.01 7.0 — Forfeited (910) 7.48 — — Outstanding as of December 31, 2024 3,881 $ 6.64 4.9 $ — Options vested and exercisable 2,108 $ 6.55 4.1 $ — </t>
        </is>
      </c>
    </row>
    <row r="5">
      <c r="A5" s="4" t="inlineStr">
        <is>
          <t>Summary of Weighted Average Assumptions Used in Determining Fair Value of Options</t>
        </is>
      </c>
      <c r="B5" s="4" t="inlineStr">
        <is>
          <t>The following table summarizes weighted average assumptions used in determining the fair value of the stock options at the date of grant during Fiscal 2024 and 2023: For the years ended 2024 2023 Exercise price $ 6.01 $ 8.65 Expected term (years) 4.5 4.7 Expected stock price volatility 80 % 80 % Risk-free rate of interest 4.2 % 3.7 % Expected dividend yield (per share) 0 % 0 %</t>
        </is>
      </c>
    </row>
    <row r="6">
      <c r="A6" s="4" t="inlineStr">
        <is>
          <t>Schedule of Warrant Activity</t>
        </is>
      </c>
      <c r="B6" s="4" t="inlineStr">
        <is>
          <t>The following table summarizes warrant activities during Fiscal 2024 and 2023 (in thousands, except per share data): Number of Shares Weighted Average Weighted Average Outstanding as of January 1, 2023 855 $ 8.23 0.9 Warrants granted 376 9.13 4.2 Warrants exercised (400) 3.00 Outstanding as of December 31, 2023 831 11.16 1.9 Warrants granted 240 0.90 5.0 Warrants expired (455) 12.83 Outstanding as of December 31, 2024 616 $ 5.93 3.8 Warrants vested and exercisable 376 $ 5.93 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components of the provision (benefit) for income taxes, in the consolidated statements of operations are as follows (in thousands): For the years ended December 31, 2024 December 31, 2023 Continuing Operations Current Federal $ — $ 772 State 45 284 $ 45 $ 1,056 Deferred Federal 5,336 (5,459) State 1,814 (1,615) $ 7,150 $ (7,074) Income taxes provision (benefit) from continuing operations $ 7,195 $ (6,018)</t>
        </is>
      </c>
    </row>
    <row r="5">
      <c r="A5" s="4" t="inlineStr">
        <is>
          <t>Schedule of Effective Income Tax Rate Reconciliation</t>
        </is>
      </c>
      <c r="B5" s="4" t="inlineStr">
        <is>
          <t>A reconciliation of the statutory federal income tax expense (benefit) to the effective tax is as follows (in thousands): 2024 2023 Statutory Rate - federal $ (7,382) $ (4,788) State taxes, net of federal benefit (2,373) (1,133) Research &amp; development tax credit — (350) Permanent differences and other 521 510 Income taxes from continuing operations before valuation allowance (9,234) (5,761) Change in valuation allowance 16,429 (257) Income tax expense (benefit) $ 7,195 $ (6,018) Total $ 7,195 $ (6,018)</t>
        </is>
      </c>
    </row>
    <row r="6">
      <c r="A6" s="4" t="inlineStr">
        <is>
          <t>Schedule of Deferred Tax Assets and Liabilities</t>
        </is>
      </c>
      <c r="B6" s="4" t="inlineStr">
        <is>
          <t xml:space="preserve">The tax effects of the primary “temporary differences” between values recorded for assets and liabilities for financial reporting purposes and values utilized for measurement in accordance with tax laws giving rise to our deferred tax assets are as follows (in thousands): For the years ended December 31, 2024 December 31, 2023 Net operating loss and capital loss carryforward $ 12,033 $ 4,649 Right of use asset (1,403) (1,464) Other 4,944 4,972 Capital lease obligations 1,403 1,464 Depreciation 783 (479) Amortization (997) (1,612) Tax credit 350 350 Valuation allowance (17,113) (567) Total — 7,3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Current Liabilities</t>
        </is>
      </c>
      <c r="B4" s="4" t="inlineStr">
        <is>
          <t xml:space="preserve">The following table sets forth the components of other current liabilities at December 31, 2024 and 2023, respectively (in thousands): December 31, 2024 December 31, 2023 Accrued payroll $ 75 $ 127 Accrued bonus — 1,000 Accrued expenses 1,945 1,423 Accrued returns 32 3 Accrued benefits and vacation 63 33 Total other current liabilities $ 2,115 $ 2,5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Quantitative Information About Operating and Finance Leases</t>
        </is>
      </c>
      <c r="B4" s="4" t="inlineStr">
        <is>
          <t>The following summarizes quantitative information about the Company's operating and finance leases (in thousands): For the Years Ended December 31, 2024 December 31, 2023 Operating leases: Operating lease cost $ 956 $ 956 Total operating lease expense $ 956 $ 956 Finance leases: Interest lease cost $ 399 $ 259 Depreciation expense 1,356 760 Total finance lease expense $ 1,755 $ 1,019 Finance leases held-for-sale: Interest lease cost- discontinued operations $ 199 $ — Depreciation lease cost- discontinued operations 1,394 — Total finance lease expense - discontinued operations $ 1,593 $ — Other information related to the Company’s leases is shown below (dollar amounts in thousands): For the Years Ended December 31, 2024 December 31, 2023 Operating cash flows used in operating leases $ (716) $ (839) December 31, 2023 December 31, 2022 Weighted-average remaining lease term – operating leases (in years) 6.5 7.4 Weighted-average remaining lease term – finance leases (in years) 2.2 3.8 Weighted-average discount rate – operating leases 10.00 % 10.00 % Weighted-average discount rate – finance leases 9.13 % 7.56 % Finance lease asset (1) $ 4,242 $ 5,809 Finance lease asset held-for-sale (2) $ 2,389 $ — (1) As of December 31, 2024 and 2023, the Company had recorded accumulated depreciation of approximately $2.3 million and $0.8 million, respectively for the finance lease asset. Finance lease assets are recorded within property and equipment, net (2) As of December 31, 2024, the Company had recorded accumulated depreciation of approximately $1.4 million for the finance lease asset held-for-sale. Finance lease assets held-for-sale are recorded within other assets held-for-sale on the Company’s consolidated balance sheets.</t>
        </is>
      </c>
    </row>
    <row r="5">
      <c r="A5" s="4" t="inlineStr">
        <is>
          <t>Schedule of Maturity of Operating Leases</t>
        </is>
      </c>
      <c r="B5" s="4" t="inlineStr">
        <is>
          <t xml:space="preserve">Minimum lease payments over the remaining lease periods as of December 31, 2024 are as follows (amounts in thousands): Operating Lease Finance Lease Total Year Ended December 31, 2025 $ 1,214 $ 4,606 $ 5,820 Year Ended December 31, 2026 941 1,840 2,781 Year Ended December 31, 2027 955 1,188 2,143 Year Ended December 31, 2028 982 121 1,103 Year Ended December 31, 2029 1,009 — 1,009 Thereafter 1,661 — 1,661 Total lease payments 6,762 7,755 14,517 Less present value discount (1,786) (661) (2,447) Less liabilities held-for-sale — (2,356) (2,356) Total $ 4,976 $ 4,738 $ 9,7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The following table is a summary of segment information for Fiscal 2024 and 2023 (in thousands): For the years ended December 31, 2024 December 31, 2023 Net revenues Diagnostic services $ — $ 24,849 Consumer products 6,770 10,135 Consolidated net revenue 6,770 34,984 Cost of revenue Diagnostic services 2,329 11,790 Consumer products 4,591 7,638 Consolidated cost of revenue 6,920 19,428 Depreciation and amortization expense Diagnostic services 1,604 2,618 Consumer products 4,583 3,432 Total Depreciation and amortization expense 6,187 6,050 Operating and other expenses Diagnostic services 15,928 12,245 Consumer products 4,484 7,533 Unallocated corporate 15,581 12,126 Total operating and other expenses 35,993 31,904 Loss from operations, before income taxes Diagnostic services (19,861) (1,804) Consumer products (6,888) (8,468) Unallocated corporate (15,581) (12,126) Total loss from operations, before income taxes (42,330) (22,398) Income tax (expense) benefit (7,195) 6,018 Net loss from continuing operations $ (49,525) $ (16,380) The following table is a summary of segment information for Fiscal 2024 and Fiscal 2023 (in thousands): December 31, December 31, ASSETS Diagnostic services $ 26,069 $ 44,221 Consumer products 19,745 23,284 Unallocated corporate 5,804 19,065 Assets held-for-sale 11,582 5,357 Total assets $ 63,200 $ 91,9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3" customWidth="1" min="3" max="3"/>
    <col width="14" customWidth="1" min="4" max="4"/>
  </cols>
  <sheetData>
    <row r="1">
      <c r="A1" s="1" t="inlineStr">
        <is>
          <t>Consolidated Balance Sheets (Parenthetical) - USD ($) $ in Thousands</t>
        </is>
      </c>
      <c r="B1" s="2" t="inlineStr">
        <is>
          <t>12 Months Ended</t>
        </is>
      </c>
    </row>
    <row r="2">
      <c r="B2" s="2" t="inlineStr">
        <is>
          <t>Dec. 31, 2024</t>
        </is>
      </c>
      <c r="D2" s="2" t="inlineStr">
        <is>
          <t>Dec. 31, 2023</t>
        </is>
      </c>
    </row>
    <row r="3">
      <c r="A3" s="4" t="inlineStr">
        <is>
          <t>Discount, current</t>
        </is>
      </c>
      <c r="B3" s="5" t="n">
        <v>237</v>
      </c>
      <c r="D3" s="4" t="inlineStr">
        <is>
          <t xml:space="preserve"> </t>
        </is>
      </c>
    </row>
    <row r="4">
      <c r="A4" s="4" t="inlineStr">
        <is>
          <t>Preferred stock, authorized (in shares)</t>
        </is>
      </c>
      <c r="B4" s="6" t="n">
        <v>1000000</v>
      </c>
      <c r="D4" s="6" t="n">
        <v>1000000</v>
      </c>
    </row>
    <row r="5">
      <c r="A5" s="4" t="inlineStr">
        <is>
          <t>Preferred stock, par or stated value (in dollars per share)</t>
        </is>
      </c>
      <c r="B5" s="7" t="n">
        <v>0.0005</v>
      </c>
      <c r="D5" s="7" t="n">
        <v>0.0005</v>
      </c>
    </row>
    <row r="6">
      <c r="A6" s="4" t="inlineStr">
        <is>
          <t>Preferred stock, issued (in shares)</t>
        </is>
      </c>
      <c r="B6" s="6" t="n">
        <v>0</v>
      </c>
      <c r="D6" s="6" t="n">
        <v>0</v>
      </c>
    </row>
    <row r="7">
      <c r="A7" s="4" t="inlineStr">
        <is>
          <t>Preferred stock, outstanding (in shares)</t>
        </is>
      </c>
      <c r="B7" s="6" t="n">
        <v>0</v>
      </c>
      <c r="D7" s="6" t="n">
        <v>0</v>
      </c>
    </row>
    <row r="8">
      <c r="A8" s="4" t="inlineStr">
        <is>
          <t>Common stock, authorized (in shares)</t>
        </is>
      </c>
      <c r="B8" s="6" t="n">
        <v>50000000</v>
      </c>
      <c r="D8" s="6" t="n">
        <v>50000000</v>
      </c>
    </row>
    <row r="9">
      <c r="A9" s="4" t="inlineStr">
        <is>
          <t>Common stock, par or stated value (in dollars per share)</t>
        </is>
      </c>
      <c r="B9" s="7" t="n">
        <v>0.0005</v>
      </c>
      <c r="D9" s="7" t="n">
        <v>0.0005</v>
      </c>
    </row>
    <row r="10">
      <c r="A10" s="4" t="inlineStr">
        <is>
          <t>Common stock, outstanding (in shares)</t>
        </is>
      </c>
      <c r="B10" s="6" t="n">
        <v>29874029</v>
      </c>
      <c r="D10" s="6" t="n">
        <v>18045029</v>
      </c>
    </row>
    <row r="11">
      <c r="A11" s="4" t="inlineStr">
        <is>
          <t>Treasury stock (in shares)</t>
        </is>
      </c>
      <c r="B11" s="6" t="n">
        <v>12940967</v>
      </c>
      <c r="C11" s="4" t="inlineStr">
        <is>
          <t>[1]</t>
        </is>
      </c>
      <c r="D11" s="6" t="n">
        <v>18940967</v>
      </c>
    </row>
    <row r="12">
      <c r="A12" s="4" t="inlineStr">
        <is>
          <t>Issuance of treasury shares as collateral for a loan (in shares)</t>
        </is>
      </c>
      <c r="B12" s="6" t="n">
        <v>6000000</v>
      </c>
      <c r="D12" s="4" t="inlineStr">
        <is>
          <t xml:space="preserve"> </t>
        </is>
      </c>
    </row>
    <row r="13">
      <c r="A13" s="4" t="inlineStr">
        <is>
          <t>JXVII Note</t>
        </is>
      </c>
      <c r="B13" s="4" t="inlineStr">
        <is>
          <t xml:space="preserve"> </t>
        </is>
      </c>
      <c r="D13" s="4" t="inlineStr">
        <is>
          <t xml:space="preserve"> </t>
        </is>
      </c>
    </row>
    <row r="14">
      <c r="A14" s="4" t="inlineStr">
        <is>
          <t>Discount, non-current</t>
        </is>
      </c>
      <c r="B14" s="5" t="n">
        <v>127</v>
      </c>
      <c r="D14" s="5" t="n">
        <v>266</v>
      </c>
    </row>
    <row r="15">
      <c r="A15" s="4" t="inlineStr">
        <is>
          <t>ERC Claim</t>
        </is>
      </c>
      <c r="B15" s="4" t="inlineStr">
        <is>
          <t xml:space="preserve"> </t>
        </is>
      </c>
      <c r="D15" s="4" t="inlineStr">
        <is>
          <t xml:space="preserve"> </t>
        </is>
      </c>
    </row>
    <row r="16">
      <c r="A16" s="4" t="inlineStr">
        <is>
          <t>Discount, non-current</t>
        </is>
      </c>
      <c r="B16" s="5" t="n">
        <v>423</v>
      </c>
      <c r="D16" s="4" t="inlineStr">
        <is>
          <t xml:space="preserve"> </t>
        </is>
      </c>
    </row>
    <row r="17"/>
    <row r="18">
      <c r="A18" s="4" t="inlineStr">
        <is>
          <t>[1]This is net of 6,000,000 collateral shares, see Note 6.</t>
        </is>
      </c>
    </row>
  </sheetData>
  <mergeCells count="5">
    <mergeCell ref="A17:D17"/>
    <mergeCell ref="A18:D18"/>
    <mergeCell ref="B2:C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The following is a reconciliation of the weighted average number of common shares outstanding used in calculating basic and diluted net loss per share (in thousands): For the years ended December 31, 2024 December 31, 2023 Loss from continuing operations after income taxes $ (49,525) $ (16,380) Loss from discontinued operations, net of tax (3,839) (402) Net loss $ (53,364) $ (16,782) Weighted average common shares outstanding: Basic 20,463 17,207 Diluted 20,463 17,207 Net loss per share: Loss from continuing operations, basic and diluted $ (2.42) $ (0.95) Loss from discontinued operations, basic and diluted $ (0.19) $ (0.02) Net loss per share, basic and diluted $ (2.61) $ (0.98)</t>
        </is>
      </c>
    </row>
    <row r="5">
      <c r="A5" s="4" t="inlineStr">
        <is>
          <t>Schedule of Anti-dilutive Securities Excluded from the Income Per Share Computation</t>
        </is>
      </c>
      <c r="B5" s="4" t="inlineStr">
        <is>
          <t xml:space="preserve">The following table represents the number of securities excluded from the income per share computation as a result of their anti-dilutive effect (in thousands): For the years ended Anti-dilutive securities December 31, 2024 December 31, 2023 Common stock purchase warrants 616 831 Stock Options 3,881 2,951 Anti-dilutive securities 4,497 3,7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Reconciliation of Discontinued Operations</t>
        </is>
      </c>
      <c r="B4" s="4" t="inlineStr">
        <is>
          <t xml:space="preserve">The following table presents a reconciliation of discontinued operations for the year ended December 31, 2024 and 2023 (amount in thousands): For the Years Ended December 31, 2024 December 31, 2023 Revenues, net $ 6,442 $ 9,400 Cost of revenues 7,364 8,717 Gross (loss) profit (922) 683 Operating expenses: General and administration 2,569 1,060 Research and development — 16 Total operating expenses 2,569 1,076 Loss from operations (3,491) (393) Interest expense (378) (9) Other income 30 — Loss from discontinued operations, net of tax $ (3,839) $ (402) The following table presents a reconciliation of the carrying amounts of assets and liabilities of the Company that were reclassified to assets held-for-sale and liabilities held-for-sale as of December 31, 2024 and 2023 (amount in thousands): December 31, 2024 December 31, 2023 Restricted cash $ 627 $ 540 Accounts receivable, net 605 499 Inventory, net 1,487 1,550 Prepaid expenses and other current assets 3,424 200 Total current assets held-for-sale 6,143 2,789 Property, plant and equipment, net 4,895 2,568 Other assets 544 — Total non-current assets held-for-sale 5,439 2,568 Total assets held-for-sale $ 11,582 $ 5,357 December 31, 2024 December 31, 2023 Accounts payable $ 2,432 $ 739 Secured promissory note payable 1,000 — Finance lease liability 2,356 — Other current liabilities 79 96 Total current liabilities held for sale 5,867 835 Secured long-term debt, net of discount of $318 and $341 2,924 2,924 Total non-current liabilities held-for-sale 2,924 2,924 Total liabilities held-for-sale $ 8,791 $ 3,7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22" customWidth="1" min="2" max="2"/>
    <col width="49" customWidth="1" min="3" max="3"/>
    <col width="18" customWidth="1" min="4" max="4"/>
  </cols>
  <sheetData>
    <row r="1">
      <c r="A1" s="1" t="inlineStr">
        <is>
          <t>Organization and Business (Details) $ in Millions</t>
        </is>
      </c>
      <c r="B1" s="2" t="inlineStr">
        <is>
          <t>1 Months Ended</t>
        </is>
      </c>
      <c r="C1" s="2" t="inlineStr">
        <is>
          <t>12 Months Ended</t>
        </is>
      </c>
    </row>
    <row r="2">
      <c r="B2" s="2" t="inlineStr">
        <is>
          <t>Oct. 31, 2020 USD ($)</t>
        </is>
      </c>
      <c r="C2" s="2" t="inlineStr">
        <is>
          <t>Dec. 31, 2024 numberOfLicensedCompound inhibitor</t>
        </is>
      </c>
      <c r="D2" s="2" t="inlineStr">
        <is>
          <t>Oct. 23, 2020 ft²</t>
        </is>
      </c>
    </row>
    <row r="3">
      <c r="A3" s="3" t="inlineStr">
        <is>
          <t>Business Acquisition [Line Items]</t>
        </is>
      </c>
      <c r="B3" s="4" t="inlineStr">
        <is>
          <t xml:space="preserve"> </t>
        </is>
      </c>
      <c r="C3" s="4" t="inlineStr">
        <is>
          <t xml:space="preserve"> </t>
        </is>
      </c>
      <c r="D3" s="4" t="inlineStr">
        <is>
          <t xml:space="preserve"> </t>
        </is>
      </c>
    </row>
    <row r="4">
      <c r="A4" s="4" t="inlineStr">
        <is>
          <t>Number of licensed compounds | numberOfLicensedCompound</t>
        </is>
      </c>
      <c r="B4" s="4" t="inlineStr">
        <is>
          <t xml:space="preserve"> </t>
        </is>
      </c>
      <c r="C4" s="6" t="n">
        <v>2</v>
      </c>
      <c r="D4" s="4" t="inlineStr">
        <is>
          <t xml:space="preserve"> </t>
        </is>
      </c>
    </row>
    <row r="5">
      <c r="A5" s="4" t="inlineStr">
        <is>
          <t>Number of inhibitors | inhibitor</t>
        </is>
      </c>
      <c r="B5" s="4" t="inlineStr">
        <is>
          <t xml:space="preserve"> </t>
        </is>
      </c>
      <c r="C5" s="6" t="n">
        <v>2</v>
      </c>
      <c r="D5" s="4" t="inlineStr">
        <is>
          <t xml:space="preserve"> </t>
        </is>
      </c>
    </row>
    <row r="6">
      <c r="A6" s="4" t="inlineStr">
        <is>
          <t>CPM Acquisitio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consideration | $</t>
        </is>
      </c>
      <c r="B8" s="10" t="n">
        <v>2.5</v>
      </c>
      <c r="C8" s="4" t="inlineStr">
        <is>
          <t xml:space="preserve"> </t>
        </is>
      </c>
      <c r="D8" s="4" t="inlineStr">
        <is>
          <t xml:space="preserve"> </t>
        </is>
      </c>
    </row>
    <row r="9">
      <c r="A9" s="4" t="inlineStr">
        <is>
          <t>CPM Acquisition | Old Bridge New Jersey</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rea of real estate property (sq. ft.) | ft²</t>
        </is>
      </c>
      <c r="B11" s="4" t="inlineStr">
        <is>
          <t xml:space="preserve"> </t>
        </is>
      </c>
      <c r="C11" s="4" t="inlineStr">
        <is>
          <t xml:space="preserve"> </t>
        </is>
      </c>
      <c r="D11" s="6" t="n">
        <v>4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35" customWidth="1" min="2" max="2"/>
    <col width="27" customWidth="1" min="3" max="3"/>
    <col width="22" customWidth="1" min="4" max="4"/>
  </cols>
  <sheetData>
    <row r="1">
      <c r="A1" s="1" t="inlineStr">
        <is>
          <t>Summary of Significant Accounting Policies - Narrative (Details)</t>
        </is>
      </c>
      <c r="B1" s="2" t="inlineStr">
        <is>
          <t>12 Months Ended</t>
        </is>
      </c>
    </row>
    <row r="2">
      <c r="B2" s="2" t="inlineStr">
        <is>
          <t>Dec. 31, 2024 USD ($) Segment test</t>
        </is>
      </c>
      <c r="C2" s="2" t="inlineStr">
        <is>
          <t>Dec. 31, 2023 USD ($) test</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tests recognized | test</t>
        </is>
      </c>
      <c r="B5" s="6" t="n">
        <v>0</v>
      </c>
      <c r="C5" s="6" t="n">
        <v>480000</v>
      </c>
      <c r="D5" s="4" t="inlineStr">
        <is>
          <t xml:space="preserve"> </t>
        </is>
      </c>
    </row>
    <row r="6">
      <c r="A6" s="4" t="inlineStr">
        <is>
          <t>Number of tests recognized reimbursed by HRSA uninsured program (as a percent)</t>
        </is>
      </c>
      <c r="B6" s="4" t="inlineStr">
        <is>
          <t xml:space="preserve"> </t>
        </is>
      </c>
      <c r="C6" s="6" t="n">
        <v>0</v>
      </c>
      <c r="D6" s="9" t="n">
        <v>0.28</v>
      </c>
    </row>
    <row r="7">
      <c r="A7" s="4" t="inlineStr">
        <is>
          <t>Cash used by operating activities</t>
        </is>
      </c>
      <c r="B7" s="5" t="n">
        <v>11803000</v>
      </c>
      <c r="C7" s="5" t="n">
        <v>12193000</v>
      </c>
      <c r="D7" s="4" t="inlineStr">
        <is>
          <t xml:space="preserve"> </t>
        </is>
      </c>
    </row>
    <row r="8">
      <c r="A8" s="4" t="inlineStr">
        <is>
          <t>Cash, cash equivalents, restricted cash and marketable securities</t>
        </is>
      </c>
      <c r="B8" s="6" t="n">
        <v>700000</v>
      </c>
      <c r="C8" s="4" t="inlineStr">
        <is>
          <t xml:space="preserve"> </t>
        </is>
      </c>
      <c r="D8" s="4" t="inlineStr">
        <is>
          <t xml:space="preserve"> </t>
        </is>
      </c>
    </row>
    <row r="9">
      <c r="A9" s="4" t="inlineStr">
        <is>
          <t>Bad debt expense</t>
        </is>
      </c>
      <c r="B9" s="6" t="n">
        <v>39000</v>
      </c>
      <c r="C9" s="4" t="inlineStr">
        <is>
          <t xml:space="preserve"> </t>
        </is>
      </c>
      <c r="D9" s="4" t="inlineStr">
        <is>
          <t xml:space="preserve"> </t>
        </is>
      </c>
    </row>
    <row r="10">
      <c r="A10" s="4" t="inlineStr">
        <is>
          <t>Accounts receivable, allowance for credit loss</t>
        </is>
      </c>
      <c r="B10" s="6" t="n">
        <v>14843000</v>
      </c>
      <c r="C10" s="6" t="n">
        <v>3864000</v>
      </c>
      <c r="D10" s="5" t="n">
        <v>3140000</v>
      </c>
    </row>
    <row r="11">
      <c r="A11" s="4" t="inlineStr">
        <is>
          <t>Cash and cash equivalents</t>
        </is>
      </c>
      <c r="B11" s="6" t="n">
        <v>678000</v>
      </c>
      <c r="C11" s="6" t="n">
        <v>1609000</v>
      </c>
      <c r="D11" s="4" t="inlineStr">
        <is>
          <t xml:space="preserve"> </t>
        </is>
      </c>
    </row>
    <row r="12">
      <c r="A12" s="4" t="inlineStr">
        <is>
          <t>Federal depository insurance</t>
        </is>
      </c>
      <c r="B12" s="6" t="n">
        <v>353000</v>
      </c>
      <c r="C12" s="4" t="inlineStr">
        <is>
          <t xml:space="preserve"> </t>
        </is>
      </c>
      <c r="D12" s="4" t="inlineStr">
        <is>
          <t xml:space="preserve"> </t>
        </is>
      </c>
    </row>
    <row r="13">
      <c r="A13" s="4" t="inlineStr">
        <is>
          <t>Bank balance uninsured</t>
        </is>
      </c>
      <c r="B13" s="6" t="n">
        <v>325000</v>
      </c>
      <c r="C13" s="4" t="inlineStr">
        <is>
          <t xml:space="preserve"> </t>
        </is>
      </c>
      <c r="D13" s="4" t="inlineStr">
        <is>
          <t xml:space="preserve"> </t>
        </is>
      </c>
    </row>
    <row r="14">
      <c r="A14" s="4" t="inlineStr">
        <is>
          <t>Impairment charges</t>
        </is>
      </c>
      <c r="B14" s="6" t="n">
        <v>0</v>
      </c>
      <c r="C14" s="6" t="n">
        <v>0</v>
      </c>
      <c r="D14" s="4" t="inlineStr">
        <is>
          <t xml:space="preserve"> </t>
        </is>
      </c>
    </row>
    <row r="15">
      <c r="A15" s="4" t="inlineStr">
        <is>
          <t>Contract balance, deferred revenue</t>
        </is>
      </c>
      <c r="B15" s="6" t="n">
        <v>2500000</v>
      </c>
      <c r="C15" s="6" t="n">
        <v>3500000</v>
      </c>
      <c r="D15" s="4" t="inlineStr">
        <is>
          <t xml:space="preserve"> </t>
        </is>
      </c>
    </row>
    <row r="16">
      <c r="A16" s="4" t="inlineStr">
        <is>
          <t>Research and development</t>
        </is>
      </c>
      <c r="B16" s="6" t="n">
        <v>594000</v>
      </c>
      <c r="C16" s="6" t="n">
        <v>1402000</v>
      </c>
      <c r="D16" s="4" t="inlineStr">
        <is>
          <t xml:space="preserve"> </t>
        </is>
      </c>
    </row>
    <row r="17">
      <c r="A17" s="4" t="inlineStr">
        <is>
          <t>Personal Genomics Busin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Contract balance, deferred revenue</t>
        </is>
      </c>
      <c r="B19" s="5" t="n">
        <v>2300000</v>
      </c>
      <c r="C19" s="4" t="inlineStr">
        <is>
          <t xml:space="preserve"> </t>
        </is>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fe (in years)</t>
        </is>
      </c>
      <c r="B22" s="4" t="inlineStr">
        <is>
          <t>5 years</t>
        </is>
      </c>
      <c r="C22" s="4" t="inlineStr">
        <is>
          <t xml:space="preserve"> </t>
        </is>
      </c>
      <c r="D22" s="4" t="inlineStr">
        <is>
          <t xml:space="preserve"> </t>
        </is>
      </c>
    </row>
    <row r="23">
      <c r="A23" s="4" t="inlineStr">
        <is>
          <t>Uncollectible Trade Receivabl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Bad debt expense</t>
        </is>
      </c>
      <c r="B25" s="5" t="n">
        <v>11000000</v>
      </c>
      <c r="C25" s="6" t="n">
        <v>300000</v>
      </c>
      <c r="D25" s="4" t="inlineStr">
        <is>
          <t xml:space="preserve"> </t>
        </is>
      </c>
    </row>
    <row r="26">
      <c r="A26" s="4" t="inlineStr">
        <is>
          <t>Cooperative Incentive Promotion Cos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Advertising expense</t>
        </is>
      </c>
      <c r="B28" s="5" t="n">
        <v>300000</v>
      </c>
      <c r="C28" s="5" t="n">
        <v>1800000</v>
      </c>
      <c r="D28" s="4" t="inlineStr">
        <is>
          <t xml:space="preserve"> </t>
        </is>
      </c>
    </row>
    <row r="29">
      <c r="A29" s="4" t="inlineStr">
        <is>
          <t>Minimum | Building and Building Improvement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stimated useful life (in years)</t>
        </is>
      </c>
      <c r="B31" s="4" t="inlineStr">
        <is>
          <t>10 years</t>
        </is>
      </c>
      <c r="C31" s="4" t="inlineStr">
        <is>
          <t xml:space="preserve"> </t>
        </is>
      </c>
      <c r="D31" s="4" t="inlineStr">
        <is>
          <t xml:space="preserve"> </t>
        </is>
      </c>
    </row>
    <row r="32">
      <c r="A32" s="4" t="inlineStr">
        <is>
          <t>Minimum | Machinery</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stimated useful life (in years)</t>
        </is>
      </c>
      <c r="B34" s="4" t="inlineStr">
        <is>
          <t>3 years</t>
        </is>
      </c>
      <c r="C34" s="4" t="inlineStr">
        <is>
          <t xml:space="preserve"> </t>
        </is>
      </c>
      <c r="D34" s="4" t="inlineStr">
        <is>
          <t xml:space="preserve"> </t>
        </is>
      </c>
    </row>
    <row r="35">
      <c r="A35" s="4" t="inlineStr">
        <is>
          <t>Minimum | Computer equipment and software</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stimated useful life (in years)</t>
        </is>
      </c>
      <c r="B37" s="4" t="inlineStr">
        <is>
          <t>3 years</t>
        </is>
      </c>
      <c r="C37" s="4" t="inlineStr">
        <is>
          <t xml:space="preserve"> </t>
        </is>
      </c>
      <c r="D37" s="4" t="inlineStr">
        <is>
          <t xml:space="preserve"> </t>
        </is>
      </c>
    </row>
    <row r="38">
      <c r="A38" s="4" t="inlineStr">
        <is>
          <t>Maximum | Stock Option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Award expiration period (in years)</t>
        </is>
      </c>
      <c r="B40" s="4" t="inlineStr">
        <is>
          <t>7 years</t>
        </is>
      </c>
      <c r="C40" s="4" t="inlineStr">
        <is>
          <t xml:space="preserve"> </t>
        </is>
      </c>
      <c r="D40" s="4" t="inlineStr">
        <is>
          <t xml:space="preserve"> </t>
        </is>
      </c>
    </row>
    <row r="41">
      <c r="A41" s="4" t="inlineStr">
        <is>
          <t>Maximum | Building and Building Improvements</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Estimated useful life (in years)</t>
        </is>
      </c>
      <c r="B43" s="4" t="inlineStr">
        <is>
          <t>39 years</t>
        </is>
      </c>
      <c r="C43" s="4" t="inlineStr">
        <is>
          <t xml:space="preserve"> </t>
        </is>
      </c>
      <c r="D43" s="4" t="inlineStr">
        <is>
          <t xml:space="preserve"> </t>
        </is>
      </c>
    </row>
    <row r="44">
      <c r="A44" s="4" t="inlineStr">
        <is>
          <t>Maximum | Machinery</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Estimated useful life (in years)</t>
        </is>
      </c>
      <c r="B46" s="4" t="inlineStr">
        <is>
          <t>7 years</t>
        </is>
      </c>
      <c r="C46" s="4" t="inlineStr">
        <is>
          <t xml:space="preserve"> </t>
        </is>
      </c>
      <c r="D46" s="4" t="inlineStr">
        <is>
          <t xml:space="preserve"> </t>
        </is>
      </c>
    </row>
    <row r="47">
      <c r="A47" s="4" t="inlineStr">
        <is>
          <t>Maximum | Computer equipment and software</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Estimated useful life (in years)</t>
        </is>
      </c>
      <c r="B49" s="4" t="inlineStr">
        <is>
          <t>5 years</t>
        </is>
      </c>
      <c r="C49" s="4" t="inlineStr">
        <is>
          <t xml:space="preserve"> </t>
        </is>
      </c>
      <c r="D49"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mponents of Marketable Securities (Details) - USD ($) $ in Thousands</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Amortized Cost</t>
        </is>
      </c>
      <c r="B3" s="5" t="n">
        <v>148</v>
      </c>
      <c r="C3" s="5" t="n">
        <v>3528</v>
      </c>
    </row>
    <row r="4">
      <c r="A4" s="4" t="inlineStr">
        <is>
          <t>Unrealized Gains</t>
        </is>
      </c>
      <c r="B4" s="6" t="n">
        <v>0</v>
      </c>
      <c r="C4" s="6" t="n">
        <v>0</v>
      </c>
    </row>
    <row r="5">
      <c r="A5" s="4" t="inlineStr">
        <is>
          <t>Unrealized Losses</t>
        </is>
      </c>
      <c r="B5" s="6" t="n">
        <v>-148</v>
      </c>
      <c r="C5" s="6" t="n">
        <v>-401</v>
      </c>
    </row>
    <row r="6">
      <c r="A6" s="4" t="inlineStr">
        <is>
          <t>Fair Value</t>
        </is>
      </c>
      <c r="B6" s="6" t="n">
        <v>0</v>
      </c>
      <c r="C6" s="6" t="n">
        <v>3127</v>
      </c>
    </row>
    <row r="7">
      <c r="A7" s="4" t="inlineStr">
        <is>
          <t>Corporate stock</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Amortized Cost</t>
        </is>
      </c>
      <c r="B9" s="6" t="n">
        <v>148</v>
      </c>
      <c r="C9" s="6" t="n">
        <v>3528</v>
      </c>
    </row>
    <row r="10">
      <c r="A10" s="4" t="inlineStr">
        <is>
          <t>Unrealized Gains</t>
        </is>
      </c>
      <c r="B10" s="6" t="n">
        <v>0</v>
      </c>
      <c r="C10" s="6" t="n">
        <v>0</v>
      </c>
    </row>
    <row r="11">
      <c r="A11" s="4" t="inlineStr">
        <is>
          <t>Unrealized Losses</t>
        </is>
      </c>
      <c r="B11" s="6" t="n">
        <v>-148</v>
      </c>
      <c r="C11" s="6" t="n">
        <v>-401</v>
      </c>
    </row>
    <row r="12">
      <c r="A12" s="4" t="inlineStr">
        <is>
          <t>Fair Value</t>
        </is>
      </c>
      <c r="B12" s="5" t="n">
        <v>0</v>
      </c>
      <c r="C12" s="5" t="n">
        <v>31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ccounts Receivable Net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Trade accounts receivable</t>
        </is>
      </c>
      <c r="B3" s="5" t="n">
        <v>34901</v>
      </c>
      <c r="C3" s="5" t="n">
        <v>39678</v>
      </c>
      <c r="D3" s="4" t="inlineStr">
        <is>
          <t xml:space="preserve"> </t>
        </is>
      </c>
    </row>
    <row r="4">
      <c r="A4" s="4" t="inlineStr">
        <is>
          <t>Unbilled accounts receivable</t>
        </is>
      </c>
      <c r="B4" s="6" t="n">
        <v>0</v>
      </c>
      <c r="C4" s="6" t="n">
        <v>0</v>
      </c>
      <c r="D4" s="4" t="inlineStr">
        <is>
          <t xml:space="preserve"> </t>
        </is>
      </c>
    </row>
    <row r="5">
      <c r="A5" s="4" t="inlineStr">
        <is>
          <t>Accounts receivable, before allowance for credit loss</t>
        </is>
      </c>
      <c r="B5" s="6" t="n">
        <v>34901</v>
      </c>
      <c r="C5" s="6" t="n">
        <v>39678</v>
      </c>
      <c r="D5" s="4" t="inlineStr">
        <is>
          <t xml:space="preserve"> </t>
        </is>
      </c>
    </row>
    <row r="6">
      <c r="A6" s="4" t="inlineStr">
        <is>
          <t>Less allowances</t>
        </is>
      </c>
      <c r="B6" s="6" t="n">
        <v>-14843</v>
      </c>
      <c r="C6" s="6" t="n">
        <v>-3864</v>
      </c>
      <c r="D6" s="5" t="n">
        <v>-3140</v>
      </c>
    </row>
    <row r="7">
      <c r="A7" s="4" t="inlineStr">
        <is>
          <t>Total accounts receivable</t>
        </is>
      </c>
      <c r="B7" s="5" t="n">
        <v>20058</v>
      </c>
      <c r="C7" s="5" t="n">
        <v>35814</v>
      </c>
      <c r="D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Allowance for Credit Los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5" t="n">
        <v>3864</v>
      </c>
      <c r="C4" s="5" t="n">
        <v>3140</v>
      </c>
    </row>
    <row r="5">
      <c r="A5" s="4" t="inlineStr">
        <is>
          <t>Current period provision for expected credit losses</t>
        </is>
      </c>
      <c r="B5" s="6" t="n">
        <v>11018</v>
      </c>
      <c r="C5" s="6" t="n">
        <v>724</v>
      </c>
    </row>
    <row r="6">
      <c r="A6" s="4" t="inlineStr">
        <is>
          <t>Accounts written off</t>
        </is>
      </c>
      <c r="B6" s="6" t="n">
        <v>-39</v>
      </c>
      <c r="C6" s="4" t="inlineStr">
        <is>
          <t xml:space="preserve"> </t>
        </is>
      </c>
    </row>
    <row r="7">
      <c r="A7" s="4" t="inlineStr">
        <is>
          <t>Ending balance</t>
        </is>
      </c>
      <c r="B7" s="5" t="n">
        <v>14843</v>
      </c>
      <c r="C7" s="5" t="n">
        <v>386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onents of Inventory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Diagnostic services testing material</t>
        </is>
      </c>
      <c r="B3" s="5" t="n">
        <v>564</v>
      </c>
      <c r="C3" s="5" t="n">
        <v>623</v>
      </c>
    </row>
    <row r="4">
      <c r="A4" s="4" t="inlineStr">
        <is>
          <t>Raw materials</t>
        </is>
      </c>
      <c r="B4" s="6" t="n">
        <v>147</v>
      </c>
      <c r="C4" s="6" t="n">
        <v>448</v>
      </c>
    </row>
    <row r="5">
      <c r="A5" s="4" t="inlineStr">
        <is>
          <t>Work in process</t>
        </is>
      </c>
      <c r="B5" s="6" t="n">
        <v>65</v>
      </c>
      <c r="C5" s="6" t="n">
        <v>119</v>
      </c>
    </row>
    <row r="6">
      <c r="A6" s="4" t="inlineStr">
        <is>
          <t>Finished goods</t>
        </is>
      </c>
      <c r="B6" s="6" t="n">
        <v>375</v>
      </c>
      <c r="C6" s="6" t="n">
        <v>1320</v>
      </c>
    </row>
    <row r="7">
      <c r="A7" s="4" t="inlineStr">
        <is>
          <t>Inventory</t>
        </is>
      </c>
      <c r="B7" s="6" t="n">
        <v>1151</v>
      </c>
      <c r="C7" s="6" t="n">
        <v>2510</v>
      </c>
    </row>
    <row r="8">
      <c r="A8" s="4" t="inlineStr">
        <is>
          <t>Inventory valuation reserve</t>
        </is>
      </c>
      <c r="B8" s="6" t="n">
        <v>-8</v>
      </c>
      <c r="C8" s="6" t="n">
        <v>-219</v>
      </c>
    </row>
    <row r="9">
      <c r="A9" s="4" t="inlineStr">
        <is>
          <t>Inventory, net</t>
        </is>
      </c>
      <c r="B9" s="5" t="n">
        <v>1143</v>
      </c>
      <c r="C9" s="5" t="n">
        <v>22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Instruments (Details) - Corporate stock - USD ($) $ in Thousands</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Marketable Securities</t>
        </is>
      </c>
      <c r="B3" s="5" t="n">
        <v>0</v>
      </c>
      <c r="C3" s="5" t="n">
        <v>3127</v>
      </c>
    </row>
    <row r="4">
      <c r="A4" s="4" t="inlineStr">
        <is>
          <t>Level 1</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Marketable Securities</t>
        </is>
      </c>
      <c r="B6" s="6" t="n">
        <v>0</v>
      </c>
      <c r="C6" s="6" t="n">
        <v>3127</v>
      </c>
    </row>
    <row r="7">
      <c r="A7" s="4" t="inlineStr">
        <is>
          <t>Level 2</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Marketable Securities</t>
        </is>
      </c>
      <c r="B9" s="6" t="n">
        <v>0</v>
      </c>
      <c r="C9" s="6" t="n">
        <v>0</v>
      </c>
    </row>
    <row r="10">
      <c r="A10" s="4" t="inlineStr">
        <is>
          <t>Level 3</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Marketable Securities</t>
        </is>
      </c>
      <c r="B12" s="5" t="n">
        <v>0</v>
      </c>
      <c r="C12"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ferred Revenue (Details) - USD ($) $ in Thousands</t>
        </is>
      </c>
      <c r="B1" s="2" t="inlineStr">
        <is>
          <t>Dec. 31, 2024</t>
        </is>
      </c>
      <c r="C1" s="2" t="inlineStr">
        <is>
          <t>Dec. 31, 2023</t>
        </is>
      </c>
    </row>
    <row r="2">
      <c r="A2" s="3" t="inlineStr">
        <is>
          <t>Deferred Revenue Arrangement [Line Items]</t>
        </is>
      </c>
      <c r="B2" s="4" t="inlineStr">
        <is>
          <t xml:space="preserve"> </t>
        </is>
      </c>
      <c r="C2" s="4" t="inlineStr">
        <is>
          <t xml:space="preserve"> </t>
        </is>
      </c>
    </row>
    <row r="3">
      <c r="A3" s="4" t="inlineStr">
        <is>
          <t>Deferred revenue</t>
        </is>
      </c>
      <c r="B3" s="5" t="n">
        <v>2482</v>
      </c>
      <c r="C3" s="5" t="n">
        <v>3492</v>
      </c>
    </row>
    <row r="4">
      <c r="A4" s="4" t="inlineStr">
        <is>
          <t>Revenue, Remaining Performance Obligation, Expected Timing of Satisfaction, Start Date [Axis]: 2024-01-01</t>
        </is>
      </c>
      <c r="B4" s="4" t="inlineStr">
        <is>
          <t xml:space="preserve"> </t>
        </is>
      </c>
      <c r="C4" s="4" t="inlineStr">
        <is>
          <t xml:space="preserve"> </t>
        </is>
      </c>
    </row>
    <row r="5">
      <c r="A5" s="3" t="inlineStr">
        <is>
          <t>Deferred Revenue Arrangement [Line Items]</t>
        </is>
      </c>
      <c r="B5" s="4" t="inlineStr">
        <is>
          <t xml:space="preserve"> </t>
        </is>
      </c>
      <c r="C5" s="4" t="inlineStr">
        <is>
          <t xml:space="preserve"> </t>
        </is>
      </c>
    </row>
    <row r="6">
      <c r="A6" s="4" t="inlineStr">
        <is>
          <t>Deferred revenue</t>
        </is>
      </c>
      <c r="B6" s="4" t="inlineStr">
        <is>
          <t xml:space="preserve"> </t>
        </is>
      </c>
      <c r="C6" s="6" t="n">
        <v>2382</v>
      </c>
    </row>
    <row r="7">
      <c r="A7" s="4" t="inlineStr">
        <is>
          <t>Revenue, Remaining Performance Obligation, Expected Timing of Satisfaction, Start Date [Axis]: 2025-01-01</t>
        </is>
      </c>
      <c r="B7" s="4" t="inlineStr">
        <is>
          <t xml:space="preserve"> </t>
        </is>
      </c>
      <c r="C7" s="4" t="inlineStr">
        <is>
          <t xml:space="preserve"> </t>
        </is>
      </c>
    </row>
    <row r="8">
      <c r="A8" s="3" t="inlineStr">
        <is>
          <t>Deferred Revenue Arrangement [Line Items]</t>
        </is>
      </c>
      <c r="B8" s="4" t="inlineStr">
        <is>
          <t xml:space="preserve"> </t>
        </is>
      </c>
      <c r="C8" s="4" t="inlineStr">
        <is>
          <t xml:space="preserve"> </t>
        </is>
      </c>
    </row>
    <row r="9">
      <c r="A9" s="4" t="inlineStr">
        <is>
          <t>Deferred revenue</t>
        </is>
      </c>
      <c r="B9" s="6" t="n">
        <v>1698</v>
      </c>
      <c r="C9" s="5" t="n">
        <v>1110</v>
      </c>
    </row>
    <row r="10">
      <c r="A10" s="4" t="inlineStr">
        <is>
          <t>Revenue, Remaining Performance Obligation, Expected Timing of Satisfaction, Start Date [Axis]: 2026-01-01</t>
        </is>
      </c>
      <c r="B10" s="4" t="inlineStr">
        <is>
          <t xml:space="preserve"> </t>
        </is>
      </c>
      <c r="C10" s="4" t="inlineStr">
        <is>
          <t xml:space="preserve"> </t>
        </is>
      </c>
    </row>
    <row r="11">
      <c r="A11" s="3" t="inlineStr">
        <is>
          <t>Deferred Revenue Arrangement [Line Items]</t>
        </is>
      </c>
      <c r="B11" s="4" t="inlineStr">
        <is>
          <t xml:space="preserve"> </t>
        </is>
      </c>
      <c r="C11" s="4" t="inlineStr">
        <is>
          <t xml:space="preserve"> </t>
        </is>
      </c>
    </row>
    <row r="12">
      <c r="A12" s="4" t="inlineStr">
        <is>
          <t>Deferred revenue</t>
        </is>
      </c>
      <c r="B12" s="5" t="n">
        <v>784</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Income (Los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 net</t>
        </is>
      </c>
      <c r="B4" s="5" t="n">
        <v>6770</v>
      </c>
      <c r="C4" s="5" t="n">
        <v>34984</v>
      </c>
    </row>
    <row r="5">
      <c r="A5" s="4" t="inlineStr">
        <is>
          <t>Cost of revenues</t>
        </is>
      </c>
      <c r="B5" s="6" t="n">
        <v>6920</v>
      </c>
      <c r="C5" s="6" t="n">
        <v>19428</v>
      </c>
    </row>
    <row r="6">
      <c r="A6" s="4" t="inlineStr">
        <is>
          <t>Gross (loss) profit</t>
        </is>
      </c>
      <c r="B6" s="6" t="n">
        <v>-150</v>
      </c>
      <c r="C6" s="6" t="n">
        <v>15556</v>
      </c>
    </row>
    <row r="7">
      <c r="A7" s="3" t="inlineStr">
        <is>
          <t>Operating expenses:</t>
        </is>
      </c>
      <c r="B7" s="4" t="inlineStr">
        <is>
          <t xml:space="preserve"> </t>
        </is>
      </c>
      <c r="C7" s="4" t="inlineStr">
        <is>
          <t xml:space="preserve"> </t>
        </is>
      </c>
    </row>
    <row r="8">
      <c r="A8" s="4" t="inlineStr">
        <is>
          <t>Diagnostic expenses</t>
        </is>
      </c>
      <c r="B8" s="6" t="n">
        <v>0</v>
      </c>
      <c r="C8" s="6" t="n">
        <v>1932</v>
      </c>
    </row>
    <row r="9">
      <c r="A9" s="4" t="inlineStr">
        <is>
          <t>General and administration</t>
        </is>
      </c>
      <c r="B9" s="6" t="n">
        <v>37885</v>
      </c>
      <c r="C9" s="6" t="n">
        <v>33442</v>
      </c>
    </row>
    <row r="10">
      <c r="A10" s="4" t="inlineStr">
        <is>
          <t>Research and development</t>
        </is>
      </c>
      <c r="B10" s="6" t="n">
        <v>594</v>
      </c>
      <c r="C10" s="6" t="n">
        <v>1402</v>
      </c>
    </row>
    <row r="11">
      <c r="A11" s="4" t="inlineStr">
        <is>
          <t>Total operating expenses</t>
        </is>
      </c>
      <c r="B11" s="6" t="n">
        <v>38479</v>
      </c>
      <c r="C11" s="6" t="n">
        <v>36776</v>
      </c>
    </row>
    <row r="12">
      <c r="A12" s="4" t="inlineStr">
        <is>
          <t>Loss from operations</t>
        </is>
      </c>
      <c r="B12" s="6" t="n">
        <v>-38629</v>
      </c>
      <c r="C12" s="6" t="n">
        <v>-21220</v>
      </c>
    </row>
    <row r="13">
      <c r="A13" s="4" t="inlineStr">
        <is>
          <t>Interest income, net</t>
        </is>
      </c>
      <c r="B13" s="6" t="n">
        <v>0</v>
      </c>
      <c r="C13" s="6" t="n">
        <v>78</v>
      </c>
    </row>
    <row r="14">
      <c r="A14" s="4" t="inlineStr">
        <is>
          <t>Interest expense</t>
        </is>
      </c>
      <c r="B14" s="6" t="n">
        <v>-3350</v>
      </c>
      <c r="C14" s="6" t="n">
        <v>-1266</v>
      </c>
    </row>
    <row r="15">
      <c r="A15" s="4" t="inlineStr">
        <is>
          <t>Debt extinguishment loss</t>
        </is>
      </c>
      <c r="B15" s="6" t="n">
        <v>-333</v>
      </c>
      <c r="C15" s="6" t="n">
        <v>0</v>
      </c>
    </row>
    <row r="16">
      <c r="A16" s="4" t="inlineStr">
        <is>
          <t>Other income</t>
        </is>
      </c>
      <c r="B16" s="6" t="n">
        <v>-18</v>
      </c>
      <c r="C16" s="6" t="n">
        <v>10</v>
      </c>
    </row>
    <row r="17">
      <c r="A17" s="4" t="inlineStr">
        <is>
          <t>Loss from operations before income taxes</t>
        </is>
      </c>
      <c r="B17" s="6" t="n">
        <v>-42330</v>
      </c>
      <c r="C17" s="6" t="n">
        <v>-22398</v>
      </c>
    </row>
    <row r="18">
      <c r="A18" s="4" t="inlineStr">
        <is>
          <t>Income tax (expense) benefit</t>
        </is>
      </c>
      <c r="B18" s="6" t="n">
        <v>-7195</v>
      </c>
      <c r="C18" s="6" t="n">
        <v>6018</v>
      </c>
    </row>
    <row r="19">
      <c r="A19" s="4" t="inlineStr">
        <is>
          <t>Loss from continuing operations after income taxes</t>
        </is>
      </c>
      <c r="B19" s="6" t="n">
        <v>-49525</v>
      </c>
      <c r="C19" s="6" t="n">
        <v>-16380</v>
      </c>
    </row>
    <row r="20">
      <c r="A20" s="3" t="inlineStr">
        <is>
          <t>Discontinued operations:</t>
        </is>
      </c>
      <c r="B20" s="4" t="inlineStr">
        <is>
          <t xml:space="preserve"> </t>
        </is>
      </c>
      <c r="C20" s="4" t="inlineStr">
        <is>
          <t xml:space="preserve"> </t>
        </is>
      </c>
    </row>
    <row r="21">
      <c r="A21" s="4" t="inlineStr">
        <is>
          <t>Loss from discontinued operations, net of tax</t>
        </is>
      </c>
      <c r="B21" s="6" t="n">
        <v>-3839</v>
      </c>
      <c r="C21" s="6" t="n">
        <v>-402</v>
      </c>
    </row>
    <row r="22">
      <c r="A22" s="4" t="inlineStr">
        <is>
          <t>Net loss</t>
        </is>
      </c>
      <c r="B22" s="6" t="n">
        <v>-53364</v>
      </c>
      <c r="C22" s="6" t="n">
        <v>-16782</v>
      </c>
    </row>
    <row r="23">
      <c r="A23" s="3" t="inlineStr">
        <is>
          <t>Other comprehensive (loss) income:</t>
        </is>
      </c>
      <c r="B23" s="4" t="inlineStr">
        <is>
          <t xml:space="preserve"> </t>
        </is>
      </c>
      <c r="C23" s="4" t="inlineStr">
        <is>
          <t xml:space="preserve"> </t>
        </is>
      </c>
    </row>
    <row r="24">
      <c r="A24" s="4" t="inlineStr">
        <is>
          <t>Unrealized income (loss) on marketable securities</t>
        </is>
      </c>
      <c r="B24" s="6" t="n">
        <v>102</v>
      </c>
      <c r="C24" s="6" t="n">
        <v>-1057</v>
      </c>
    </row>
    <row r="25">
      <c r="A25" s="4" t="inlineStr">
        <is>
          <t>Total comprehensive loss</t>
        </is>
      </c>
      <c r="B25" s="5" t="n">
        <v>-53262</v>
      </c>
      <c r="C25" s="5" t="n">
        <v>-17839</v>
      </c>
    </row>
    <row r="26">
      <c r="A26" s="3" t="inlineStr">
        <is>
          <t>Net loss per share:</t>
        </is>
      </c>
      <c r="B26" s="4" t="inlineStr">
        <is>
          <t xml:space="preserve"> </t>
        </is>
      </c>
      <c r="C26" s="4" t="inlineStr">
        <is>
          <t xml:space="preserve"> </t>
        </is>
      </c>
    </row>
    <row r="27">
      <c r="A27" s="4" t="inlineStr">
        <is>
          <t>Loss from continuing operations, basic (in dollars per share)</t>
        </is>
      </c>
      <c r="B27" s="8" t="n">
        <v>-2.42</v>
      </c>
      <c r="C27" s="8" t="n">
        <v>-0.95</v>
      </c>
    </row>
    <row r="28">
      <c r="A28" s="4" t="inlineStr">
        <is>
          <t>Loss from continuing operations, diluted (in dollars per share)</t>
        </is>
      </c>
      <c r="B28" s="9" t="n">
        <v>-2.42</v>
      </c>
      <c r="C28" s="9" t="n">
        <v>-0.95</v>
      </c>
    </row>
    <row r="29">
      <c r="A29" s="4" t="inlineStr">
        <is>
          <t>Loss from discontinued operations, basic (in dollars per share)</t>
        </is>
      </c>
      <c r="B29" s="9" t="n">
        <v>-0.19</v>
      </c>
      <c r="C29" s="9" t="n">
        <v>-0.02</v>
      </c>
    </row>
    <row r="30">
      <c r="A30" s="4" t="inlineStr">
        <is>
          <t>Loss from discontinued operations, diluted (in dollars per share)</t>
        </is>
      </c>
      <c r="B30" s="9" t="n">
        <v>-0.19</v>
      </c>
      <c r="C30" s="9" t="n">
        <v>-0.02</v>
      </c>
    </row>
    <row r="31">
      <c r="A31" s="4" t="inlineStr">
        <is>
          <t>Net loss per share, basic (in dollars per share)</t>
        </is>
      </c>
      <c r="B31" s="9" t="n">
        <v>-2.61</v>
      </c>
      <c r="C31" s="9" t="n">
        <v>-0.98</v>
      </c>
    </row>
    <row r="32">
      <c r="A32" s="4" t="inlineStr">
        <is>
          <t>Net loss per share, diluted (in dollars per share)</t>
        </is>
      </c>
      <c r="B32" s="8" t="n">
        <v>-2.61</v>
      </c>
      <c r="C32" s="8" t="n">
        <v>-0.98</v>
      </c>
    </row>
    <row r="33">
      <c r="A33" s="3" t="inlineStr">
        <is>
          <t>Weighted average common shares outstanding:</t>
        </is>
      </c>
      <c r="B33" s="4" t="inlineStr">
        <is>
          <t xml:space="preserve"> </t>
        </is>
      </c>
      <c r="C33" s="4" t="inlineStr">
        <is>
          <t xml:space="preserve"> </t>
        </is>
      </c>
    </row>
    <row r="34">
      <c r="A34" s="4" t="inlineStr">
        <is>
          <t>Basic (in shares)</t>
        </is>
      </c>
      <c r="B34" s="6" t="n">
        <v>20463</v>
      </c>
      <c r="C34" s="6" t="n">
        <v>17207</v>
      </c>
    </row>
    <row r="35">
      <c r="A35" s="4" t="inlineStr">
        <is>
          <t>Diluted (in shares)</t>
        </is>
      </c>
      <c r="B35" s="6" t="n">
        <v>20463</v>
      </c>
      <c r="C35" s="6" t="n">
        <v>1720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erformance Obligation (Details)</t>
        </is>
      </c>
      <c r="B1" s="2" t="inlineStr">
        <is>
          <t>Dec. 31, 2024</t>
        </is>
      </c>
      <c r="C1" s="2" t="inlineStr">
        <is>
          <t>Dec. 31, 2023</t>
        </is>
      </c>
    </row>
    <row r="2">
      <c r="A2" s="4" t="inlineStr">
        <is>
          <t>Revenue, Remaining Performance Obligation, Expected Timing of Satisfaction, Start Date [Axis]: 2024-01-01</t>
        </is>
      </c>
      <c r="B2" s="4" t="inlineStr">
        <is>
          <t xml:space="preserve"> </t>
        </is>
      </c>
      <c r="C2" s="4" t="inlineStr">
        <is>
          <t xml:space="preserve"> </t>
        </is>
      </c>
    </row>
    <row r="3">
      <c r="A3" s="3" t="inlineStr">
        <is>
          <t>Deferred Revenue Arrangement [Line Items]</t>
        </is>
      </c>
      <c r="B3" s="4" t="inlineStr">
        <is>
          <t xml:space="preserve"> </t>
        </is>
      </c>
      <c r="C3" s="4" t="inlineStr">
        <is>
          <t xml:space="preserve"> </t>
        </is>
      </c>
    </row>
    <row r="4">
      <c r="A4" s="4" t="inlineStr">
        <is>
          <t>Expected timing of satisfaction, period</t>
        </is>
      </c>
      <c r="B4" s="4" t="inlineStr">
        <is>
          <t xml:space="preserve"> </t>
        </is>
      </c>
      <c r="C4" s="4" t="inlineStr">
        <is>
          <t>1 year</t>
        </is>
      </c>
    </row>
    <row r="5">
      <c r="A5" s="4" t="inlineStr">
        <is>
          <t>Revenue, Remaining Performance Obligation, Expected Timing of Satisfaction, Start Date [Axis]: 2025-01-01</t>
        </is>
      </c>
      <c r="B5" s="4" t="inlineStr">
        <is>
          <t xml:space="preserve"> </t>
        </is>
      </c>
      <c r="C5" s="4" t="inlineStr">
        <is>
          <t xml:space="preserve"> </t>
        </is>
      </c>
    </row>
    <row r="6">
      <c r="A6" s="3" t="inlineStr">
        <is>
          <t>Deferred Revenue Arrangement [Line Items]</t>
        </is>
      </c>
      <c r="B6" s="4" t="inlineStr">
        <is>
          <t xml:space="preserve"> </t>
        </is>
      </c>
      <c r="C6" s="4" t="inlineStr">
        <is>
          <t xml:space="preserve"> </t>
        </is>
      </c>
    </row>
    <row r="7">
      <c r="A7" s="4" t="inlineStr">
        <is>
          <t>Expected timing of satisfaction, period</t>
        </is>
      </c>
      <c r="B7" s="4" t="inlineStr">
        <is>
          <t>1 year</t>
        </is>
      </c>
      <c r="C7" s="4" t="inlineStr">
        <is>
          <t>1 year</t>
        </is>
      </c>
    </row>
    <row r="8">
      <c r="A8" s="4" t="inlineStr">
        <is>
          <t>Revenue, Remaining Performance Obligation, Expected Timing of Satisfaction, Start Date [Axis]: 2026-01-01</t>
        </is>
      </c>
      <c r="B8" s="4" t="inlineStr">
        <is>
          <t xml:space="preserve"> </t>
        </is>
      </c>
      <c r="C8" s="4" t="inlineStr">
        <is>
          <t xml:space="preserve"> </t>
        </is>
      </c>
    </row>
    <row r="9">
      <c r="A9" s="3" t="inlineStr">
        <is>
          <t>Deferred Revenue Arrangement [Line Items]</t>
        </is>
      </c>
      <c r="B9" s="4" t="inlineStr">
        <is>
          <t xml:space="preserve"> </t>
        </is>
      </c>
      <c r="C9" s="4" t="inlineStr">
        <is>
          <t xml:space="preserve"> </t>
        </is>
      </c>
    </row>
    <row r="10">
      <c r="A10" s="4" t="inlineStr">
        <is>
          <t>Expected timing of satisfaction, period</t>
        </is>
      </c>
      <c r="B10" s="4" t="inlineStr">
        <is>
          <t>1 year</t>
        </is>
      </c>
      <c r="C10" s="4" t="inlineStr">
        <is>
          <t xml:space="preserve"> </t>
        </is>
      </c>
    </row>
    <row r="11">
      <c r="A11" s="4" t="inlineStr">
        <is>
          <t>Revenue, Remaining Performance Obligation, Expected Timing of Satisfaction, Start Date [Axis]: 2027-01-01</t>
        </is>
      </c>
      <c r="B11" s="4" t="inlineStr">
        <is>
          <t xml:space="preserve"> </t>
        </is>
      </c>
      <c r="C11" s="4" t="inlineStr">
        <is>
          <t xml:space="preserve"> </t>
        </is>
      </c>
    </row>
    <row r="12">
      <c r="A12" s="3" t="inlineStr">
        <is>
          <t>Deferred Revenue Arrangement [Line Items]</t>
        </is>
      </c>
      <c r="B12" s="4" t="inlineStr">
        <is>
          <t xml:space="preserve"> </t>
        </is>
      </c>
      <c r="C12" s="4" t="inlineStr">
        <is>
          <t xml:space="preserve"> </t>
        </is>
      </c>
    </row>
    <row r="13">
      <c r="A13" s="4" t="inlineStr">
        <is>
          <t>Expected timing of satisfaction, period</t>
        </is>
      </c>
      <c r="B13" s="4" t="inlineStr">
        <is>
          <t xml:space="preserve"> </t>
        </is>
      </c>
      <c r="C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by Revenue (Details) - USD ($) $ in Thousands</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Total revenue, net</t>
        </is>
      </c>
      <c r="B4" s="5" t="n">
        <v>6770</v>
      </c>
      <c r="C4" s="5" t="n">
        <v>34984</v>
      </c>
    </row>
    <row r="5">
      <c r="A5" s="4" t="inlineStr">
        <is>
          <t>Diagnostic services</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 net</t>
        </is>
      </c>
      <c r="B7" s="6" t="n">
        <v>0</v>
      </c>
      <c r="C7" s="6" t="n">
        <v>24849</v>
      </c>
    </row>
    <row r="8">
      <c r="A8" s="4" t="inlineStr">
        <is>
          <t>Retail and others</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 net</t>
        </is>
      </c>
      <c r="B10" s="6" t="n">
        <v>1492</v>
      </c>
      <c r="C10" s="6" t="n">
        <v>2378</v>
      </c>
    </row>
    <row r="11">
      <c r="A11" s="4" t="inlineStr">
        <is>
          <t>Genomic products and services</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 net</t>
        </is>
      </c>
      <c r="B13" s="5" t="n">
        <v>5278</v>
      </c>
      <c r="C13" s="5" t="n">
        <v>775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Asset Acquisition (Details) - USD ($) $ / shares in Units, $ in Thousands</t>
        </is>
      </c>
      <c r="C1" s="2" t="inlineStr">
        <is>
          <t>12 Months Ended</t>
        </is>
      </c>
    </row>
    <row r="2">
      <c r="B2" s="2" t="inlineStr">
        <is>
          <t>Jan. 03, 2023</t>
        </is>
      </c>
      <c r="C2" s="2" t="inlineStr">
        <is>
          <t>Dec. 31, 2023</t>
        </is>
      </c>
      <c r="D2" s="2" t="inlineStr">
        <is>
          <t>Dec. 31, 2024</t>
        </is>
      </c>
    </row>
    <row r="3">
      <c r="A3" s="3" t="inlineStr">
        <is>
          <t>Asset Acquisition [Line Items]</t>
        </is>
      </c>
      <c r="B3" s="4" t="inlineStr">
        <is>
          <t xml:space="preserve"> </t>
        </is>
      </c>
      <c r="C3" s="4" t="inlineStr">
        <is>
          <t xml:space="preserve"> </t>
        </is>
      </c>
      <c r="D3" s="4" t="inlineStr">
        <is>
          <t xml:space="preserve"> </t>
        </is>
      </c>
    </row>
    <row r="4">
      <c r="A4" s="4" t="inlineStr">
        <is>
          <t>Secured note amount</t>
        </is>
      </c>
      <c r="B4" s="5" t="n">
        <v>500</v>
      </c>
      <c r="C4" s="4" t="inlineStr">
        <is>
          <t xml:space="preserve"> </t>
        </is>
      </c>
      <c r="D4" s="4" t="inlineStr">
        <is>
          <t xml:space="preserve"> </t>
        </is>
      </c>
    </row>
    <row r="5">
      <c r="A5" s="4" t="inlineStr">
        <is>
          <t>Liability payoff amount</t>
        </is>
      </c>
      <c r="B5" s="6" t="n">
        <v>1600</v>
      </c>
      <c r="C5" s="4" t="inlineStr">
        <is>
          <t xml:space="preserve"> </t>
        </is>
      </c>
      <c r="D5" s="4" t="inlineStr">
        <is>
          <t xml:space="preserve"> </t>
        </is>
      </c>
    </row>
    <row r="6">
      <c r="A6" s="4" t="inlineStr">
        <is>
          <t>Promissory note payoff amount</t>
        </is>
      </c>
      <c r="B6" s="5" t="n">
        <v>400</v>
      </c>
      <c r="C6" s="4" t="inlineStr">
        <is>
          <t xml:space="preserve"> </t>
        </is>
      </c>
      <c r="D6" s="4" t="inlineStr">
        <is>
          <t xml:space="preserve"> </t>
        </is>
      </c>
    </row>
    <row r="7">
      <c r="A7" s="4" t="inlineStr">
        <is>
          <t>Common stock, par or stated value (in dollars per share)</t>
        </is>
      </c>
      <c r="B7" s="7" t="n">
        <v>0.0005</v>
      </c>
      <c r="C7" s="7" t="n">
        <v>0.0005</v>
      </c>
      <c r="D7" s="7" t="n">
        <v>0.0005</v>
      </c>
    </row>
    <row r="8">
      <c r="A8" s="4" t="inlineStr">
        <is>
          <t>Shares issued (in value per share)</t>
        </is>
      </c>
      <c r="B8" s="5" t="n">
        <v>10</v>
      </c>
      <c r="C8" s="4" t="inlineStr">
        <is>
          <t xml:space="preserve"> </t>
        </is>
      </c>
      <c r="D8" s="4" t="inlineStr">
        <is>
          <t xml:space="preserve"> </t>
        </is>
      </c>
    </row>
    <row r="9">
      <c r="A9" s="4" t="inlineStr">
        <is>
          <t>Consideration transferred</t>
        </is>
      </c>
      <c r="B9" s="5" t="n">
        <v>4600</v>
      </c>
      <c r="C9" s="4" t="inlineStr">
        <is>
          <t xml:space="preserve"> </t>
        </is>
      </c>
      <c r="D9" s="4" t="inlineStr">
        <is>
          <t xml:space="preserve"> </t>
        </is>
      </c>
    </row>
    <row r="10">
      <c r="A10" s="4" t="inlineStr">
        <is>
          <t>Due to sellers (see Note 3)</t>
        </is>
      </c>
      <c r="B10" s="5" t="n">
        <v>2000</v>
      </c>
      <c r="C10" s="5" t="n">
        <v>2000</v>
      </c>
      <c r="D10" s="5" t="n">
        <v>2000</v>
      </c>
    </row>
    <row r="11">
      <c r="A11" s="4" t="inlineStr">
        <is>
          <t>Estimated Useful Life (in years)</t>
        </is>
      </c>
      <c r="B11" s="4" t="inlineStr">
        <is>
          <t>7 years</t>
        </is>
      </c>
      <c r="C11" s="4" t="inlineStr">
        <is>
          <t xml:space="preserve"> </t>
        </is>
      </c>
      <c r="D11" s="4" t="inlineStr">
        <is>
          <t xml:space="preserve"> </t>
        </is>
      </c>
    </row>
    <row r="12">
      <c r="A12" s="4" t="inlineStr">
        <is>
          <t>Transaction costs</t>
        </is>
      </c>
      <c r="B12" s="5" t="n">
        <v>200</v>
      </c>
      <c r="C12" s="4" t="inlineStr">
        <is>
          <t xml:space="preserve"> </t>
        </is>
      </c>
      <c r="D12" s="4" t="inlineStr">
        <is>
          <t xml:space="preserve"> </t>
        </is>
      </c>
    </row>
    <row r="13">
      <c r="A13" s="4" t="inlineStr">
        <is>
          <t>Technology-Based Intangible Assets</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Estimated Useful Life (in years)</t>
        </is>
      </c>
      <c r="B15" s="4" t="inlineStr">
        <is>
          <t>5 years</t>
        </is>
      </c>
      <c r="C15" s="4" t="inlineStr">
        <is>
          <t xml:space="preserve"> </t>
        </is>
      </c>
      <c r="D15" s="4" t="inlineStr">
        <is>
          <t xml:space="preserve"> </t>
        </is>
      </c>
    </row>
    <row r="16">
      <c r="A16" s="4" t="inlineStr">
        <is>
          <t>Purchase price</t>
        </is>
      </c>
      <c r="B16" s="5" t="n">
        <v>6800</v>
      </c>
      <c r="C16" s="5" t="n">
        <v>6800</v>
      </c>
      <c r="D16" s="4" t="inlineStr">
        <is>
          <t xml:space="preserve"> </t>
        </is>
      </c>
    </row>
    <row r="17">
      <c r="A17" s="4" t="inlineStr">
        <is>
          <t>Stella Purchase Agreement</t>
        </is>
      </c>
      <c r="B17" s="4" t="inlineStr">
        <is>
          <t xml:space="preserve"> </t>
        </is>
      </c>
      <c r="C17" s="4" t="inlineStr">
        <is>
          <t xml:space="preserve"> </t>
        </is>
      </c>
      <c r="D17" s="4" t="inlineStr">
        <is>
          <t xml:space="preserve"> </t>
        </is>
      </c>
    </row>
    <row r="18">
      <c r="A18" s="3" t="inlineStr">
        <is>
          <t>Asset Acquisition [Line Items]</t>
        </is>
      </c>
      <c r="B18" s="4" t="inlineStr">
        <is>
          <t xml:space="preserve"> </t>
        </is>
      </c>
      <c r="C18" s="4" t="inlineStr">
        <is>
          <t xml:space="preserve"> </t>
        </is>
      </c>
      <c r="D18" s="4" t="inlineStr">
        <is>
          <t xml:space="preserve"> </t>
        </is>
      </c>
    </row>
    <row r="19">
      <c r="A19" s="4" t="inlineStr">
        <is>
          <t>Cash paid</t>
        </is>
      </c>
      <c r="B19" s="5" t="n">
        <v>3500</v>
      </c>
      <c r="C19" s="4" t="inlineStr">
        <is>
          <t xml:space="preserve"> </t>
        </is>
      </c>
      <c r="D19" s="4" t="inlineStr">
        <is>
          <t xml:space="preserve"> </t>
        </is>
      </c>
    </row>
    <row r="20">
      <c r="A20" s="4" t="inlineStr">
        <is>
          <t>Stock issued during period (in shares)</t>
        </is>
      </c>
      <c r="B20" s="6" t="n">
        <v>100000</v>
      </c>
      <c r="C20" s="4" t="inlineStr">
        <is>
          <t xml:space="preserve"> </t>
        </is>
      </c>
      <c r="D20" s="4" t="inlineStr">
        <is>
          <t xml:space="preserve"> </t>
        </is>
      </c>
    </row>
    <row r="21">
      <c r="A21" s="4" t="inlineStr">
        <is>
          <t>Royalty percent</t>
        </is>
      </c>
      <c r="B21" s="11" t="n">
        <v>0.05</v>
      </c>
      <c r="C21" s="4" t="inlineStr">
        <is>
          <t xml:space="preserve"> </t>
        </is>
      </c>
      <c r="D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Intangible Assets, Net - Narrative (Details) - USD ($) $ in Millions</t>
        </is>
      </c>
      <c r="C1" s="2" t="inlineStr">
        <is>
          <t>12 Months Ended</t>
        </is>
      </c>
    </row>
    <row r="2">
      <c r="B2" s="2" t="inlineStr">
        <is>
          <t>Jan. 03, 2023</t>
        </is>
      </c>
      <c r="C2" s="2" t="inlineStr">
        <is>
          <t>Dec.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10" t="n">
        <v>2.6</v>
      </c>
      <c r="D4" s="10" t="n">
        <v>2.9</v>
      </c>
    </row>
    <row r="5">
      <c r="A5" s="4" t="inlineStr">
        <is>
          <t>Technology-Based Intangible Asse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Purchase price</t>
        </is>
      </c>
      <c r="B7" s="10" t="n">
        <v>6.8</v>
      </c>
      <c r="C7" s="4" t="inlineStr">
        <is>
          <t xml:space="preserve"> </t>
        </is>
      </c>
      <c r="D7" s="10" t="n">
        <v>6.8</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Intangible Assets (Details) - USD ($) $ in Thousands</t>
        </is>
      </c>
      <c r="B1" s="2" t="inlineStr">
        <is>
          <t>Dec. 31, 2024</t>
        </is>
      </c>
      <c r="C1" s="2" t="inlineStr">
        <is>
          <t>Dec. 31, 2023</t>
        </is>
      </c>
      <c r="D1" s="2" t="inlineStr">
        <is>
          <t>Jan. 03, 2023</t>
        </is>
      </c>
    </row>
    <row r="2">
      <c r="A2" s="3" t="inlineStr">
        <is>
          <t>Finite-Lived Intangible Assets [Line Items]</t>
        </is>
      </c>
      <c r="B2" s="4" t="inlineStr">
        <is>
          <t xml:space="preserve"> </t>
        </is>
      </c>
      <c r="C2" s="4" t="inlineStr">
        <is>
          <t xml:space="preserve"> </t>
        </is>
      </c>
      <c r="D2" s="4" t="inlineStr">
        <is>
          <t xml:space="preserve"> </t>
        </is>
      </c>
    </row>
    <row r="3">
      <c r="A3" s="4" t="inlineStr">
        <is>
          <t>Total intangible assets, gross</t>
        </is>
      </c>
      <c r="B3" s="5" t="n">
        <v>19101</v>
      </c>
      <c r="C3" s="5" t="n">
        <v>19101</v>
      </c>
      <c r="D3" s="4" t="inlineStr">
        <is>
          <t xml:space="preserve"> </t>
        </is>
      </c>
    </row>
    <row r="4">
      <c r="A4" s="4" t="inlineStr">
        <is>
          <t>Estimated Useful Life (in years)</t>
        </is>
      </c>
      <c r="B4" s="4" t="inlineStr">
        <is>
          <t xml:space="preserve"> </t>
        </is>
      </c>
      <c r="C4" s="4" t="inlineStr">
        <is>
          <t xml:space="preserve"> </t>
        </is>
      </c>
      <c r="D4" s="4" t="inlineStr">
        <is>
          <t>7 years</t>
        </is>
      </c>
    </row>
    <row r="5">
      <c r="A5" s="4" t="inlineStr">
        <is>
          <t>Less: accumulated amortization</t>
        </is>
      </c>
      <c r="B5" s="6" t="n">
        <v>-9351</v>
      </c>
      <c r="C5" s="6" t="n">
        <v>-6768</v>
      </c>
      <c r="D5" s="4" t="inlineStr">
        <is>
          <t xml:space="preserve"> </t>
        </is>
      </c>
    </row>
    <row r="6">
      <c r="A6" s="4" t="inlineStr">
        <is>
          <t>Total intangible assets, net</t>
        </is>
      </c>
      <c r="B6" s="6" t="n">
        <v>9750</v>
      </c>
      <c r="C6" s="6" t="n">
        <v>12333</v>
      </c>
      <c r="D6" s="4" t="inlineStr">
        <is>
          <t xml:space="preserve"> </t>
        </is>
      </c>
    </row>
    <row r="7">
      <c r="A7" s="4" t="inlineStr">
        <is>
          <t>Trade name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Total intangible assets, gross</t>
        </is>
      </c>
      <c r="B9" s="5" t="n">
        <v>5550</v>
      </c>
      <c r="C9" s="6" t="n">
        <v>5550</v>
      </c>
      <c r="D9" s="4" t="inlineStr">
        <is>
          <t xml:space="preserve"> </t>
        </is>
      </c>
    </row>
    <row r="10">
      <c r="A10" s="4" t="inlineStr">
        <is>
          <t>Estimated Useful Life (in years)</t>
        </is>
      </c>
      <c r="B10" s="4" t="inlineStr">
        <is>
          <t>15 years</t>
        </is>
      </c>
      <c r="C10" s="4" t="inlineStr">
        <is>
          <t xml:space="preserve"> </t>
        </is>
      </c>
      <c r="D10" s="4" t="inlineStr">
        <is>
          <t xml:space="preserve"> </t>
        </is>
      </c>
    </row>
    <row r="11">
      <c r="A11" s="4" t="inlineStr">
        <is>
          <t>Proprietary intellectual property</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Total intangible assets, gross</t>
        </is>
      </c>
      <c r="B13" s="5" t="n">
        <v>11064</v>
      </c>
      <c r="C13" s="6" t="n">
        <v>11064</v>
      </c>
      <c r="D13" s="4" t="inlineStr">
        <is>
          <t xml:space="preserve"> </t>
        </is>
      </c>
    </row>
    <row r="14">
      <c r="A14" s="4" t="inlineStr">
        <is>
          <t>Estimated Useful Life (in years)</t>
        </is>
      </c>
      <c r="B14" s="4" t="inlineStr">
        <is>
          <t>5 years</t>
        </is>
      </c>
      <c r="C14" s="4" t="inlineStr">
        <is>
          <t xml:space="preserve"> </t>
        </is>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Total intangible assets, gross</t>
        </is>
      </c>
      <c r="B17" s="5" t="n">
        <v>1180</v>
      </c>
      <c r="C17" s="6" t="n">
        <v>1180</v>
      </c>
      <c r="D17" s="4" t="inlineStr">
        <is>
          <t xml:space="preserve"> </t>
        </is>
      </c>
    </row>
    <row r="18">
      <c r="A18" s="4" t="inlineStr">
        <is>
          <t>Estimated Useful Life (in years)</t>
        </is>
      </c>
      <c r="B18" s="4" t="inlineStr">
        <is>
          <t>1 year</t>
        </is>
      </c>
      <c r="C18" s="4" t="inlineStr">
        <is>
          <t xml:space="preserve"> </t>
        </is>
      </c>
      <c r="D18" s="4" t="inlineStr">
        <is>
          <t xml:space="preserve"> </t>
        </is>
      </c>
    </row>
    <row r="19">
      <c r="A19" s="4" t="inlineStr">
        <is>
          <t>CLIA license</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Total intangible assets, gross</t>
        </is>
      </c>
      <c r="B21" s="5" t="n">
        <v>1307</v>
      </c>
      <c r="C21" s="5" t="n">
        <v>1307</v>
      </c>
      <c r="D21" s="4" t="inlineStr">
        <is>
          <t xml:space="preserve"> </t>
        </is>
      </c>
    </row>
    <row r="22">
      <c r="A22" s="4" t="inlineStr">
        <is>
          <t>Estimated Useful Life (in years)</t>
        </is>
      </c>
      <c r="B22" s="4" t="inlineStr">
        <is>
          <t>3 years</t>
        </is>
      </c>
      <c r="C22" s="4" t="inlineStr">
        <is>
          <t xml:space="preserve"> </t>
        </is>
      </c>
      <c r="D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Estimated Future Amortization Expense of Acquired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Year ended December 31, 2025</t>
        </is>
      </c>
      <c r="B3" s="5" t="n">
        <v>2583</v>
      </c>
      <c r="C3" s="4" t="inlineStr">
        <is>
          <t xml:space="preserve"> </t>
        </is>
      </c>
    </row>
    <row r="4">
      <c r="A4" s="4" t="inlineStr">
        <is>
          <t>Year ended December 31, 2026</t>
        </is>
      </c>
      <c r="B4" s="6" t="n">
        <v>2251</v>
      </c>
      <c r="C4" s="4" t="inlineStr">
        <is>
          <t xml:space="preserve"> </t>
        </is>
      </c>
    </row>
    <row r="5">
      <c r="A5" s="4" t="inlineStr">
        <is>
          <t>Year ended December 31, 2027</t>
        </is>
      </c>
      <c r="B5" s="6" t="n">
        <v>1731</v>
      </c>
      <c r="C5" s="4" t="inlineStr">
        <is>
          <t xml:space="preserve"> </t>
        </is>
      </c>
    </row>
    <row r="6">
      <c r="A6" s="4" t="inlineStr">
        <is>
          <t>Year ended December 31, 2028</t>
        </is>
      </c>
      <c r="B6" s="6" t="n">
        <v>370</v>
      </c>
      <c r="C6" s="4" t="inlineStr">
        <is>
          <t xml:space="preserve"> </t>
        </is>
      </c>
    </row>
    <row r="7">
      <c r="A7" s="4" t="inlineStr">
        <is>
          <t>Year ended December 31, 2029</t>
        </is>
      </c>
      <c r="B7" s="6" t="n">
        <v>370</v>
      </c>
      <c r="C7" s="4" t="inlineStr">
        <is>
          <t xml:space="preserve"> </t>
        </is>
      </c>
    </row>
    <row r="8">
      <c r="A8" s="4" t="inlineStr">
        <is>
          <t>Thereafter</t>
        </is>
      </c>
      <c r="B8" s="6" t="n">
        <v>2445</v>
      </c>
      <c r="C8" s="4" t="inlineStr">
        <is>
          <t xml:space="preserve"> </t>
        </is>
      </c>
    </row>
    <row r="9">
      <c r="A9" s="4" t="inlineStr">
        <is>
          <t>Total intangible assets, net</t>
        </is>
      </c>
      <c r="B9" s="5" t="n">
        <v>9750</v>
      </c>
      <c r="C9" s="5" t="n">
        <v>123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6481</v>
      </c>
      <c r="C3" s="5" t="n">
        <v>16429</v>
      </c>
    </row>
    <row r="4">
      <c r="A4" s="4" t="inlineStr">
        <is>
          <t>Less: accumulated depreciation</t>
        </is>
      </c>
      <c r="B4" s="6" t="n">
        <v>-8980</v>
      </c>
      <c r="C4" s="6" t="n">
        <v>-6099</v>
      </c>
    </row>
    <row r="5">
      <c r="A5" s="4" t="inlineStr">
        <is>
          <t>Total property, plant and equipment, net</t>
        </is>
      </c>
      <c r="B5" s="6" t="n">
        <v>7501</v>
      </c>
      <c r="C5" s="6" t="n">
        <v>1033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241</v>
      </c>
      <c r="C8" s="6" t="n">
        <v>374</v>
      </c>
    </row>
    <row r="9">
      <c r="A9" s="4" t="inlineStr">
        <is>
          <t>Machiner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82</v>
      </c>
      <c r="C11" s="6" t="n">
        <v>443</v>
      </c>
    </row>
    <row r="12">
      <c r="A12" s="4" t="inlineStr">
        <is>
          <t>Machinery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in years)</t>
        </is>
      </c>
      <c r="B14" s="4" t="inlineStr">
        <is>
          <t>3 years</t>
        </is>
      </c>
      <c r="C14" s="4" t="inlineStr">
        <is>
          <t xml:space="preserve"> </t>
        </is>
      </c>
    </row>
    <row r="15">
      <c r="A15" s="4" t="inlineStr">
        <is>
          <t>Machinery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in years)</t>
        </is>
      </c>
      <c r="B17" s="4" t="inlineStr">
        <is>
          <t>7 years</t>
        </is>
      </c>
      <c r="C17" s="4" t="inlineStr">
        <is>
          <t xml:space="preserve"> </t>
        </is>
      </c>
    </row>
    <row r="18">
      <c r="A18" s="4" t="inlineStr">
        <is>
          <t>Lab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1813</v>
      </c>
      <c r="C20" s="6" t="n">
        <v>12667</v>
      </c>
    </row>
    <row r="21">
      <c r="A21" s="4" t="inlineStr">
        <is>
          <t>Lab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in years)</t>
        </is>
      </c>
      <c r="B23" s="4" t="inlineStr">
        <is>
          <t>3 years</t>
        </is>
      </c>
      <c r="C23" s="4" t="inlineStr">
        <is>
          <t xml:space="preserve"> </t>
        </is>
      </c>
    </row>
    <row r="24">
      <c r="A24" s="4" t="inlineStr">
        <is>
          <t>Lab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 (in years)</t>
        </is>
      </c>
      <c r="B26" s="4" t="inlineStr">
        <is>
          <t>7 years</t>
        </is>
      </c>
      <c r="C26" s="4" t="inlineStr">
        <is>
          <t xml:space="preserve"> </t>
        </is>
      </c>
    </row>
    <row r="27">
      <c r="A27" s="4" t="inlineStr">
        <is>
          <t>Computer equipment and soft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2562</v>
      </c>
      <c r="C29" s="6" t="n">
        <v>2562</v>
      </c>
    </row>
    <row r="30">
      <c r="A30" s="4" t="inlineStr">
        <is>
          <t>Computer equipment and software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 (in years)</t>
        </is>
      </c>
      <c r="B32" s="4" t="inlineStr">
        <is>
          <t>3 years</t>
        </is>
      </c>
      <c r="C32" s="4" t="inlineStr">
        <is>
          <t xml:space="preserve"> </t>
        </is>
      </c>
    </row>
    <row r="33">
      <c r="A33" s="4" t="inlineStr">
        <is>
          <t>Computer equipment and software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 (in years)</t>
        </is>
      </c>
      <c r="B35" s="4" t="inlineStr">
        <is>
          <t>5 years</t>
        </is>
      </c>
      <c r="C35" s="4" t="inlineStr">
        <is>
          <t xml:space="preserve"> </t>
        </is>
      </c>
    </row>
    <row r="36">
      <c r="A36" s="4" t="inlineStr">
        <is>
          <t>Furniture and fixtur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5" t="n">
        <v>383</v>
      </c>
      <c r="C38" s="5" t="n">
        <v>383</v>
      </c>
    </row>
    <row r="39">
      <c r="A39" s="4" t="inlineStr">
        <is>
          <t>Estimated useful life (in years)</t>
        </is>
      </c>
      <c r="B39" s="4" t="inlineStr">
        <is>
          <t>5 years</t>
        </is>
      </c>
      <c r="C3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10" t="n">
        <v>4.2</v>
      </c>
      <c r="C4" s="10" t="n">
        <v>3.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Z165"/>
  <sheetViews>
    <sheetView workbookViewId="0">
      <selection activeCell="A1" sqref="A1"/>
    </sheetView>
  </sheetViews>
  <sheetFormatPr baseColWidth="8" defaultRowHeight="15"/>
  <cols>
    <col width="80" customWidth="1" min="1" max="1"/>
    <col width="22" customWidth="1" min="2" max="2"/>
    <col width="21" customWidth="1" min="3" max="3"/>
    <col width="31" customWidth="1" min="4" max="4"/>
    <col width="22" customWidth="1" min="5" max="5"/>
    <col width="22" customWidth="1" min="6" max="6"/>
    <col width="22" customWidth="1" min="7" max="7"/>
    <col width="22" customWidth="1" min="8" max="8"/>
    <col width="25" customWidth="1" min="9" max="9"/>
    <col width="22" customWidth="1" min="10" max="10"/>
    <col width="25" customWidth="1" min="11" max="11"/>
    <col width="22" customWidth="1" min="12" max="12"/>
    <col width="30" customWidth="1" min="13" max="13"/>
    <col width="22" customWidth="1" min="14" max="14"/>
    <col width="29" customWidth="1" min="15" max="15"/>
    <col width="40" customWidth="1" min="16" max="16"/>
    <col width="40" customWidth="1" min="17" max="17"/>
    <col width="22" customWidth="1" min="18" max="18"/>
    <col width="22" customWidth="1" min="19" max="19"/>
    <col width="22" customWidth="1" min="20" max="20"/>
    <col width="22" customWidth="1" min="21" max="21"/>
    <col width="22" customWidth="1" min="22" max="22"/>
    <col width="22" customWidth="1" min="23" max="23"/>
    <col width="21" customWidth="1" min="24" max="24"/>
    <col width="25" customWidth="1" min="25" max="25"/>
    <col width="36" customWidth="1" min="26" max="26"/>
  </cols>
  <sheetData>
    <row r="1">
      <c r="A1" s="1" t="inlineStr">
        <is>
          <t>Outstanding Debt (Details)</t>
        </is>
      </c>
      <c r="R1" s="2" t="inlineStr">
        <is>
          <t>1 Months Ended</t>
        </is>
      </c>
      <c r="T1" s="2" t="inlineStr">
        <is>
          <t>8 Months Ended</t>
        </is>
      </c>
      <c r="U1" s="2" t="inlineStr">
        <is>
          <t>12 Months Ended</t>
        </is>
      </c>
    </row>
    <row r="2">
      <c r="B2" s="2" t="inlineStr">
        <is>
          <t>Dec. 19, 2024 USD ($)</t>
        </is>
      </c>
      <c r="C2" s="2" t="inlineStr">
        <is>
          <t>Nov. 21, 2024 shares</t>
        </is>
      </c>
      <c r="D2" s="2" t="inlineStr">
        <is>
          <t>Nov. 05, 2024 USD ($) investor</t>
        </is>
      </c>
      <c r="E2" s="2" t="inlineStr">
        <is>
          <t>Oct. 22, 2024 USD ($)</t>
        </is>
      </c>
      <c r="F2" s="2" t="inlineStr">
        <is>
          <t>Sep. 16, 2024 USD ($)</t>
        </is>
      </c>
      <c r="G2" s="2" t="inlineStr">
        <is>
          <t>Aug. 15, 2024 USD ($)</t>
        </is>
      </c>
      <c r="H2" s="2" t="inlineStr">
        <is>
          <t>Aug. 02, 2024 USD ($)</t>
        </is>
      </c>
      <c r="I2" s="2" t="inlineStr">
        <is>
          <t>Aug. 01, 2024 USD ($) wk</t>
        </is>
      </c>
      <c r="J2" s="2" t="inlineStr">
        <is>
          <t>Jun. 28, 2024 USD ($)</t>
        </is>
      </c>
      <c r="K2" s="2" t="inlineStr">
        <is>
          <t>Jun. 27, 2024 USD ($) wk</t>
        </is>
      </c>
      <c r="L2" s="2" t="inlineStr">
        <is>
          <t>Feb. 16, 2024 USD ($)</t>
        </is>
      </c>
      <c r="M2" s="2" t="inlineStr">
        <is>
          <t>Feb. 14, 2024 USD ($) payment</t>
        </is>
      </c>
      <c r="N2" s="2" t="inlineStr">
        <is>
          <t>Dec. 20, 2023 USD ($)</t>
        </is>
      </c>
      <c r="O2" s="2" t="inlineStr">
        <is>
          <t>Sep. 10, 2023 USD ($) shares</t>
        </is>
      </c>
      <c r="P2" s="2" t="inlineStr">
        <is>
          <t>Jan. 26, 2023 USD ($) $ / shares shares</t>
        </is>
      </c>
      <c r="Q2" s="2" t="inlineStr">
        <is>
          <t>Feb. 28, 2022 USD ($) $ / shares shares</t>
        </is>
      </c>
      <c r="R2" s="2" t="inlineStr">
        <is>
          <t>Jul. 31, 2024 USD ($)</t>
        </is>
      </c>
      <c r="S2" s="2" t="inlineStr">
        <is>
          <t>Nov. 30, 2022 USD ($)</t>
        </is>
      </c>
      <c r="T2" s="2" t="inlineStr">
        <is>
          <t>Sep. 30, 2024 USD ($)</t>
        </is>
      </c>
      <c r="U2" s="2" t="inlineStr">
        <is>
          <t>Dec. 31, 2024 USD ($)</t>
        </is>
      </c>
      <c r="V2" s="2" t="inlineStr">
        <is>
          <t>Dec. 31, 2023 USD ($)</t>
        </is>
      </c>
      <c r="W2" s="2" t="inlineStr">
        <is>
          <t>Aug. 31, 2023 USD ($)</t>
        </is>
      </c>
      <c r="X2" s="2" t="inlineStr">
        <is>
          <t>Jan. 27, 2023 shares</t>
        </is>
      </c>
      <c r="Y2" s="2" t="inlineStr">
        <is>
          <t>Jan. 12, 2023 $ / shares</t>
        </is>
      </c>
      <c r="Z2" s="2" t="inlineStr">
        <is>
          <t>Sep. 15, 2020 USD ($) debt investor</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oceeds from issuance of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9862000</v>
      </c>
      <c r="V4" s="5" t="n">
        <v>7600000</v>
      </c>
      <c r="W4" s="4" t="inlineStr">
        <is>
          <t xml:space="preserve"> </t>
        </is>
      </c>
      <c r="X4" s="4" t="inlineStr">
        <is>
          <t xml:space="preserve"> </t>
        </is>
      </c>
      <c r="Y4" s="4" t="inlineStr">
        <is>
          <t xml:space="preserve"> </t>
        </is>
      </c>
      <c r="Z4" s="4" t="inlineStr">
        <is>
          <t xml:space="preserve"> </t>
        </is>
      </c>
    </row>
    <row r="5">
      <c r="A5" s="4" t="inlineStr">
        <is>
          <t>Periodic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26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1485000</v>
      </c>
      <c r="V6" s="6" t="n">
        <v>132000</v>
      </c>
      <c r="W6" s="4" t="inlineStr">
        <is>
          <t xml:space="preserve"> </t>
        </is>
      </c>
      <c r="X6" s="4" t="inlineStr">
        <is>
          <t xml:space="preserve"> </t>
        </is>
      </c>
      <c r="Y6" s="4" t="inlineStr">
        <is>
          <t xml:space="preserve"> </t>
        </is>
      </c>
      <c r="Z6" s="4" t="inlineStr">
        <is>
          <t xml:space="preserve"> </t>
        </is>
      </c>
    </row>
    <row r="7">
      <c r="A7" s="4" t="inlineStr">
        <is>
          <t>Short-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3207000</v>
      </c>
      <c r="V7" s="6" t="n">
        <v>0</v>
      </c>
      <c r="W7" s="4" t="inlineStr">
        <is>
          <t xml:space="preserve"> </t>
        </is>
      </c>
      <c r="X7" s="4" t="inlineStr">
        <is>
          <t xml:space="preserve"> </t>
        </is>
      </c>
      <c r="Y7" s="4" t="inlineStr">
        <is>
          <t xml:space="preserve"> </t>
        </is>
      </c>
      <c r="Z7" s="4" t="inlineStr">
        <is>
          <t xml:space="preserve"> </t>
        </is>
      </c>
    </row>
    <row r="8">
      <c r="A8" s="4" t="inlineStr">
        <is>
          <t>Discount,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237000</v>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Repayments of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4249000</v>
      </c>
      <c r="V9" s="6" t="n">
        <v>0</v>
      </c>
      <c r="W9" s="4" t="inlineStr">
        <is>
          <t xml:space="preserve"> </t>
        </is>
      </c>
      <c r="X9" s="4" t="inlineStr">
        <is>
          <t xml:space="preserve"> </t>
        </is>
      </c>
      <c r="Y9" s="4" t="inlineStr">
        <is>
          <t xml:space="preserve"> </t>
        </is>
      </c>
      <c r="Z9" s="4" t="inlineStr">
        <is>
          <t xml:space="preserve"> </t>
        </is>
      </c>
    </row>
    <row r="10">
      <c r="A10" s="4" t="inlineStr">
        <is>
          <t>Debt extinguishmen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333000</v>
      </c>
      <c r="V10" s="5" t="n">
        <v>0</v>
      </c>
      <c r="W10" s="4" t="inlineStr">
        <is>
          <t xml:space="preserve"> </t>
        </is>
      </c>
      <c r="X10" s="4" t="inlineStr">
        <is>
          <t xml:space="preserve"> </t>
        </is>
      </c>
      <c r="Y10" s="4" t="inlineStr">
        <is>
          <t xml:space="preserve"> </t>
        </is>
      </c>
      <c r="Z10" s="4" t="inlineStr">
        <is>
          <t xml:space="preserve"> </t>
        </is>
      </c>
    </row>
    <row r="11">
      <c r="A11" s="4" t="inlineStr">
        <is>
          <t>Exercis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10</v>
      </c>
      <c r="Z11" s="4" t="inlineStr">
        <is>
          <t xml:space="preserve"> </t>
        </is>
      </c>
    </row>
    <row r="12">
      <c r="A12" s="4" t="inlineStr">
        <is>
          <t>Expected dividend yiel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11" t="n">
        <v>0</v>
      </c>
      <c r="V12" s="11" t="n">
        <v>0</v>
      </c>
      <c r="W12" s="4" t="inlineStr">
        <is>
          <t xml:space="preserve"> </t>
        </is>
      </c>
      <c r="X12" s="4" t="inlineStr">
        <is>
          <t xml:space="preserve"> </t>
        </is>
      </c>
      <c r="Y12" s="4" t="inlineStr">
        <is>
          <t xml:space="preserve"> </t>
        </is>
      </c>
      <c r="Z12" s="4" t="inlineStr">
        <is>
          <t xml:space="preserve"> </t>
        </is>
      </c>
    </row>
    <row r="13">
      <c r="A13" s="4" t="inlineStr">
        <is>
          <t>Expected stock price 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11" t="n">
        <v>0.8</v>
      </c>
      <c r="V13" s="11" t="n">
        <v>0.8</v>
      </c>
      <c r="W13" s="4" t="inlineStr">
        <is>
          <t xml:space="preserve"> </t>
        </is>
      </c>
      <c r="X13" s="4" t="inlineStr">
        <is>
          <t xml:space="preserve"> </t>
        </is>
      </c>
      <c r="Y13" s="4" t="inlineStr">
        <is>
          <t xml:space="preserve"> </t>
        </is>
      </c>
      <c r="Z13" s="4" t="inlineStr">
        <is>
          <t xml:space="preserve"> </t>
        </is>
      </c>
    </row>
    <row r="14">
      <c r="A14" s="4" t="inlineStr">
        <is>
          <t>Risk-free rate of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12" t="n">
        <v>0.042</v>
      </c>
      <c r="V14" s="12" t="n">
        <v>0.037</v>
      </c>
      <c r="W14" s="4" t="inlineStr">
        <is>
          <t xml:space="preserve"> </t>
        </is>
      </c>
      <c r="X14" s="4" t="inlineStr">
        <is>
          <t xml:space="preserve"> </t>
        </is>
      </c>
      <c r="Y14" s="4" t="inlineStr">
        <is>
          <t xml:space="preserve"> </t>
        </is>
      </c>
      <c r="Z14" s="4" t="inlineStr">
        <is>
          <t xml:space="preserve"> </t>
        </is>
      </c>
    </row>
    <row r="15">
      <c r="A15" s="4" t="inlineStr">
        <is>
          <t>Warrants outstanding, term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1 year</t>
        </is>
      </c>
      <c r="W15" s="4" t="inlineStr">
        <is>
          <t xml:space="preserve"> </t>
        </is>
      </c>
      <c r="X15" s="4" t="inlineStr">
        <is>
          <t>5 years</t>
        </is>
      </c>
      <c r="Y15" s="4" t="inlineStr">
        <is>
          <t xml:space="preserve"> </t>
        </is>
      </c>
      <c r="Z15" s="4" t="inlineStr">
        <is>
          <t xml:space="preserve"> </t>
        </is>
      </c>
    </row>
    <row r="16">
      <c r="A16" s="4" t="inlineStr">
        <is>
          <t>Conversion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8" t="n">
        <v>5.75</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400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Remaining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400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Interest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41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Debt conversion,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200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2023 Notes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Warrant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6" t="n">
        <v>76000</v>
      </c>
      <c r="Y23" s="4" t="inlineStr">
        <is>
          <t xml:space="preserve"> </t>
        </is>
      </c>
      <c r="Z23" s="4" t="inlineStr">
        <is>
          <t xml:space="preserve"> </t>
        </is>
      </c>
    </row>
    <row r="24">
      <c r="A24" s="4" t="inlineStr">
        <is>
          <t>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600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Common stock issu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200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onversion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3</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Debt conversio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40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Debt conversion, common stock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800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Unsecured Debt | Letter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2000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ERC Claim and Risk Participatio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Employee retention credit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2200000</v>
      </c>
      <c r="X36" s="4" t="inlineStr">
        <is>
          <t xml:space="preserve"> </t>
        </is>
      </c>
      <c r="Y36" s="4" t="inlineStr">
        <is>
          <t xml:space="preserve"> </t>
        </is>
      </c>
      <c r="Z36" s="4" t="inlineStr">
        <is>
          <t xml:space="preserve"> </t>
        </is>
      </c>
    </row>
    <row r="37">
      <c r="A37" s="4" t="inlineStr">
        <is>
          <t>ERC Claim and Risk Participation Agreement | A1861 Acquisition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Proceeds from sale of company rights, title and interest to employee retention credit</t>
        </is>
      </c>
      <c r="B39" s="4" t="inlineStr">
        <is>
          <t xml:space="preserve"> </t>
        </is>
      </c>
      <c r="C39" s="4" t="inlineStr">
        <is>
          <t xml:space="preserve"> </t>
        </is>
      </c>
      <c r="D39" s="4" t="inlineStr">
        <is>
          <t xml:space="preserve"> </t>
        </is>
      </c>
      <c r="E39" s="4" t="inlineStr">
        <is>
          <t xml:space="preserve"> </t>
        </is>
      </c>
      <c r="F39" s="5" t="n">
        <v>19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Payments of issuance costs for sale of company rights, title and interest to employee retention credit</t>
        </is>
      </c>
      <c r="B40" s="4" t="inlineStr">
        <is>
          <t xml:space="preserve"> </t>
        </is>
      </c>
      <c r="C40" s="4" t="inlineStr">
        <is>
          <t xml:space="preserve"> </t>
        </is>
      </c>
      <c r="D40" s="4" t="inlineStr">
        <is>
          <t xml:space="preserve"> </t>
        </is>
      </c>
      <c r="E40" s="4" t="inlineStr">
        <is>
          <t xml:space="preserve"> </t>
        </is>
      </c>
      <c r="F40" s="6" t="n">
        <v>154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Employee retention credit receivable, amount transferred</t>
        </is>
      </c>
      <c r="B41" s="4" t="inlineStr">
        <is>
          <t xml:space="preserve"> </t>
        </is>
      </c>
      <c r="C41" s="4" t="inlineStr">
        <is>
          <t xml:space="preserve"> </t>
        </is>
      </c>
      <c r="D41" s="4" t="inlineStr">
        <is>
          <t xml:space="preserve"> </t>
        </is>
      </c>
      <c r="E41" s="4" t="inlineStr">
        <is>
          <t xml:space="preserve"> </t>
        </is>
      </c>
      <c r="F41" s="5" t="n">
        <v>22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ERC claim approve or deny period</t>
        </is>
      </c>
      <c r="B42" s="4" t="inlineStr">
        <is>
          <t xml:space="preserve"> </t>
        </is>
      </c>
      <c r="C42" s="4" t="inlineStr">
        <is>
          <t xml:space="preserve"> </t>
        </is>
      </c>
      <c r="D42" s="4" t="inlineStr">
        <is>
          <t xml:space="preserve"> </t>
        </is>
      </c>
      <c r="E42" s="4" t="inlineStr">
        <is>
          <t xml:space="preserve"> </t>
        </is>
      </c>
      <c r="F42" s="4" t="inlineStr">
        <is>
          <t>24 month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Percentage of impaired amount allowed to be put back to the company</t>
        </is>
      </c>
      <c r="B43" s="4" t="inlineStr">
        <is>
          <t xml:space="preserve"> </t>
        </is>
      </c>
      <c r="C43" s="4" t="inlineStr">
        <is>
          <t xml:space="preserve"> </t>
        </is>
      </c>
      <c r="D43" s="4" t="inlineStr">
        <is>
          <t xml:space="preserve"> </t>
        </is>
      </c>
      <c r="E43" s="4" t="inlineStr">
        <is>
          <t xml:space="preserve"> </t>
        </is>
      </c>
      <c r="F43" s="11" t="n">
        <v>0.8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Interest rate percentage on impaired amount allowed to be put back to the company</t>
        </is>
      </c>
      <c r="B44" s="4" t="inlineStr">
        <is>
          <t xml:space="preserve"> </t>
        </is>
      </c>
      <c r="C44" s="4" t="inlineStr">
        <is>
          <t xml:space="preserve"> </t>
        </is>
      </c>
      <c r="D44" s="4" t="inlineStr">
        <is>
          <t xml:space="preserve"> </t>
        </is>
      </c>
      <c r="E44" s="4" t="inlineStr">
        <is>
          <t xml:space="preserve"> </t>
        </is>
      </c>
      <c r="F44" s="11" t="n">
        <v>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PMI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Aggregate principal amount</t>
        </is>
      </c>
      <c r="B47" s="5" t="n">
        <v>1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Interest rate (as a percent)</t>
        </is>
      </c>
      <c r="B48" s="11" t="n">
        <v>0.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Term note period</t>
        </is>
      </c>
      <c r="B49" s="4" t="inlineStr">
        <is>
          <t>12 month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Collateralized Loan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Interest rate (as a percent)</t>
        </is>
      </c>
      <c r="B52" s="4" t="inlineStr">
        <is>
          <t xml:space="preserve"> </t>
        </is>
      </c>
      <c r="C52" s="11" t="n">
        <v>0.0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Term note period</t>
        </is>
      </c>
      <c r="B53" s="4" t="inlineStr">
        <is>
          <t xml:space="preserve"> </t>
        </is>
      </c>
      <c r="C53" s="4" t="inlineStr">
        <is>
          <t>2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Number of common shares secured for loan (in shares) | shares</t>
        </is>
      </c>
      <c r="B54" s="4" t="inlineStr">
        <is>
          <t xml:space="preserve"> </t>
        </is>
      </c>
      <c r="C54" s="6" t="n">
        <v>6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Arranger fee (as a percent)</t>
        </is>
      </c>
      <c r="B55" s="4" t="inlineStr">
        <is>
          <t xml:space="preserve"> </t>
        </is>
      </c>
      <c r="C55" s="11" t="n">
        <v>0.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Outstanding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500000</v>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2025 Term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Aggregate principal amount</t>
        </is>
      </c>
      <c r="B59" s="4" t="inlineStr">
        <is>
          <t xml:space="preserve"> </t>
        </is>
      </c>
      <c r="C59" s="4" t="inlineStr">
        <is>
          <t xml:space="preserve"> </t>
        </is>
      </c>
      <c r="D59" s="4" t="inlineStr">
        <is>
          <t xml:space="preserve"> </t>
        </is>
      </c>
      <c r="E59" s="5" t="n">
        <v>5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Interest rate (as a percent)</t>
        </is>
      </c>
      <c r="B60" s="4" t="inlineStr">
        <is>
          <t xml:space="preserve"> </t>
        </is>
      </c>
      <c r="C60" s="4" t="inlineStr">
        <is>
          <t xml:space="preserve"> </t>
        </is>
      </c>
      <c r="D60" s="4" t="inlineStr">
        <is>
          <t xml:space="preserve"> </t>
        </is>
      </c>
      <c r="E60" s="11" t="n">
        <v>0.1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Term note period</t>
        </is>
      </c>
      <c r="B61" s="4" t="inlineStr">
        <is>
          <t xml:space="preserve"> </t>
        </is>
      </c>
      <c r="C61" s="4" t="inlineStr">
        <is>
          <t xml:space="preserve"> </t>
        </is>
      </c>
      <c r="D61" s="4" t="inlineStr">
        <is>
          <t xml:space="preserve"> </t>
        </is>
      </c>
      <c r="E61" s="4" t="inlineStr">
        <is>
          <t>12 month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Periodic payment interest</t>
        </is>
      </c>
      <c r="B62" s="4" t="inlineStr">
        <is>
          <t xml:space="preserve"> </t>
        </is>
      </c>
      <c r="C62" s="4" t="inlineStr">
        <is>
          <t xml:space="preserve"> </t>
        </is>
      </c>
      <c r="D62" s="4" t="inlineStr">
        <is>
          <t xml:space="preserve"> </t>
        </is>
      </c>
      <c r="E62" s="5" t="n">
        <v>625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Debt instrument, periodic payment terms, balloon payment to be paid</t>
        </is>
      </c>
      <c r="B63" s="4" t="inlineStr">
        <is>
          <t xml:space="preserve"> </t>
        </is>
      </c>
      <c r="C63" s="4" t="inlineStr">
        <is>
          <t xml:space="preserve"> </t>
        </is>
      </c>
      <c r="D63" s="4" t="inlineStr">
        <is>
          <t xml:space="preserve"> </t>
        </is>
      </c>
      <c r="E63" s="5" t="n">
        <v>50625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ERC Claim | ERC Claim and Risk Participation Agreement | A1861 Acquisition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Outstanding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1800000</v>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Debt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422000</v>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2024 Third Future Receipts Financing | Loan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Aggregate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675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Proceeds from issuance of note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5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Origination f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75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Brokerage f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75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Number of periodic payments | w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2</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Periodic pay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1094</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Amortization of debt dis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179000</v>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Short-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6" t="n">
        <v>201000</v>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Discount, curr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31000</v>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2024 Second Future Receipts Financing | Loan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Aggregate 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9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Proceeds from issuance of note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5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Origination fe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42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Brokerage f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22000</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Number of periodic payments | w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32</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Periodic pay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60718</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Repayments of notes</t>
        </is>
      </c>
      <c r="B87" s="4" t="inlineStr">
        <is>
          <t xml:space="preserve"> </t>
        </is>
      </c>
      <c r="C87" s="4" t="inlineStr">
        <is>
          <t xml:space="preserve"> </t>
        </is>
      </c>
      <c r="D87" s="5" t="n">
        <v>1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2024 Second Future Receipts Financing member and the Amended Second Future Receipts Financing Agreement | Loan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Amortization of debt disc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6" t="n">
        <v>621000</v>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2024 Future Receipts Financing | Loan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Aggregate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300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Proceeds from issuance of note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25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Origination fe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5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Number of periodic payments | pay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12</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Periodic pay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2470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Amortization of debt disc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6" t="n">
        <v>484000</v>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Short-term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6" t="n">
        <v>759000</v>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Discount, curr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6" t="n">
        <v>18000</v>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Repayments of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5" t="n">
        <v>166000</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Discount factor,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6 months</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2024 Future Receipts Financing | Loans Payable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Debt instrument, measurement inpu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13" t="n">
        <v>1.075</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2024 Future Receipts Financing | Loans Payable | Maximum | Measurement Input, Discoun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Debt instrument, measurement inpu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13" t="n">
        <v>1.165</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2024 Future Receipts Financing - Addendum, First Two Months | Loan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Periodic pay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185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2024 Future Receipts Financing - Addendum, Remaining Ten Months | Loan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Periodic pay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259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Amended Second Future Receipts Financing Agreement | Loans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Aggregate principal amount</t>
        </is>
      </c>
      <c r="B117" s="4" t="inlineStr">
        <is>
          <t xml:space="preserve"> </t>
        </is>
      </c>
      <c r="C117" s="4" t="inlineStr">
        <is>
          <t xml:space="preserve"> </t>
        </is>
      </c>
      <c r="D117" s="6" t="n">
        <v>21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Proceeds from issuance of note payable</t>
        </is>
      </c>
      <c r="B118" s="4" t="inlineStr">
        <is>
          <t xml:space="preserve"> </t>
        </is>
      </c>
      <c r="C118" s="4" t="inlineStr">
        <is>
          <t xml:space="preserve"> </t>
        </is>
      </c>
      <c r="D118" s="6" t="n">
        <v>150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Origination fee</t>
        </is>
      </c>
      <c r="B119" s="4" t="inlineStr">
        <is>
          <t xml:space="preserve"> </t>
        </is>
      </c>
      <c r="C119" s="4" t="inlineStr">
        <is>
          <t xml:space="preserve"> </t>
        </is>
      </c>
      <c r="D119" s="5" t="n">
        <v>35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Number of periodic payments | investor</t>
        </is>
      </c>
      <c r="B120" s="4" t="inlineStr">
        <is>
          <t xml:space="preserve"> </t>
        </is>
      </c>
      <c r="C120" s="4" t="inlineStr">
        <is>
          <t xml:space="preserve"> </t>
        </is>
      </c>
      <c r="D120" s="6" t="n">
        <v>24</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Periodic payment</t>
        </is>
      </c>
      <c r="B121" s="4" t="inlineStr">
        <is>
          <t xml:space="preserve"> </t>
        </is>
      </c>
      <c r="C121" s="4" t="inlineStr">
        <is>
          <t xml:space="preserve"> </t>
        </is>
      </c>
      <c r="D121" s="5" t="n">
        <v>89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Short-term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6" t="n">
        <v>1400000</v>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Discount, curr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6" t="n">
        <v>188000</v>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Net proceeds from short-term debt</t>
        </is>
      </c>
      <c r="B124" s="4" t="inlineStr">
        <is>
          <t xml:space="preserve"> </t>
        </is>
      </c>
      <c r="C124" s="4" t="inlineStr">
        <is>
          <t xml:space="preserve"> </t>
        </is>
      </c>
      <c r="D124" s="5" t="n">
        <v>527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Debt extinguishment los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6" t="n">
        <v>333000</v>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2023 Secured Mortgage Loan | Secured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Aggregate 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3300000</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Interest rate (as a perc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12" t="n">
        <v>0.0825</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Outstanding balan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6" t="n">
        <v>2900000</v>
      </c>
      <c r="V130" s="5" t="n">
        <v>2900000</v>
      </c>
      <c r="W130" s="4" t="inlineStr">
        <is>
          <t xml:space="preserve"> </t>
        </is>
      </c>
      <c r="X130" s="4" t="inlineStr">
        <is>
          <t xml:space="preserve"> </t>
        </is>
      </c>
      <c r="Y130" s="4" t="inlineStr">
        <is>
          <t xml:space="preserve"> </t>
        </is>
      </c>
      <c r="Z130" s="4" t="inlineStr">
        <is>
          <t xml:space="preserve"> </t>
        </is>
      </c>
    </row>
    <row r="131">
      <c r="A131" s="4" t="inlineStr">
        <is>
          <t>Periodic pay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5" t="n">
        <v>2500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Debt issuance cos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5" t="n">
        <v>341000</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Escrow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6" t="n">
        <v>627000</v>
      </c>
      <c r="V133" s="6" t="n">
        <v>540000</v>
      </c>
      <c r="W133" s="4" t="inlineStr">
        <is>
          <t xml:space="preserve"> </t>
        </is>
      </c>
      <c r="X133" s="4" t="inlineStr">
        <is>
          <t xml:space="preserve"> </t>
        </is>
      </c>
      <c r="Y133" s="4" t="inlineStr">
        <is>
          <t xml:space="preserve"> </t>
        </is>
      </c>
      <c r="Z133" s="4" t="inlineStr">
        <is>
          <t xml:space="preserve"> </t>
        </is>
      </c>
    </row>
    <row r="134">
      <c r="A134" s="4" t="inlineStr">
        <is>
          <t>JXVII Note | Unsecured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Aggregate 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5" t="n">
        <v>100000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5" t="n">
        <v>7600000</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Outstanding balan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6" t="n">
        <v>9900000</v>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Debt instrument, increase in princip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6" t="n">
        <v>2400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Proceeds from issuance of long-term debt</t>
        </is>
      </c>
      <c r="B139" s="4" t="inlineStr">
        <is>
          <t xml:space="preserve"> </t>
        </is>
      </c>
      <c r="C139" s="4" t="inlineStr">
        <is>
          <t xml:space="preserve"> </t>
        </is>
      </c>
      <c r="D139" s="4" t="inlineStr">
        <is>
          <t xml:space="preserve"> </t>
        </is>
      </c>
      <c r="E139" s="4" t="inlineStr">
        <is>
          <t xml:space="preserve"> </t>
        </is>
      </c>
      <c r="F139" s="4" t="inlineStr">
        <is>
          <t xml:space="preserve"> </t>
        </is>
      </c>
      <c r="G139" s="6" t="n">
        <v>2300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Outstanding interest exchanged</t>
        </is>
      </c>
      <c r="B140" s="4" t="inlineStr">
        <is>
          <t xml:space="preserve"> </t>
        </is>
      </c>
      <c r="C140" s="4" t="inlineStr">
        <is>
          <t xml:space="preserve"> </t>
        </is>
      </c>
      <c r="D140" s="4" t="inlineStr">
        <is>
          <t xml:space="preserve"> </t>
        </is>
      </c>
      <c r="E140" s="4" t="inlineStr">
        <is>
          <t xml:space="preserve"> </t>
        </is>
      </c>
      <c r="F140" s="4" t="inlineStr">
        <is>
          <t xml:space="preserve"> </t>
        </is>
      </c>
      <c r="G140" s="5" t="n">
        <v>94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JXVII Note | Unsecured Debt | 2023 Notes Warra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Aggregate princip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6" t="n">
        <v>7300000</v>
      </c>
      <c r="W143" s="4" t="inlineStr">
        <is>
          <t xml:space="preserve"> </t>
        </is>
      </c>
      <c r="X143" s="4" t="inlineStr">
        <is>
          <t xml:space="preserve"> </t>
        </is>
      </c>
      <c r="Y143" s="4" t="inlineStr">
        <is>
          <t xml:space="preserve"> </t>
        </is>
      </c>
      <c r="Z143" s="4" t="inlineStr">
        <is>
          <t xml:space="preserve"> </t>
        </is>
      </c>
    </row>
    <row r="144">
      <c r="A144" s="4" t="inlineStr">
        <is>
          <t>Debt disc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5" t="n">
        <v>127000</v>
      </c>
      <c r="V144" s="6" t="n">
        <v>300000</v>
      </c>
      <c r="W144" s="4" t="inlineStr">
        <is>
          <t xml:space="preserve"> </t>
        </is>
      </c>
      <c r="X144" s="4" t="inlineStr">
        <is>
          <t xml:space="preserve"> </t>
        </is>
      </c>
      <c r="Y144" s="4" t="inlineStr">
        <is>
          <t xml:space="preserve"> </t>
        </is>
      </c>
      <c r="Z144" s="4" t="inlineStr">
        <is>
          <t xml:space="preserve"> </t>
        </is>
      </c>
    </row>
    <row r="145">
      <c r="A145" s="4" t="inlineStr">
        <is>
          <t>Warrants (in shares)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6" t="n">
        <v>76000</v>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Exercise price (in dollars per shar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5" t="n">
        <v>9</v>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Weighted average remaining contractual life, options vested and exercisable (in year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5 years</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Expected dividend yield (per sha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11" t="n">
        <v>0</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Expected stock price volatil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12" t="n">
        <v>0.8149999999999999</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Risk-free rate of interes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12" t="n">
        <v>0.0362</v>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Warrants outstanding, term (in year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5 years</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Warrant, fair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5" t="n">
        <v>380000</v>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JXVII Note | Unsecured Debt | 2023 Notes Warrants | Black-Scholes Option Pricing Model</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3" t="inlineStr">
        <is>
          <t>Short-term Deb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Warrant fair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5" t="n">
        <v>400000</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JXVII Note | Unsecured Debt | Letter Agree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3" t="inlineStr">
        <is>
          <t>Short-term 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Interest rate (as a percent)</t>
        </is>
      </c>
      <c r="B158" s="4" t="inlineStr">
        <is>
          <t xml:space="preserve"> </t>
        </is>
      </c>
      <c r="C158" s="4" t="inlineStr">
        <is>
          <t xml:space="preserve"> </t>
        </is>
      </c>
      <c r="D158" s="4" t="inlineStr">
        <is>
          <t xml:space="preserve"> </t>
        </is>
      </c>
      <c r="E158" s="4" t="inlineStr">
        <is>
          <t xml:space="preserve"> </t>
        </is>
      </c>
      <c r="F158" s="4" t="inlineStr">
        <is>
          <t xml:space="preserve"> </t>
        </is>
      </c>
      <c r="G158" s="11" t="n">
        <v>0.15</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11" t="n">
        <v>0.1</v>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September 2020 Notes | Unsecured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3" t="inlineStr">
        <is>
          <t>Short-term Deb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Aggregate principal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5" t="n">
        <v>10000000</v>
      </c>
    </row>
    <row r="162">
      <c r="A162" s="4" t="inlineStr">
        <is>
          <t>Number of debt instruments |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6" t="n">
        <v>2</v>
      </c>
    </row>
    <row r="163">
      <c r="A163" s="4" t="inlineStr">
        <is>
          <t>Number of investors | investo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6" t="n">
        <v>2</v>
      </c>
    </row>
    <row r="164">
      <c r="A164" s="4" t="inlineStr">
        <is>
          <t>Repayments of long-term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5" t="n">
        <v>5600000</v>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Interest expens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5" t="n">
        <v>800000</v>
      </c>
      <c r="W165" s="4" t="inlineStr">
        <is>
          <t xml:space="preserve"> </t>
        </is>
      </c>
      <c r="X165" s="4" t="inlineStr">
        <is>
          <t xml:space="preserve"> </t>
        </is>
      </c>
      <c r="Y165" s="4" t="inlineStr">
        <is>
          <t xml:space="preserve"> </t>
        </is>
      </c>
      <c r="Z165" s="4" t="inlineStr">
        <is>
          <t xml:space="preserve"> </t>
        </is>
      </c>
    </row>
  </sheetData>
  <mergeCells count="3">
    <mergeCell ref="U1:V1"/>
    <mergeCell ref="R1:S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159"/>
  <sheetViews>
    <sheetView workbookViewId="0">
      <selection activeCell="A1" sqref="A1"/>
    </sheetView>
  </sheetViews>
  <sheetFormatPr baseColWidth="8" defaultRowHeight="15"/>
  <cols>
    <col width="75" customWidth="1" min="1" max="1"/>
    <col width="14" customWidth="1" min="2" max="2"/>
    <col width="17"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5" customWidth="1" min="14" max="14"/>
    <col width="25" customWidth="1" min="15" max="15"/>
    <col width="25" customWidth="1" min="16" max="16"/>
    <col width="14" customWidth="1" min="17" max="17"/>
    <col width="14" customWidth="1" min="18" max="18"/>
    <col width="14" customWidth="1" min="19" max="19"/>
    <col width="13" customWidth="1" min="20" max="20"/>
  </cols>
  <sheetData>
    <row r="1">
      <c r="A1" s="1" t="inlineStr">
        <is>
          <t>Stockholders' Equity - Narrative (Details) - USD ($)</t>
        </is>
      </c>
      <c r="N1" s="2" t="inlineStr">
        <is>
          <t>2 Months Ended</t>
        </is>
      </c>
      <c r="O1" s="2" t="inlineStr">
        <is>
          <t>12 Months Ended</t>
        </is>
      </c>
    </row>
    <row r="2">
      <c r="B2" s="2" t="inlineStr">
        <is>
          <t>Nov. 21, 2024</t>
        </is>
      </c>
      <c r="C2" s="2" t="inlineStr">
        <is>
          <t>Nov. 12, 2024</t>
        </is>
      </c>
      <c r="D2" s="2" t="inlineStr">
        <is>
          <t>Apr. 15, 2024</t>
        </is>
      </c>
      <c r="E2" s="2" t="inlineStr">
        <is>
          <t>Jan. 01, 2024</t>
        </is>
      </c>
      <c r="F2" s="2" t="inlineStr">
        <is>
          <t>Apr. 06, 2023</t>
        </is>
      </c>
      <c r="G2" s="2" t="inlineStr">
        <is>
          <t>Mar. 15, 2023</t>
        </is>
      </c>
      <c r="H2" s="2" t="inlineStr">
        <is>
          <t>Jan. 12, 2023</t>
        </is>
      </c>
      <c r="I2" s="2" t="inlineStr">
        <is>
          <t>Jul. 26, 2022</t>
        </is>
      </c>
      <c r="J2" s="2" t="inlineStr">
        <is>
          <t>Jun. 03, 2022</t>
        </is>
      </c>
      <c r="K2" s="2" t="inlineStr">
        <is>
          <t>Dec. 28, 2021</t>
        </is>
      </c>
      <c r="L2" s="2" t="inlineStr">
        <is>
          <t>May 20, 2021</t>
        </is>
      </c>
      <c r="M2" s="2" t="inlineStr">
        <is>
          <t>Apr. 12, 2018</t>
        </is>
      </c>
      <c r="N2" s="2" t="inlineStr">
        <is>
          <t>Sep. 30, 2023</t>
        </is>
      </c>
      <c r="O2" s="2" t="inlineStr">
        <is>
          <t>Dec. 31, 2024</t>
        </is>
      </c>
      <c r="P2" s="2" t="inlineStr">
        <is>
          <t>Dec. 31, 2023</t>
        </is>
      </c>
      <c r="Q2" s="2" t="inlineStr">
        <is>
          <t>Jun. 16, 2023</t>
        </is>
      </c>
      <c r="R2" s="2" t="inlineStr">
        <is>
          <t>Jan. 27, 2023</t>
        </is>
      </c>
      <c r="S2" s="2" t="inlineStr">
        <is>
          <t>Jan. 03, 2023</t>
        </is>
      </c>
      <c r="T2" s="2" t="inlineStr">
        <is>
          <t>May 19, 2022</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0000000</v>
      </c>
      <c r="P4" s="6" t="n">
        <v>50000000</v>
      </c>
      <c r="Q4" s="4" t="inlineStr">
        <is>
          <t xml:space="preserve"> </t>
        </is>
      </c>
      <c r="R4" s="4" t="inlineStr">
        <is>
          <t xml:space="preserve"> </t>
        </is>
      </c>
      <c r="S4" s="4" t="inlineStr">
        <is>
          <t xml:space="preserve"> </t>
        </is>
      </c>
      <c r="T4" s="4" t="inlineStr">
        <is>
          <t xml:space="preserve"> </t>
        </is>
      </c>
    </row>
    <row r="5">
      <c r="A5" s="4" t="inlineStr">
        <is>
          <t>Common stock, par or stated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05</v>
      </c>
      <c r="P5" s="7" t="n">
        <v>0.0005</v>
      </c>
      <c r="Q5" s="4" t="inlineStr">
        <is>
          <t xml:space="preserve"> </t>
        </is>
      </c>
      <c r="R5" s="4" t="inlineStr">
        <is>
          <t xml:space="preserve"> </t>
        </is>
      </c>
      <c r="S5" s="7" t="n">
        <v>0.0005</v>
      </c>
      <c r="T5" s="4" t="inlineStr">
        <is>
          <t xml:space="preserve"> </t>
        </is>
      </c>
    </row>
    <row r="6">
      <c r="A6" s="4" t="inlineStr">
        <is>
          <t>Preferred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000000</v>
      </c>
      <c r="P6" s="6" t="n">
        <v>1000000</v>
      </c>
      <c r="Q6" s="4" t="inlineStr">
        <is>
          <t xml:space="preserve"> </t>
        </is>
      </c>
      <c r="R6" s="4" t="inlineStr">
        <is>
          <t xml:space="preserve"> </t>
        </is>
      </c>
      <c r="S6" s="4" t="inlineStr">
        <is>
          <t xml:space="preserve"> </t>
        </is>
      </c>
      <c r="T6" s="4" t="inlineStr">
        <is>
          <t xml:space="preserve"> </t>
        </is>
      </c>
    </row>
    <row r="7">
      <c r="A7" s="4" t="inlineStr">
        <is>
          <t>Preferred stock, par or stated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05</v>
      </c>
      <c r="P7" s="7" t="n">
        <v>0.0005</v>
      </c>
      <c r="Q7" s="4" t="inlineStr">
        <is>
          <t xml:space="preserve"> </t>
        </is>
      </c>
      <c r="R7" s="4" t="inlineStr">
        <is>
          <t xml:space="preserve"> </t>
        </is>
      </c>
      <c r="S7" s="4" t="inlineStr">
        <is>
          <t xml:space="preserve"> </t>
        </is>
      </c>
      <c r="T7" s="4" t="inlineStr">
        <is>
          <t xml:space="preserve"> </t>
        </is>
      </c>
    </row>
    <row r="8">
      <c r="A8" s="4" t="inlineStr">
        <is>
          <t>Preferred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0</v>
      </c>
      <c r="P8" s="6" t="n">
        <v>0</v>
      </c>
      <c r="Q8" s="4" t="inlineStr">
        <is>
          <t xml:space="preserve"> </t>
        </is>
      </c>
      <c r="R8" s="4" t="inlineStr">
        <is>
          <t xml:space="preserve"> </t>
        </is>
      </c>
      <c r="S8" s="4" t="inlineStr">
        <is>
          <t xml:space="preserve"> </t>
        </is>
      </c>
      <c r="T8" s="4" t="inlineStr">
        <is>
          <t xml:space="preserve"> </t>
        </is>
      </c>
    </row>
    <row r="9">
      <c r="A9" s="4" t="inlineStr">
        <is>
          <t>Dividend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0</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5" t="n">
        <v>6000000</v>
      </c>
      <c r="H10" s="4" t="inlineStr">
        <is>
          <t xml:space="preserve"> </t>
        </is>
      </c>
      <c r="I10" s="5" t="n">
        <v>6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tock repurchase program, term (in month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9 months</t>
        </is>
      </c>
      <c r="H11" s="4" t="inlineStr">
        <is>
          <t xml:space="preserve"> </t>
        </is>
      </c>
      <c r="I11" s="4" t="inlineStr">
        <is>
          <t>6 month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 repurcha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0</v>
      </c>
      <c r="P12" s="6" t="n">
        <v>69628</v>
      </c>
      <c r="Q12" s="4" t="inlineStr">
        <is>
          <t xml:space="preserve"> </t>
        </is>
      </c>
      <c r="R12" s="4" t="inlineStr">
        <is>
          <t xml:space="preserve"> </t>
        </is>
      </c>
      <c r="S12" s="4" t="inlineStr">
        <is>
          <t xml:space="preserve"> </t>
        </is>
      </c>
      <c r="T12" s="4" t="inlineStr">
        <is>
          <t xml:space="preserve"> </t>
        </is>
      </c>
    </row>
    <row r="13">
      <c r="A13" s="4" t="inlineStr">
        <is>
          <t>Stock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588000</v>
      </c>
      <c r="Q13" s="4" t="inlineStr">
        <is>
          <t xml:space="preserve"> </t>
        </is>
      </c>
      <c r="R13" s="4" t="inlineStr">
        <is>
          <t xml:space="preserve"> </t>
        </is>
      </c>
      <c r="S13" s="4" t="inlineStr">
        <is>
          <t xml:space="preserve"> </t>
        </is>
      </c>
      <c r="T13" s="4" t="inlineStr">
        <is>
          <t xml:space="preserve"> </t>
        </is>
      </c>
    </row>
    <row r="14">
      <c r="A14" s="4" t="inlineStr">
        <is>
          <t>Offering cost incu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577000</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losing stock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0.76</v>
      </c>
      <c r="P15" s="8" t="n">
        <v>4.52</v>
      </c>
      <c r="Q15" s="4" t="inlineStr">
        <is>
          <t xml:space="preserve"> </t>
        </is>
      </c>
      <c r="R15" s="4" t="inlineStr">
        <is>
          <t xml:space="preserve"> </t>
        </is>
      </c>
      <c r="S15" s="4" t="inlineStr">
        <is>
          <t xml:space="preserve"> </t>
        </is>
      </c>
      <c r="T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ssuance of treasury shares as collateral for a loan (in shares)</t>
        </is>
      </c>
      <c r="B17" s="6" t="n">
        <v>6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6000000</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840000</v>
      </c>
      <c r="P18" s="6" t="n">
        <v>1135000</v>
      </c>
      <c r="Q18" s="4" t="inlineStr">
        <is>
          <t xml:space="preserve"> </t>
        </is>
      </c>
      <c r="R18" s="4" t="inlineStr">
        <is>
          <t xml:space="preserve"> </t>
        </is>
      </c>
      <c r="S18" s="4" t="inlineStr">
        <is>
          <t xml:space="preserve"> </t>
        </is>
      </c>
      <c r="T18" s="4" t="inlineStr">
        <is>
          <t xml:space="preserve"> </t>
        </is>
      </c>
    </row>
    <row r="19">
      <c r="A19" s="4" t="inlineStr">
        <is>
          <t>Number of shares, forfei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910000</v>
      </c>
      <c r="P19" s="6" t="n">
        <v>788000</v>
      </c>
      <c r="Q19" s="4" t="inlineStr">
        <is>
          <t xml:space="preserve"> </t>
        </is>
      </c>
      <c r="R19" s="4" t="inlineStr">
        <is>
          <t xml:space="preserve"> </t>
        </is>
      </c>
      <c r="S19" s="4" t="inlineStr">
        <is>
          <t xml:space="preserve"> </t>
        </is>
      </c>
      <c r="T19" s="4" t="inlineStr">
        <is>
          <t xml:space="preserve"> </t>
        </is>
      </c>
    </row>
    <row r="20">
      <c r="A20" s="4" t="inlineStr">
        <is>
          <t>Issuance of common stock upon stock options cashless exercis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348000</v>
      </c>
      <c r="Q20" s="4" t="inlineStr">
        <is>
          <t xml:space="preserve"> </t>
        </is>
      </c>
      <c r="R20" s="4" t="inlineStr">
        <is>
          <t xml:space="preserve"> </t>
        </is>
      </c>
      <c r="S20" s="4" t="inlineStr">
        <is>
          <t xml:space="preserve"> </t>
        </is>
      </c>
      <c r="T20" s="4" t="inlineStr">
        <is>
          <t xml:space="preserve"> </t>
        </is>
      </c>
    </row>
    <row r="21">
      <c r="A21" s="4" t="inlineStr">
        <is>
          <t>Vesting period (in years)</t>
        </is>
      </c>
      <c r="B21" s="4" t="inlineStr">
        <is>
          <t xml:space="preserve"> </t>
        </is>
      </c>
      <c r="C21" s="4" t="inlineStr">
        <is>
          <t xml:space="preserve"> </t>
        </is>
      </c>
      <c r="D21" s="4" t="inlineStr">
        <is>
          <t>4 years</t>
        </is>
      </c>
      <c r="E21" s="4" t="inlineStr">
        <is>
          <t xml:space="preserve"> </t>
        </is>
      </c>
      <c r="F21" s="4" t="inlineStr">
        <is>
          <t xml:space="preserve"> </t>
        </is>
      </c>
      <c r="G21" s="4" t="inlineStr">
        <is>
          <t xml:space="preserve"> </t>
        </is>
      </c>
      <c r="H21" s="4" t="inlineStr">
        <is>
          <t>5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Fair value of stock option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5500000</v>
      </c>
      <c r="P22" s="5" t="n">
        <v>4200000</v>
      </c>
      <c r="Q22" s="4" t="inlineStr">
        <is>
          <t xml:space="preserve"> </t>
        </is>
      </c>
      <c r="R22" s="4" t="inlineStr">
        <is>
          <t xml:space="preserve"> </t>
        </is>
      </c>
      <c r="S22" s="4" t="inlineStr">
        <is>
          <t xml:space="preserve"> </t>
        </is>
      </c>
      <c r="T22" s="4" t="inlineStr">
        <is>
          <t xml:space="preserve"> </t>
        </is>
      </c>
    </row>
    <row r="23">
      <c r="A23" s="4" t="inlineStr">
        <is>
          <t>Cash payment for repurch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0</v>
      </c>
      <c r="P23" s="5" t="n">
        <v>5379000</v>
      </c>
      <c r="Q23" s="4" t="inlineStr">
        <is>
          <t xml:space="preserve"> </t>
        </is>
      </c>
      <c r="R23" s="4" t="inlineStr">
        <is>
          <t xml:space="preserve"> </t>
        </is>
      </c>
      <c r="S23" s="4" t="inlineStr">
        <is>
          <t xml:space="preserve"> </t>
        </is>
      </c>
      <c r="T23" s="4" t="inlineStr">
        <is>
          <t xml:space="preserve"> </t>
        </is>
      </c>
    </row>
    <row r="24">
      <c r="A24" s="4" t="inlineStr">
        <is>
          <t>Estimated fair value of options at date of grant</t>
        </is>
      </c>
      <c r="B24" s="4" t="inlineStr">
        <is>
          <t xml:space="preserve"> </t>
        </is>
      </c>
      <c r="C24" s="5" t="n">
        <v>117000</v>
      </c>
      <c r="D24" s="4" t="inlineStr">
        <is>
          <t xml:space="preserve"> </t>
        </is>
      </c>
      <c r="E24" s="4" t="inlineStr">
        <is>
          <t xml:space="preserve"> </t>
        </is>
      </c>
      <c r="F24" s="4" t="inlineStr">
        <is>
          <t xml:space="preserve"> </t>
        </is>
      </c>
      <c r="G24" s="4" t="inlineStr">
        <is>
          <t xml:space="preserve"> </t>
        </is>
      </c>
      <c r="H24" s="5" t="n">
        <v>3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xpected stock price volat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1" t="n">
        <v>0.8</v>
      </c>
      <c r="P25" s="11" t="n">
        <v>0.8</v>
      </c>
      <c r="Q25" s="4" t="inlineStr">
        <is>
          <t xml:space="preserve"> </t>
        </is>
      </c>
      <c r="R25" s="4" t="inlineStr">
        <is>
          <t xml:space="preserve"> </t>
        </is>
      </c>
      <c r="S25" s="4" t="inlineStr">
        <is>
          <t xml:space="preserve"> </t>
        </is>
      </c>
      <c r="T25" s="4" t="inlineStr">
        <is>
          <t xml:space="preserve"> </t>
        </is>
      </c>
    </row>
    <row r="26">
      <c r="A26" s="4" t="inlineStr">
        <is>
          <t>Risk-free rate of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2" t="n">
        <v>0.042</v>
      </c>
      <c r="P26" s="12" t="n">
        <v>0.037</v>
      </c>
      <c r="Q26" s="4" t="inlineStr">
        <is>
          <t xml:space="preserve"> </t>
        </is>
      </c>
      <c r="R26" s="4" t="inlineStr">
        <is>
          <t xml:space="preserve"> </t>
        </is>
      </c>
      <c r="S26" s="4" t="inlineStr">
        <is>
          <t xml:space="preserve"> </t>
        </is>
      </c>
      <c r="T26" s="4" t="inlineStr">
        <is>
          <t xml:space="preserve"> </t>
        </is>
      </c>
    </row>
    <row r="27">
      <c r="A27" s="4" t="inlineStr">
        <is>
          <t>Expected term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4 years 6 months</t>
        </is>
      </c>
      <c r="P27" s="4" t="inlineStr">
        <is>
          <t>4 years 8 months 12 days</t>
        </is>
      </c>
      <c r="Q27" s="4" t="inlineStr">
        <is>
          <t xml:space="preserve"> </t>
        </is>
      </c>
      <c r="R27" s="4" t="inlineStr">
        <is>
          <t xml:space="preserve"> </t>
        </is>
      </c>
      <c r="S27" s="4" t="inlineStr">
        <is>
          <t xml:space="preserve"> </t>
        </is>
      </c>
      <c r="T27" s="4" t="inlineStr">
        <is>
          <t xml:space="preserve"> </t>
        </is>
      </c>
    </row>
    <row r="28">
      <c r="A28" s="4" t="inlineStr">
        <is>
          <t>Proceeds from exercis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200000</v>
      </c>
      <c r="O28" s="5" t="n">
        <v>0</v>
      </c>
      <c r="P28" s="5" t="n">
        <v>1200000</v>
      </c>
      <c r="Q28" s="4" t="inlineStr">
        <is>
          <t xml:space="preserve"> </t>
        </is>
      </c>
      <c r="R28" s="4" t="inlineStr">
        <is>
          <t xml:space="preserve"> </t>
        </is>
      </c>
      <c r="S28" s="4" t="inlineStr">
        <is>
          <t xml:space="preserve"> </t>
        </is>
      </c>
      <c r="T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Warrants outstanding, term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1 year</t>
        </is>
      </c>
      <c r="Q30" s="4" t="inlineStr">
        <is>
          <t xml:space="preserve"> </t>
        </is>
      </c>
      <c r="R30" s="4" t="inlineStr">
        <is>
          <t>5 years</t>
        </is>
      </c>
      <c r="S30" s="4" t="inlineStr">
        <is>
          <t xml:space="preserve"> </t>
        </is>
      </c>
      <c r="T30" s="4" t="inlineStr">
        <is>
          <t xml:space="preserve"> </t>
        </is>
      </c>
    </row>
    <row r="31">
      <c r="A31" s="4" t="inlineStr">
        <is>
          <t>Prepaid expenses and other curren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615000</v>
      </c>
      <c r="P31" s="5" t="n">
        <v>1955000</v>
      </c>
      <c r="Q31" s="4" t="inlineStr">
        <is>
          <t xml:space="preserve"> </t>
        </is>
      </c>
      <c r="R31" s="4" t="inlineStr">
        <is>
          <t xml:space="preserve"> </t>
        </is>
      </c>
      <c r="S31" s="4" t="inlineStr">
        <is>
          <t xml:space="preserve"> </t>
        </is>
      </c>
      <c r="T31" s="4" t="inlineStr">
        <is>
          <t xml:space="preserve"> </t>
        </is>
      </c>
    </row>
    <row r="32">
      <c r="A32" s="4" t="inlineStr">
        <is>
          <t>Share-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3600000</v>
      </c>
      <c r="P32" s="5" t="n">
        <v>3500000</v>
      </c>
      <c r="Q32" s="4" t="inlineStr">
        <is>
          <t xml:space="preserve"> </t>
        </is>
      </c>
      <c r="R32" s="4" t="inlineStr">
        <is>
          <t xml:space="preserve"> </t>
        </is>
      </c>
      <c r="S32" s="4" t="inlineStr">
        <is>
          <t xml:space="preserve"> </t>
        </is>
      </c>
      <c r="T32" s="4" t="inlineStr">
        <is>
          <t xml:space="preserve"> </t>
        </is>
      </c>
    </row>
    <row r="33">
      <c r="A33" s="4" t="inlineStr">
        <is>
          <t>Share-based compensation, nonvested award, cost not yet recogniz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5200000</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Weighted average period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3 years 3 months 18 days</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presentative's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Offsetting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xpected stock price volatility</t>
        </is>
      </c>
      <c r="B37" s="4" t="inlineStr">
        <is>
          <t xml:space="preserve"> </t>
        </is>
      </c>
      <c r="C37" s="12" t="n">
        <v>0.85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isk-free rate of interest</t>
        </is>
      </c>
      <c r="B38" s="4" t="inlineStr">
        <is>
          <t xml:space="preserve"> </t>
        </is>
      </c>
      <c r="C38" s="12" t="n">
        <v>0.04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xpected term (years)</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2023 Notes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Offsetting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76000</v>
      </c>
      <c r="S42" s="4" t="inlineStr">
        <is>
          <t xml:space="preserve"> </t>
        </is>
      </c>
      <c r="T42" s="4" t="inlineStr">
        <is>
          <t xml:space="preserve"> </t>
        </is>
      </c>
    </row>
    <row r="43">
      <c r="A43" s="4" t="inlineStr">
        <is>
          <t>Certain Hol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Offsetting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umber of shares, forfei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744369</v>
      </c>
      <c r="Q45" s="4" t="inlineStr">
        <is>
          <t xml:space="preserve"> </t>
        </is>
      </c>
      <c r="R45" s="4" t="inlineStr">
        <is>
          <t xml:space="preserve"> </t>
        </is>
      </c>
      <c r="S45" s="4" t="inlineStr">
        <is>
          <t xml:space="preserve"> </t>
        </is>
      </c>
      <c r="T45" s="4" t="inlineStr">
        <is>
          <t xml:space="preserve"> </t>
        </is>
      </c>
    </row>
    <row r="46">
      <c r="A46" s="4"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Offsetting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tock repurchas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69628</v>
      </c>
      <c r="Q48" s="4" t="inlineStr">
        <is>
          <t xml:space="preserve"> </t>
        </is>
      </c>
      <c r="R48" s="4" t="inlineStr">
        <is>
          <t xml:space="preserve"> </t>
        </is>
      </c>
      <c r="S48" s="4" t="inlineStr">
        <is>
          <t xml:space="preserve"> </t>
        </is>
      </c>
      <c r="T48" s="4" t="inlineStr">
        <is>
          <t xml:space="preserve"> </t>
        </is>
      </c>
    </row>
    <row r="49">
      <c r="A49" s="4" t="inlineStr">
        <is>
          <t>Issuance of treasury shares as collateral for a loan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6000000</v>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mmon stock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5829000</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ssuance of common stock upon stock options cashless exercis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603881</v>
      </c>
      <c r="Q51" s="4" t="inlineStr">
        <is>
          <t xml:space="preserve"> </t>
        </is>
      </c>
      <c r="R51" s="4" t="inlineStr">
        <is>
          <t xml:space="preserve"> </t>
        </is>
      </c>
      <c r="S51" s="4" t="inlineStr">
        <is>
          <t xml:space="preserve"> </t>
        </is>
      </c>
      <c r="T51" s="4" t="inlineStr">
        <is>
          <t xml:space="preserve"> </t>
        </is>
      </c>
    </row>
    <row r="52">
      <c r="A52" s="4" t="inlineStr">
        <is>
          <t>Share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603881</v>
      </c>
      <c r="Q52" s="4" t="inlineStr">
        <is>
          <t xml:space="preserve"> </t>
        </is>
      </c>
      <c r="R52" s="4" t="inlineStr">
        <is>
          <t xml:space="preserve"> </t>
        </is>
      </c>
      <c r="S52" s="4" t="inlineStr">
        <is>
          <t xml:space="preserve"> </t>
        </is>
      </c>
      <c r="T52" s="4" t="inlineStr">
        <is>
          <t xml:space="preserve"> </t>
        </is>
      </c>
    </row>
    <row r="53">
      <c r="A53" s="4" t="inlineStr">
        <is>
          <t>Shares withheld for tax withholding obligation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603881</v>
      </c>
      <c r="Q53" s="4" t="inlineStr">
        <is>
          <t xml:space="preserve"> </t>
        </is>
      </c>
      <c r="R53" s="4" t="inlineStr">
        <is>
          <t xml:space="preserve"> </t>
        </is>
      </c>
      <c r="S53" s="4" t="inlineStr">
        <is>
          <t xml:space="preserve"> </t>
        </is>
      </c>
      <c r="T53" s="4" t="inlineStr">
        <is>
          <t xml:space="preserve"> </t>
        </is>
      </c>
    </row>
    <row r="54">
      <c r="A54" s="4" t="inlineStr">
        <is>
          <t>Issuance of common stock upon exercise of warrant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400000</v>
      </c>
      <c r="Q54" s="4" t="inlineStr">
        <is>
          <t xml:space="preserve"> </t>
        </is>
      </c>
      <c r="R54" s="4" t="inlineStr">
        <is>
          <t xml:space="preserve"> </t>
        </is>
      </c>
      <c r="S54" s="4" t="inlineStr">
        <is>
          <t xml:space="preserve"> </t>
        </is>
      </c>
      <c r="T54" s="4" t="inlineStr">
        <is>
          <t xml:space="preserve"> </t>
        </is>
      </c>
    </row>
    <row r="55">
      <c r="A55" s="4" t="inlineStr">
        <is>
          <t>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Offsetting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Warrants (in shares)</t>
        </is>
      </c>
      <c r="B57" s="4" t="inlineStr">
        <is>
          <t xml:space="preserve"> </t>
        </is>
      </c>
      <c r="C57" s="4" t="inlineStr">
        <is>
          <t xml:space="preserve"> </t>
        </is>
      </c>
      <c r="D57" s="4" t="inlineStr">
        <is>
          <t xml:space="preserve"> </t>
        </is>
      </c>
      <c r="E57" s="4" t="inlineStr">
        <is>
          <t xml:space="preserve"> </t>
        </is>
      </c>
      <c r="F57" s="6" t="n">
        <v>250000</v>
      </c>
      <c r="G57" s="4" t="inlineStr">
        <is>
          <t xml:space="preserve"> </t>
        </is>
      </c>
      <c r="H57" s="6" t="n">
        <v>5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Expected stock price volatility</t>
        </is>
      </c>
      <c r="B58" s="4" t="inlineStr">
        <is>
          <t xml:space="preserve"> </t>
        </is>
      </c>
      <c r="C58" s="4" t="inlineStr">
        <is>
          <t xml:space="preserve"> </t>
        </is>
      </c>
      <c r="D58" s="4" t="inlineStr">
        <is>
          <t xml:space="preserve"> </t>
        </is>
      </c>
      <c r="E58" s="4" t="inlineStr">
        <is>
          <t xml:space="preserve"> </t>
        </is>
      </c>
      <c r="F58" s="12" t="n">
        <v>0.804</v>
      </c>
      <c r="G58" s="4" t="inlineStr">
        <is>
          <t xml:space="preserve"> </t>
        </is>
      </c>
      <c r="H58" s="12" t="n">
        <v>0.809000000000000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Risk-free rate of interest</t>
        </is>
      </c>
      <c r="B59" s="4" t="inlineStr">
        <is>
          <t xml:space="preserve"> </t>
        </is>
      </c>
      <c r="C59" s="4" t="inlineStr">
        <is>
          <t xml:space="preserve"> </t>
        </is>
      </c>
      <c r="D59" s="4" t="inlineStr">
        <is>
          <t xml:space="preserve"> </t>
        </is>
      </c>
      <c r="E59" s="4" t="inlineStr">
        <is>
          <t xml:space="preserve"> </t>
        </is>
      </c>
      <c r="F59" s="12" t="n">
        <v>0.036</v>
      </c>
      <c r="G59" s="4" t="inlineStr">
        <is>
          <t xml:space="preserve"> </t>
        </is>
      </c>
      <c r="H59" s="12" t="n">
        <v>0.03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xpected term (years)</t>
        </is>
      </c>
      <c r="B60" s="4" t="inlineStr">
        <is>
          <t xml:space="preserve"> </t>
        </is>
      </c>
      <c r="C60" s="4" t="inlineStr">
        <is>
          <t xml:space="preserve"> </t>
        </is>
      </c>
      <c r="D60" s="4" t="inlineStr">
        <is>
          <t xml:space="preserve"> </t>
        </is>
      </c>
      <c r="E60" s="4" t="inlineStr">
        <is>
          <t xml:space="preserve"> </t>
        </is>
      </c>
      <c r="F60" s="4" t="inlineStr">
        <is>
          <t>5 years</t>
        </is>
      </c>
      <c r="G60" s="4" t="inlineStr">
        <is>
          <t xml:space="preserve"> </t>
        </is>
      </c>
      <c r="H60" s="4" t="inlineStr">
        <is>
          <t>5 years</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Issuance of common stock upon exercise of warrant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40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Exercise price (in dollars per share)</t>
        </is>
      </c>
      <c r="B62" s="4" t="inlineStr">
        <is>
          <t xml:space="preserve"> </t>
        </is>
      </c>
      <c r="C62" s="4" t="inlineStr">
        <is>
          <t xml:space="preserve"> </t>
        </is>
      </c>
      <c r="D62" s="4" t="inlineStr">
        <is>
          <t xml:space="preserve"> </t>
        </is>
      </c>
      <c r="E62" s="4" t="inlineStr">
        <is>
          <t xml:space="preserve"> </t>
        </is>
      </c>
      <c r="F62" s="5" t="n">
        <v>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Warrants outstanding, term (in years)</t>
        </is>
      </c>
      <c r="B63" s="4" t="inlineStr">
        <is>
          <t xml:space="preserve"> </t>
        </is>
      </c>
      <c r="C63" s="4" t="inlineStr">
        <is>
          <t xml:space="preserve"> </t>
        </is>
      </c>
      <c r="D63" s="4" t="inlineStr">
        <is>
          <t xml:space="preserve"> </t>
        </is>
      </c>
      <c r="E63" s="4" t="inlineStr">
        <is>
          <t xml:space="preserve"> </t>
        </is>
      </c>
      <c r="F63" s="4" t="inlineStr">
        <is>
          <t>5 year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Warrant, fair value</t>
        </is>
      </c>
      <c r="B64" s="4" t="inlineStr">
        <is>
          <t xml:space="preserve"> </t>
        </is>
      </c>
      <c r="C64" s="4" t="inlineStr">
        <is>
          <t xml:space="preserve"> </t>
        </is>
      </c>
      <c r="D64" s="4" t="inlineStr">
        <is>
          <t xml:space="preserve"> </t>
        </is>
      </c>
      <c r="E64" s="4" t="inlineStr">
        <is>
          <t xml:space="preserve"> </t>
        </is>
      </c>
      <c r="F64" s="5" t="n">
        <v>14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repaid expenses and other current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600000</v>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hief Operating Officer | Inducement Option A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Offsetting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hares issued (in shares)</t>
        </is>
      </c>
      <c r="B68" s="4" t="inlineStr">
        <is>
          <t xml:space="preserve"> </t>
        </is>
      </c>
      <c r="C68" s="4" t="inlineStr">
        <is>
          <t xml:space="preserve"> </t>
        </is>
      </c>
      <c r="D68" s="4" t="inlineStr">
        <is>
          <t xml:space="preserve"> </t>
        </is>
      </c>
      <c r="E68" s="6" t="n">
        <v>5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Exercise price, lower range (in dollars per share)</t>
        </is>
      </c>
      <c r="B69" s="4" t="inlineStr">
        <is>
          <t xml:space="preserve"> </t>
        </is>
      </c>
      <c r="C69" s="4" t="inlineStr">
        <is>
          <t xml:space="preserve"> </t>
        </is>
      </c>
      <c r="D69" s="4" t="inlineStr">
        <is>
          <t xml:space="preserve"> </t>
        </is>
      </c>
      <c r="E69" s="5" t="n">
        <v>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ward expiration period (in years)</t>
        </is>
      </c>
      <c r="B70" s="4" t="inlineStr">
        <is>
          <t xml:space="preserve"> </t>
        </is>
      </c>
      <c r="C70" s="4" t="inlineStr">
        <is>
          <t xml:space="preserve"> </t>
        </is>
      </c>
      <c r="D70" s="4" t="inlineStr">
        <is>
          <t xml:space="preserve"> </t>
        </is>
      </c>
      <c r="E70" s="4" t="inlineStr">
        <is>
          <t>7 year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Fair value of stock options granted</t>
        </is>
      </c>
      <c r="B71" s="4" t="inlineStr">
        <is>
          <t xml:space="preserve"> </t>
        </is>
      </c>
      <c r="C71" s="4" t="inlineStr">
        <is>
          <t xml:space="preserve"> </t>
        </is>
      </c>
      <c r="D71" s="4" t="inlineStr">
        <is>
          <t xml:space="preserve"> </t>
        </is>
      </c>
      <c r="E71" s="5" t="n">
        <v>13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hief Operating Officer | Inducement Option Award | First Install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Offsetting Asse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ward vesting rights (as a percent)</t>
        </is>
      </c>
      <c r="B74" s="4" t="inlineStr">
        <is>
          <t xml:space="preserve"> </t>
        </is>
      </c>
      <c r="C74" s="4" t="inlineStr">
        <is>
          <t xml:space="preserve"> </t>
        </is>
      </c>
      <c r="D74" s="4" t="inlineStr">
        <is>
          <t xml:space="preserve"> </t>
        </is>
      </c>
      <c r="E74" s="11" t="n">
        <v>0.2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hief Operating Officer | Inducement Option Award | Second Install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Offsetting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ward vesting rights (as a percent)</t>
        </is>
      </c>
      <c r="B77" s="4" t="inlineStr">
        <is>
          <t xml:space="preserve"> </t>
        </is>
      </c>
      <c r="C77" s="4" t="inlineStr">
        <is>
          <t xml:space="preserve"> </t>
        </is>
      </c>
      <c r="D77" s="4" t="inlineStr">
        <is>
          <t xml:space="preserve"> </t>
        </is>
      </c>
      <c r="E77" s="11" t="n">
        <v>0.2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Vesting period (in years)</t>
        </is>
      </c>
      <c r="B78" s="4" t="inlineStr">
        <is>
          <t xml:space="preserve"> </t>
        </is>
      </c>
      <c r="C78" s="4" t="inlineStr">
        <is>
          <t xml:space="preserve"> </t>
        </is>
      </c>
      <c r="D78" s="4" t="inlineStr">
        <is>
          <t xml:space="preserve"> </t>
        </is>
      </c>
      <c r="E78" s="4" t="inlineStr">
        <is>
          <t>3 year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hief Operating Officer | Inducement Option Award | Fourth Install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Offsetting Asse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ward vesting rights (as a percent)</t>
        </is>
      </c>
      <c r="B81" s="4" t="inlineStr">
        <is>
          <t xml:space="preserve"> </t>
        </is>
      </c>
      <c r="C81" s="4" t="inlineStr">
        <is>
          <t xml:space="preserve"> </t>
        </is>
      </c>
      <c r="D81" s="4" t="inlineStr">
        <is>
          <t xml:space="preserve"> </t>
        </is>
      </c>
      <c r="E81" s="11" t="n">
        <v>0.2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Vesting period (in years)</t>
        </is>
      </c>
      <c r="B82" s="4" t="inlineStr">
        <is>
          <t xml:space="preserve"> </t>
        </is>
      </c>
      <c r="C82" s="4" t="inlineStr">
        <is>
          <t xml:space="preserve"> </t>
        </is>
      </c>
      <c r="D82" s="4" t="inlineStr">
        <is>
          <t xml:space="preserve"> </t>
        </is>
      </c>
      <c r="E82" s="4" t="inlineStr">
        <is>
          <t>3 year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hief Operating Officer | Inducement Option Award | Third Install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Offsetting Asse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Award vesting rights (as a percent)</t>
        </is>
      </c>
      <c r="B85" s="4" t="inlineStr">
        <is>
          <t xml:space="preserve"> </t>
        </is>
      </c>
      <c r="C85" s="4" t="inlineStr">
        <is>
          <t xml:space="preserve"> </t>
        </is>
      </c>
      <c r="D85" s="4" t="inlineStr">
        <is>
          <t xml:space="preserve"> </t>
        </is>
      </c>
      <c r="E85" s="11" t="n">
        <v>0.2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Vesting period (in years)</t>
        </is>
      </c>
      <c r="B86" s="4" t="inlineStr">
        <is>
          <t xml:space="preserve"> </t>
        </is>
      </c>
      <c r="C86" s="4" t="inlineStr">
        <is>
          <t xml:space="preserve"> </t>
        </is>
      </c>
      <c r="D86" s="4" t="inlineStr">
        <is>
          <t xml:space="preserve"> </t>
        </is>
      </c>
      <c r="E86" s="4" t="inlineStr">
        <is>
          <t>3 year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Employee | Inducement Option A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Offsetting Asse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Shares issued (in shares)</t>
        </is>
      </c>
      <c r="B89" s="4" t="inlineStr">
        <is>
          <t xml:space="preserve"> </t>
        </is>
      </c>
      <c r="C89" s="4" t="inlineStr">
        <is>
          <t xml:space="preserve"> </t>
        </is>
      </c>
      <c r="D89" s="6" t="n">
        <v>5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0</v>
      </c>
      <c r="Q89" s="4" t="inlineStr">
        <is>
          <t xml:space="preserve"> </t>
        </is>
      </c>
      <c r="R89" s="4" t="inlineStr">
        <is>
          <t xml:space="preserve"> </t>
        </is>
      </c>
      <c r="S89" s="4" t="inlineStr">
        <is>
          <t xml:space="preserve"> </t>
        </is>
      </c>
      <c r="T89" s="4" t="inlineStr">
        <is>
          <t xml:space="preserve"> </t>
        </is>
      </c>
    </row>
    <row r="90">
      <c r="A90" s="4" t="inlineStr">
        <is>
          <t>Exercise price, lower range (in dollars per share)</t>
        </is>
      </c>
      <c r="B90" s="4" t="inlineStr">
        <is>
          <t xml:space="preserve"> </t>
        </is>
      </c>
      <c r="C90" s="4" t="inlineStr">
        <is>
          <t xml:space="preserve"> </t>
        </is>
      </c>
      <c r="D90" s="8" t="n">
        <v>6.2</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Award expiration period (in years)</t>
        </is>
      </c>
      <c r="B91" s="4" t="inlineStr">
        <is>
          <t xml:space="preserve"> </t>
        </is>
      </c>
      <c r="C91" s="4" t="inlineStr">
        <is>
          <t xml:space="preserve"> </t>
        </is>
      </c>
      <c r="D91" s="4" t="inlineStr">
        <is>
          <t>7 years</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Fair value of stock options granted</t>
        </is>
      </c>
      <c r="B92" s="4" t="inlineStr">
        <is>
          <t xml:space="preserve"> </t>
        </is>
      </c>
      <c r="C92" s="4" t="inlineStr">
        <is>
          <t xml:space="preserve"> </t>
        </is>
      </c>
      <c r="D92" s="5" t="n">
        <v>201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Employee | Inducement Option Award | First Install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Offsetting Asse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Award vesting rights (as a percent)</t>
        </is>
      </c>
      <c r="B95" s="4" t="inlineStr">
        <is>
          <t xml:space="preserve"> </t>
        </is>
      </c>
      <c r="C95" s="4" t="inlineStr">
        <is>
          <t xml:space="preserve"> </t>
        </is>
      </c>
      <c r="D95" s="11" t="n">
        <v>0.2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Employee | Inducement Option Award | Second Install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Offsetting Asse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Award vesting rights (as a percent)</t>
        </is>
      </c>
      <c r="B98" s="4" t="inlineStr">
        <is>
          <t xml:space="preserve"> </t>
        </is>
      </c>
      <c r="C98" s="4" t="inlineStr">
        <is>
          <t xml:space="preserve"> </t>
        </is>
      </c>
      <c r="D98" s="11" t="n">
        <v>0.2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Employee | Inducement Option Award | Fourth Install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Offsetting Asse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Award vesting rights (as a percent)</t>
        </is>
      </c>
      <c r="B101" s="4" t="inlineStr">
        <is>
          <t xml:space="preserve"> </t>
        </is>
      </c>
      <c r="C101" s="4" t="inlineStr">
        <is>
          <t xml:space="preserve"> </t>
        </is>
      </c>
      <c r="D101" s="11" t="n">
        <v>0.2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Employee | Inducement Option Award | Third Install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Offsetting Asse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Award vesting rights (as a percent)</t>
        </is>
      </c>
      <c r="B104" s="4" t="inlineStr">
        <is>
          <t xml:space="preserve"> </t>
        </is>
      </c>
      <c r="C104" s="4" t="inlineStr">
        <is>
          <t xml:space="preserve"> </t>
        </is>
      </c>
      <c r="D104" s="11" t="n">
        <v>0.2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2022 Directors Pl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Offsetting Asse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Future issuance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300000</v>
      </c>
      <c r="P107" s="4" t="inlineStr">
        <is>
          <t xml:space="preserve"> </t>
        </is>
      </c>
      <c r="Q107" s="4" t="inlineStr">
        <is>
          <t xml:space="preserve"> </t>
        </is>
      </c>
      <c r="R107" s="4" t="inlineStr">
        <is>
          <t xml:space="preserve"> </t>
        </is>
      </c>
      <c r="S107" s="4" t="inlineStr">
        <is>
          <t xml:space="preserve"> </t>
        </is>
      </c>
      <c r="T107" s="6" t="n">
        <v>300000</v>
      </c>
    </row>
    <row r="108">
      <c r="A108" s="4" t="inlineStr">
        <is>
          <t>Shares issue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210000</v>
      </c>
      <c r="P108" s="6" t="n">
        <v>120000</v>
      </c>
      <c r="Q108" s="4" t="inlineStr">
        <is>
          <t xml:space="preserve"> </t>
        </is>
      </c>
      <c r="R108" s="4" t="inlineStr">
        <is>
          <t xml:space="preserve"> </t>
        </is>
      </c>
      <c r="S108" s="4" t="inlineStr">
        <is>
          <t xml:space="preserve"> </t>
        </is>
      </c>
      <c r="T108" s="4" t="inlineStr">
        <is>
          <t xml:space="preserve"> </t>
        </is>
      </c>
    </row>
    <row r="109">
      <c r="A109" s="4" t="inlineStr">
        <is>
          <t>Number of shares, forfeit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300000</v>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Amended 2022 Directors' Pl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Offsetting Asse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Increase in shares for issuance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150000</v>
      </c>
      <c r="R112" s="4" t="inlineStr">
        <is>
          <t xml:space="preserve"> </t>
        </is>
      </c>
      <c r="S112" s="4" t="inlineStr">
        <is>
          <t xml:space="preserve"> </t>
        </is>
      </c>
      <c r="T112" s="4" t="inlineStr">
        <is>
          <t xml:space="preserve"> </t>
        </is>
      </c>
    </row>
    <row r="113">
      <c r="A113" s="4" t="inlineStr">
        <is>
          <t>Amended 2010 Directors' Pl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Offsetting Asse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Shares authoriz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77500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2022 Pla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Offsetting Asse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Future issuance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405785</v>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Increase in shares for issuance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6" t="n">
        <v>1000000</v>
      </c>
    </row>
    <row r="120">
      <c r="A120" s="4" t="inlineStr">
        <is>
          <t>Shares issu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1080000</v>
      </c>
      <c r="P120" s="6" t="n">
        <v>1015000</v>
      </c>
      <c r="Q120" s="4" t="inlineStr">
        <is>
          <t xml:space="preserve"> </t>
        </is>
      </c>
      <c r="R120" s="4" t="inlineStr">
        <is>
          <t xml:space="preserve"> </t>
        </is>
      </c>
      <c r="S120" s="4" t="inlineStr">
        <is>
          <t xml:space="preserve"> </t>
        </is>
      </c>
      <c r="T120" s="4" t="inlineStr">
        <is>
          <t xml:space="preserve"> </t>
        </is>
      </c>
    </row>
    <row r="121">
      <c r="A121" s="4" t="inlineStr">
        <is>
          <t>Amended 2022 Pl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Offsetting Asse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Increase in shares for issuance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6" t="n">
        <v>700000</v>
      </c>
      <c r="R123" s="4" t="inlineStr">
        <is>
          <t xml:space="preserve"> </t>
        </is>
      </c>
      <c r="S123" s="4" t="inlineStr">
        <is>
          <t xml:space="preserve"> </t>
        </is>
      </c>
      <c r="T123" s="4" t="inlineStr">
        <is>
          <t xml:space="preserve"> </t>
        </is>
      </c>
    </row>
    <row r="124">
      <c r="A124" s="4" t="inlineStr">
        <is>
          <t>Amended 2010 Pl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Offsetting Asse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Common stock issue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490000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2018 Stock Incentive Pl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Offsetting Asse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Issuance of common stock upon stock options cashless exercise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0</v>
      </c>
      <c r="P129" s="6" t="n">
        <v>1100000</v>
      </c>
      <c r="Q129" s="4" t="inlineStr">
        <is>
          <t xml:space="preserve"> </t>
        </is>
      </c>
      <c r="R129" s="4" t="inlineStr">
        <is>
          <t xml:space="preserve"> </t>
        </is>
      </c>
      <c r="S129" s="4" t="inlineStr">
        <is>
          <t xml:space="preserve"> </t>
        </is>
      </c>
      <c r="T129" s="4" t="inlineStr">
        <is>
          <t xml:space="preserve"> </t>
        </is>
      </c>
    </row>
    <row r="130">
      <c r="A130" s="4" t="inlineStr">
        <is>
          <t>2018 Stock Incentive Plan | CEO Op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Offsetting Asse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Exercise price, lower range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8" t="n">
        <v>0.6</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2018 Stock Incentive Plan | Chief Executive Offic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Offsetting Asse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Shares issued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2300000</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Shares issued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2300000</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Public Offer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Offsetting Asse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Number of shares of common stock sold (in shares)</t>
        </is>
      </c>
      <c r="B139" s="4" t="inlineStr">
        <is>
          <t xml:space="preserve"> </t>
        </is>
      </c>
      <c r="C139" s="6" t="n">
        <v>4795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Sale of stock, consideration received on transaction</t>
        </is>
      </c>
      <c r="B140" s="4" t="inlineStr">
        <is>
          <t xml:space="preserve"> </t>
        </is>
      </c>
      <c r="C140" s="5" t="n">
        <v>30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Closing stock price (in dollars per share)</t>
        </is>
      </c>
      <c r="B141" s="4" t="inlineStr">
        <is>
          <t xml:space="preserve"> </t>
        </is>
      </c>
      <c r="C141" s="8" t="n">
        <v>0.72</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Sale of stock, consideration received on transaction, gross</t>
        </is>
      </c>
      <c r="B142" s="4" t="inlineStr">
        <is>
          <t xml:space="preserve"> </t>
        </is>
      </c>
      <c r="C142" s="5" t="n">
        <v>35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Net of offering cost</t>
        </is>
      </c>
      <c r="B143" s="4" t="inlineStr">
        <is>
          <t xml:space="preserve"> </t>
        </is>
      </c>
      <c r="C143" s="5" t="n">
        <v>500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Warrant percentage</t>
        </is>
      </c>
      <c r="B144" s="4" t="inlineStr">
        <is>
          <t xml:space="preserve"> </t>
        </is>
      </c>
      <c r="C144" s="11" t="n">
        <v>0.05</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Public Offering | Representative's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Offsetting Asse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Warrants (in shares)</t>
        </is>
      </c>
      <c r="B147" s="4" t="inlineStr">
        <is>
          <t xml:space="preserve"> </t>
        </is>
      </c>
      <c r="C147" s="6" t="n">
        <v>23975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Exercise price (in dollars per share)</t>
        </is>
      </c>
      <c r="B148" s="4" t="inlineStr">
        <is>
          <t xml:space="preserve"> </t>
        </is>
      </c>
      <c r="C148" s="8" t="n">
        <v>0.9</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Number of days from commencement of warrant</t>
        </is>
      </c>
      <c r="B149" s="4" t="inlineStr">
        <is>
          <t xml:space="preserve"> </t>
        </is>
      </c>
      <c r="C149" s="4" t="inlineStr">
        <is>
          <t>180 days</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Warrants outstanding, term (in years)</t>
        </is>
      </c>
      <c r="B150" s="4" t="inlineStr">
        <is>
          <t xml:space="preserve"> </t>
        </is>
      </c>
      <c r="C150" s="4" t="inlineStr">
        <is>
          <t>4 years 6 months</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Over-Allotment Op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Offsetting Asse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Number of shares of common stock sold (in shares)</t>
        </is>
      </c>
      <c r="B153" s="4" t="inlineStr">
        <is>
          <t xml:space="preserve"> </t>
        </is>
      </c>
      <c r="C153" s="6" t="n">
        <v>625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ThinkEquity LLC | At the Market Offer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Offsetting Asset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Offering Cos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5" t="n">
        <v>100000000</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Number of shares of common stock sold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6" t="n">
        <v>1033500</v>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Sale of stock, consideration received on transac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5" t="n">
        <v>4600000</v>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Offering cost incurr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5" t="n">
        <v>94000</v>
      </c>
      <c r="P159" s="4" t="inlineStr">
        <is>
          <t xml:space="preserve"> </t>
        </is>
      </c>
      <c r="Q159" s="4" t="inlineStr">
        <is>
          <t xml:space="preserve"> </t>
        </is>
      </c>
      <c r="R159" s="4" t="inlineStr">
        <is>
          <t xml:space="preserve"> </t>
        </is>
      </c>
      <c r="S159" s="4" t="inlineStr">
        <is>
          <t xml:space="preserve"> </t>
        </is>
      </c>
      <c r="T159" s="4" t="inlineStr">
        <is>
          <t xml:space="preserve"> </t>
        </is>
      </c>
    </row>
  </sheetData>
  <mergeCells count="2">
    <mergeCell ref="O1:P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31" customWidth="1" min="5" max="5"/>
    <col width="46"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Accumulated (Deficit) Earnings</t>
        </is>
      </c>
      <c r="F1" s="2" t="inlineStr">
        <is>
          <t>Accumulated Other Comprehensive Income (Loss)</t>
        </is>
      </c>
      <c r="G1" s="2" t="inlineStr">
        <is>
          <t>Treasury Stock</t>
        </is>
      </c>
    </row>
    <row r="2">
      <c r="A2" s="4" t="inlineStr">
        <is>
          <t>Beginning balance (in shares) at Dec. 31, 2022</t>
        </is>
      </c>
      <c r="B2" s="4" t="inlineStr">
        <is>
          <t xml:space="preserve"> </t>
        </is>
      </c>
      <c r="C2" s="6" t="n">
        <v>16210776</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5" t="n">
        <v>63631</v>
      </c>
      <c r="C3" s="5" t="n">
        <v>16</v>
      </c>
      <c r="D3" s="5" t="n">
        <v>109138</v>
      </c>
      <c r="E3" s="5" t="n">
        <v>11753</v>
      </c>
      <c r="F3" s="5" t="n">
        <v>757</v>
      </c>
      <c r="G3" s="5" t="n">
        <v>-580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asset acquisition (in shares)</t>
        </is>
      </c>
      <c r="B5" s="4" t="inlineStr">
        <is>
          <t xml:space="preserve"> </t>
        </is>
      </c>
      <c r="C5" s="6" t="n">
        <v>100000</v>
      </c>
      <c r="D5" s="4" t="inlineStr">
        <is>
          <t xml:space="preserve"> </t>
        </is>
      </c>
      <c r="E5" s="4" t="inlineStr">
        <is>
          <t xml:space="preserve"> </t>
        </is>
      </c>
      <c r="F5" s="4" t="inlineStr">
        <is>
          <t xml:space="preserve"> </t>
        </is>
      </c>
      <c r="G5" s="4" t="inlineStr">
        <is>
          <t xml:space="preserve"> </t>
        </is>
      </c>
    </row>
    <row r="6">
      <c r="A6" s="4" t="inlineStr">
        <is>
          <t>Issuance of common stock in asset acquisition</t>
        </is>
      </c>
      <c r="B6" s="5" t="n">
        <v>1000</v>
      </c>
      <c r="C6" s="5" t="n">
        <v>1</v>
      </c>
      <c r="D6" s="6" t="n">
        <v>999</v>
      </c>
      <c r="E6" s="4" t="inlineStr">
        <is>
          <t xml:space="preserve"> </t>
        </is>
      </c>
      <c r="F6" s="4" t="inlineStr">
        <is>
          <t xml:space="preserve"> </t>
        </is>
      </c>
      <c r="G6" s="4" t="inlineStr">
        <is>
          <t xml:space="preserve"> </t>
        </is>
      </c>
    </row>
    <row r="7">
      <c r="A7" s="4" t="inlineStr">
        <is>
          <t>Repurchases of common shares (in shares)</t>
        </is>
      </c>
      <c r="B7" s="6" t="n">
        <v>-69628</v>
      </c>
      <c r="C7" s="6" t="n">
        <v>-69628</v>
      </c>
      <c r="D7" s="4" t="inlineStr">
        <is>
          <t xml:space="preserve"> </t>
        </is>
      </c>
      <c r="E7" s="4" t="inlineStr">
        <is>
          <t xml:space="preserve"> </t>
        </is>
      </c>
      <c r="F7" s="4" t="inlineStr">
        <is>
          <t xml:space="preserve"> </t>
        </is>
      </c>
      <c r="G7" s="4" t="inlineStr">
        <is>
          <t xml:space="preserve"> </t>
        </is>
      </c>
    </row>
    <row r="8">
      <c r="A8" s="4" t="inlineStr">
        <is>
          <t>Repurchases of common shares</t>
        </is>
      </c>
      <c r="B8" s="5" t="n">
        <v>-588</v>
      </c>
      <c r="C8" s="4" t="inlineStr">
        <is>
          <t xml:space="preserve"> </t>
        </is>
      </c>
      <c r="D8" s="4" t="inlineStr">
        <is>
          <t xml:space="preserve"> </t>
        </is>
      </c>
      <c r="E8" s="4" t="inlineStr">
        <is>
          <t xml:space="preserve"> </t>
        </is>
      </c>
      <c r="F8" s="4" t="inlineStr">
        <is>
          <t xml:space="preserve"> </t>
        </is>
      </c>
      <c r="G8" s="6" t="n">
        <v>-588</v>
      </c>
    </row>
    <row r="9">
      <c r="A9" s="4" t="inlineStr">
        <is>
          <t>Issuance of common stock to convert outstanding convertible notes (in shares)</t>
        </is>
      </c>
      <c r="B9" s="4" t="inlineStr">
        <is>
          <t xml:space="preserve"> </t>
        </is>
      </c>
      <c r="C9" s="6" t="n">
        <v>800000</v>
      </c>
      <c r="D9" s="4" t="inlineStr">
        <is>
          <t xml:space="preserve"> </t>
        </is>
      </c>
      <c r="E9" s="4" t="inlineStr">
        <is>
          <t xml:space="preserve"> </t>
        </is>
      </c>
      <c r="F9" s="4" t="inlineStr">
        <is>
          <t xml:space="preserve"> </t>
        </is>
      </c>
      <c r="G9" s="4" t="inlineStr">
        <is>
          <t xml:space="preserve"> </t>
        </is>
      </c>
    </row>
    <row r="10">
      <c r="A10" s="4" t="inlineStr">
        <is>
          <t>Issuance of common stock to convert outstanding convertible notes</t>
        </is>
      </c>
      <c r="B10" s="6" t="n">
        <v>2400</v>
      </c>
      <c r="C10" s="5" t="n">
        <v>1</v>
      </c>
      <c r="D10" s="6" t="n">
        <v>2399</v>
      </c>
      <c r="E10" s="4" t="inlineStr">
        <is>
          <t xml:space="preserve"> </t>
        </is>
      </c>
      <c r="F10" s="4" t="inlineStr">
        <is>
          <t xml:space="preserve"> </t>
        </is>
      </c>
      <c r="G10" s="4" t="inlineStr">
        <is>
          <t xml:space="preserve"> </t>
        </is>
      </c>
    </row>
    <row r="11">
      <c r="A11" s="4" t="inlineStr">
        <is>
          <t>Issuance of common stock upon exercise of warrant (in shares)</t>
        </is>
      </c>
      <c r="B11" s="4" t="inlineStr">
        <is>
          <t xml:space="preserve"> </t>
        </is>
      </c>
      <c r="C11" s="6" t="n">
        <v>400000</v>
      </c>
      <c r="D11" s="4" t="inlineStr">
        <is>
          <t xml:space="preserve"> </t>
        </is>
      </c>
      <c r="E11" s="4" t="inlineStr">
        <is>
          <t xml:space="preserve"> </t>
        </is>
      </c>
      <c r="F11" s="4" t="inlineStr">
        <is>
          <t xml:space="preserve"> </t>
        </is>
      </c>
      <c r="G11" s="4" t="inlineStr">
        <is>
          <t xml:space="preserve"> </t>
        </is>
      </c>
    </row>
    <row r="12">
      <c r="A12" s="4" t="inlineStr">
        <is>
          <t>Issuance of common stock upon exercise of warrants</t>
        </is>
      </c>
      <c r="B12" s="5" t="n">
        <v>1200</v>
      </c>
      <c r="C12" s="4" t="inlineStr">
        <is>
          <t xml:space="preserve"> </t>
        </is>
      </c>
      <c r="D12" s="6" t="n">
        <v>1200</v>
      </c>
      <c r="E12" s="4" t="inlineStr">
        <is>
          <t xml:space="preserve"> </t>
        </is>
      </c>
      <c r="F12" s="4" t="inlineStr">
        <is>
          <t xml:space="preserve"> </t>
        </is>
      </c>
      <c r="G12" s="4" t="inlineStr">
        <is>
          <t xml:space="preserve"> </t>
        </is>
      </c>
    </row>
    <row r="13">
      <c r="A13" s="4" t="inlineStr">
        <is>
          <t>Issuance of common stock upon stock options cashless exercise (in shares)</t>
        </is>
      </c>
      <c r="B13" s="6" t="n">
        <v>1348000</v>
      </c>
      <c r="C13" s="6" t="n">
        <v>603881</v>
      </c>
      <c r="D13" s="4" t="inlineStr">
        <is>
          <t xml:space="preserve"> </t>
        </is>
      </c>
      <c r="E13" s="4" t="inlineStr">
        <is>
          <t xml:space="preserve"> </t>
        </is>
      </c>
      <c r="F13" s="4" t="inlineStr">
        <is>
          <t xml:space="preserve"> </t>
        </is>
      </c>
      <c r="G13" s="4" t="inlineStr">
        <is>
          <t xml:space="preserve"> </t>
        </is>
      </c>
    </row>
    <row r="14">
      <c r="A14" s="4" t="inlineStr">
        <is>
          <t>Issuance of warrants with unsecured promissory note</t>
        </is>
      </c>
      <c r="B14" s="5" t="n">
        <v>398</v>
      </c>
      <c r="C14" s="4" t="inlineStr">
        <is>
          <t xml:space="preserve"> </t>
        </is>
      </c>
      <c r="D14" s="6" t="n">
        <v>398</v>
      </c>
      <c r="E14" s="4" t="inlineStr">
        <is>
          <t xml:space="preserve"> </t>
        </is>
      </c>
      <c r="F14" s="4" t="inlineStr">
        <is>
          <t xml:space="preserve"> </t>
        </is>
      </c>
      <c r="G14" s="4" t="inlineStr">
        <is>
          <t xml:space="preserve"> </t>
        </is>
      </c>
    </row>
    <row r="15">
      <c r="A15" s="4" t="inlineStr">
        <is>
          <t>Treasury shares repurchased to satisfy tax withholding obligations</t>
        </is>
      </c>
      <c r="B15" s="6" t="n">
        <v>-5379</v>
      </c>
      <c r="C15" s="4" t="inlineStr">
        <is>
          <t xml:space="preserve"> </t>
        </is>
      </c>
      <c r="D15" s="4" t="inlineStr">
        <is>
          <t xml:space="preserve"> </t>
        </is>
      </c>
      <c r="E15" s="4" t="inlineStr">
        <is>
          <t xml:space="preserve"> </t>
        </is>
      </c>
      <c r="F15" s="4" t="inlineStr">
        <is>
          <t xml:space="preserve"> </t>
        </is>
      </c>
      <c r="G15" s="6" t="n">
        <v>-5379</v>
      </c>
    </row>
    <row r="16">
      <c r="A16" s="4" t="inlineStr">
        <is>
          <t>Unrealized gain (loss) on marketable securities</t>
        </is>
      </c>
      <c r="B16" s="6" t="n">
        <v>-1057</v>
      </c>
      <c r="C16" s="4" t="inlineStr">
        <is>
          <t xml:space="preserve"> </t>
        </is>
      </c>
      <c r="D16" s="4" t="inlineStr">
        <is>
          <t xml:space="preserve"> </t>
        </is>
      </c>
      <c r="E16" s="4" t="inlineStr">
        <is>
          <t xml:space="preserve"> </t>
        </is>
      </c>
      <c r="F16" s="6" t="n">
        <v>-1057</v>
      </c>
      <c r="G16" s="4" t="inlineStr">
        <is>
          <t xml:space="preserve"> </t>
        </is>
      </c>
    </row>
    <row r="17">
      <c r="A17" s="4" t="inlineStr">
        <is>
          <t>Stock-based compensation</t>
        </is>
      </c>
      <c r="B17" s="6" t="n">
        <v>4560</v>
      </c>
      <c r="C17" s="4" t="inlineStr">
        <is>
          <t xml:space="preserve"> </t>
        </is>
      </c>
      <c r="D17" s="6" t="n">
        <v>4560</v>
      </c>
      <c r="E17" s="4" t="inlineStr">
        <is>
          <t xml:space="preserve"> </t>
        </is>
      </c>
      <c r="F17" s="4" t="inlineStr">
        <is>
          <t xml:space="preserve"> </t>
        </is>
      </c>
      <c r="G17" s="4" t="inlineStr">
        <is>
          <t xml:space="preserve"> </t>
        </is>
      </c>
    </row>
    <row r="18">
      <c r="A18" s="4" t="inlineStr">
        <is>
          <t>Net loss</t>
        </is>
      </c>
      <c r="B18" s="5" t="n">
        <v>-16782</v>
      </c>
      <c r="C18" s="4" t="inlineStr">
        <is>
          <t xml:space="preserve"> </t>
        </is>
      </c>
      <c r="D18" s="4" t="inlineStr">
        <is>
          <t xml:space="preserve"> </t>
        </is>
      </c>
      <c r="E18" s="6" t="n">
        <v>-16782</v>
      </c>
      <c r="F18" s="4" t="inlineStr">
        <is>
          <t xml:space="preserve"> </t>
        </is>
      </c>
      <c r="G18" s="4" t="inlineStr">
        <is>
          <t xml:space="preserve"> </t>
        </is>
      </c>
    </row>
    <row r="19">
      <c r="A19" s="4" t="inlineStr">
        <is>
          <t>Ending balance (in shares) at Dec. 31, 2023</t>
        </is>
      </c>
      <c r="B19" s="6" t="n">
        <v>18045029</v>
      </c>
      <c r="C19" s="6" t="n">
        <v>18045029</v>
      </c>
      <c r="D19" s="4" t="inlineStr">
        <is>
          <t xml:space="preserve"> </t>
        </is>
      </c>
      <c r="E19" s="4" t="inlineStr">
        <is>
          <t xml:space="preserve"> </t>
        </is>
      </c>
      <c r="F19" s="4" t="inlineStr">
        <is>
          <t xml:space="preserve"> </t>
        </is>
      </c>
      <c r="G19" s="4" t="inlineStr">
        <is>
          <t xml:space="preserve"> </t>
        </is>
      </c>
    </row>
    <row r="20">
      <c r="A20" s="4" t="inlineStr">
        <is>
          <t>Ending balance at Dec. 31, 2023</t>
        </is>
      </c>
      <c r="B20" s="5" t="n">
        <v>49383</v>
      </c>
      <c r="C20" s="5" t="n">
        <v>18</v>
      </c>
      <c r="D20" s="6" t="n">
        <v>118694</v>
      </c>
      <c r="E20" s="6" t="n">
        <v>-5029</v>
      </c>
      <c r="F20" s="6" t="n">
        <v>-300</v>
      </c>
      <c r="G20" s="6" t="n">
        <v>-64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urchases of common shares (in shares)</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for cash, net of offering cost (in shares)</t>
        </is>
      </c>
      <c r="B23" s="4" t="inlineStr">
        <is>
          <t xml:space="preserve"> </t>
        </is>
      </c>
      <c r="C23" s="6" t="n">
        <v>5829000</v>
      </c>
      <c r="D23" s="4" t="inlineStr">
        <is>
          <t xml:space="preserve"> </t>
        </is>
      </c>
      <c r="E23" s="4" t="inlineStr">
        <is>
          <t xml:space="preserve"> </t>
        </is>
      </c>
      <c r="F23" s="4" t="inlineStr">
        <is>
          <t xml:space="preserve"> </t>
        </is>
      </c>
      <c r="G23" s="4" t="inlineStr">
        <is>
          <t xml:space="preserve"> </t>
        </is>
      </c>
    </row>
    <row r="24">
      <c r="A24" s="4" t="inlineStr">
        <is>
          <t>Issuance of common stock for cash, net of offering cost</t>
        </is>
      </c>
      <c r="B24" s="5" t="n">
        <v>7594</v>
      </c>
      <c r="C24" s="5" t="n">
        <v>2</v>
      </c>
      <c r="D24" s="6" t="n">
        <v>7592</v>
      </c>
      <c r="E24" s="4" t="inlineStr">
        <is>
          <t xml:space="preserve"> </t>
        </is>
      </c>
      <c r="F24" s="4" t="inlineStr">
        <is>
          <t xml:space="preserve"> </t>
        </is>
      </c>
      <c r="G24" s="4" t="inlineStr">
        <is>
          <t xml:space="preserve"> </t>
        </is>
      </c>
    </row>
    <row r="25">
      <c r="A25" s="4" t="inlineStr">
        <is>
          <t>Issuance of treasury shares as collateral for a loan (in shares)</t>
        </is>
      </c>
      <c r="B25" s="6" t="n">
        <v>6000000</v>
      </c>
      <c r="C25" s="6" t="n">
        <v>6000000</v>
      </c>
      <c r="D25" s="4" t="inlineStr">
        <is>
          <t xml:space="preserve"> </t>
        </is>
      </c>
      <c r="E25" s="4" t="inlineStr">
        <is>
          <t xml:space="preserve"> </t>
        </is>
      </c>
      <c r="F25" s="4" t="inlineStr">
        <is>
          <t xml:space="preserve"> </t>
        </is>
      </c>
      <c r="G25" s="4" t="inlineStr">
        <is>
          <t xml:space="preserve"> </t>
        </is>
      </c>
    </row>
    <row r="26">
      <c r="A26" s="4" t="inlineStr">
        <is>
          <t>Issuance of treasury shares as collateral for a loan</t>
        </is>
      </c>
      <c r="B26" s="5" t="n">
        <v>0</v>
      </c>
      <c r="C26" s="5" t="n">
        <v>3</v>
      </c>
      <c r="D26" s="6" t="n">
        <v>-3</v>
      </c>
      <c r="E26" s="4" t="inlineStr">
        <is>
          <t xml:space="preserve"> </t>
        </is>
      </c>
      <c r="F26" s="4" t="inlineStr">
        <is>
          <t xml:space="preserve"> </t>
        </is>
      </c>
      <c r="G26" s="4" t="inlineStr">
        <is>
          <t xml:space="preserve"> </t>
        </is>
      </c>
    </row>
    <row r="27">
      <c r="A27" s="4" t="inlineStr">
        <is>
          <t>Unrealized gain (loss) on marketable securities</t>
        </is>
      </c>
      <c r="B27" s="6" t="n">
        <v>102</v>
      </c>
      <c r="C27" s="4" t="inlineStr">
        <is>
          <t xml:space="preserve"> </t>
        </is>
      </c>
      <c r="D27" s="4" t="inlineStr">
        <is>
          <t xml:space="preserve"> </t>
        </is>
      </c>
      <c r="E27" s="4" t="inlineStr">
        <is>
          <t xml:space="preserve"> </t>
        </is>
      </c>
      <c r="F27" s="6" t="n">
        <v>102</v>
      </c>
      <c r="G27" s="4" t="inlineStr">
        <is>
          <t xml:space="preserve"> </t>
        </is>
      </c>
    </row>
    <row r="28">
      <c r="A28" s="4" t="inlineStr">
        <is>
          <t>Stock-based compensation</t>
        </is>
      </c>
      <c r="B28" s="6" t="n">
        <v>3638</v>
      </c>
      <c r="C28" s="4" t="inlineStr">
        <is>
          <t xml:space="preserve"> </t>
        </is>
      </c>
      <c r="D28" s="6" t="n">
        <v>3638</v>
      </c>
      <c r="E28" s="4" t="inlineStr">
        <is>
          <t xml:space="preserve"> </t>
        </is>
      </c>
      <c r="F28" s="4" t="inlineStr">
        <is>
          <t xml:space="preserve"> </t>
        </is>
      </c>
      <c r="G28" s="4" t="inlineStr">
        <is>
          <t xml:space="preserve"> </t>
        </is>
      </c>
    </row>
    <row r="29">
      <c r="A29" s="4" t="inlineStr">
        <is>
          <t>Net loss</t>
        </is>
      </c>
      <c r="B29" s="5" t="n">
        <v>-53364</v>
      </c>
      <c r="C29" s="4" t="inlineStr">
        <is>
          <t xml:space="preserve"> </t>
        </is>
      </c>
      <c r="D29" s="4" t="inlineStr">
        <is>
          <t xml:space="preserve"> </t>
        </is>
      </c>
      <c r="E29" s="6" t="n">
        <v>-53364</v>
      </c>
      <c r="F29" s="4" t="inlineStr">
        <is>
          <t xml:space="preserve"> </t>
        </is>
      </c>
      <c r="G29" s="4" t="inlineStr">
        <is>
          <t xml:space="preserve"> </t>
        </is>
      </c>
    </row>
    <row r="30">
      <c r="A30" s="4" t="inlineStr">
        <is>
          <t>Ending balance (in shares) at Dec. 31, 2024</t>
        </is>
      </c>
      <c r="B30" s="6" t="n">
        <v>29874029</v>
      </c>
      <c r="C30" s="6" t="n">
        <v>29874029</v>
      </c>
      <c r="D30" s="4" t="inlineStr">
        <is>
          <t xml:space="preserve"> </t>
        </is>
      </c>
      <c r="E30" s="4" t="inlineStr">
        <is>
          <t xml:space="preserve"> </t>
        </is>
      </c>
      <c r="F30" s="4" t="inlineStr">
        <is>
          <t xml:space="preserve"> </t>
        </is>
      </c>
      <c r="G30" s="4" t="inlineStr">
        <is>
          <t xml:space="preserve"> </t>
        </is>
      </c>
    </row>
    <row r="31">
      <c r="A31" s="4" t="inlineStr">
        <is>
          <t>Ending balance at Dec. 31, 2024</t>
        </is>
      </c>
      <c r="B31" s="5" t="n">
        <v>7353</v>
      </c>
      <c r="C31" s="5" t="n">
        <v>23</v>
      </c>
      <c r="D31" s="5" t="n">
        <v>129921</v>
      </c>
      <c r="E31" s="5" t="n">
        <v>-58393</v>
      </c>
      <c r="F31" s="5" t="n">
        <v>-198</v>
      </c>
      <c r="G31" s="5" t="n">
        <v>-6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holders' Equity - Schedule of Stock Options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umber of shares, outstanding, beginning (in shares)</t>
        </is>
      </c>
      <c r="B4" s="6" t="n">
        <v>2951</v>
      </c>
      <c r="C4" s="6" t="n">
        <v>3952</v>
      </c>
      <c r="D4" s="4" t="inlineStr">
        <is>
          <t xml:space="preserve"> </t>
        </is>
      </c>
    </row>
    <row r="5">
      <c r="A5" s="4" t="inlineStr">
        <is>
          <t>Number of shares options granted (in shares)</t>
        </is>
      </c>
      <c r="B5" s="6" t="n">
        <v>1840</v>
      </c>
      <c r="C5" s="6" t="n">
        <v>1135</v>
      </c>
      <c r="D5" s="4" t="inlineStr">
        <is>
          <t xml:space="preserve"> </t>
        </is>
      </c>
    </row>
    <row r="6">
      <c r="A6" s="4" t="inlineStr">
        <is>
          <t>Number of shares options exercised (in shares)</t>
        </is>
      </c>
      <c r="B6" s="4" t="inlineStr">
        <is>
          <t xml:space="preserve"> </t>
        </is>
      </c>
      <c r="C6" s="6" t="n">
        <v>-1348</v>
      </c>
      <c r="D6" s="4" t="inlineStr">
        <is>
          <t xml:space="preserve"> </t>
        </is>
      </c>
    </row>
    <row r="7">
      <c r="A7" s="4" t="inlineStr">
        <is>
          <t>Number of shares options forfeited (in shares)</t>
        </is>
      </c>
      <c r="B7" s="6" t="n">
        <v>-910</v>
      </c>
      <c r="C7" s="6" t="n">
        <v>-788</v>
      </c>
      <c r="D7" s="4" t="inlineStr">
        <is>
          <t xml:space="preserve"> </t>
        </is>
      </c>
    </row>
    <row r="8">
      <c r="A8" s="4" t="inlineStr">
        <is>
          <t>Number of shares, outstanding, ending (in shares)</t>
        </is>
      </c>
      <c r="B8" s="6" t="n">
        <v>3881</v>
      </c>
      <c r="C8" s="6" t="n">
        <v>2951</v>
      </c>
      <c r="D8" s="6" t="n">
        <v>3952</v>
      </c>
    </row>
    <row r="9">
      <c r="A9" s="4" t="inlineStr">
        <is>
          <t>Number of shares, options vested and exercisable (in shares)</t>
        </is>
      </c>
      <c r="B9" s="6" t="n">
        <v>2108</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Weighted average exercise price, outstanding, beginning (in dollars per share)</t>
        </is>
      </c>
      <c r="B11" s="8" t="n">
        <v>7.3</v>
      </c>
      <c r="C11" s="8" t="n">
        <v>5.35</v>
      </c>
      <c r="D11" s="4" t="inlineStr">
        <is>
          <t xml:space="preserve"> </t>
        </is>
      </c>
    </row>
    <row r="12">
      <c r="A12" s="4" t="inlineStr">
        <is>
          <t>Weighted average exercise price, granted (in dollars per share)</t>
        </is>
      </c>
      <c r="B12" s="9" t="n">
        <v>6.01</v>
      </c>
      <c r="C12" s="9" t="n">
        <v>8.65</v>
      </c>
      <c r="D12" s="4" t="inlineStr">
        <is>
          <t xml:space="preserve"> </t>
        </is>
      </c>
    </row>
    <row r="13">
      <c r="A13" s="4" t="inlineStr">
        <is>
          <t>Weighted average exercise price, exercised (in dollars per share)</t>
        </is>
      </c>
      <c r="B13" s="4" t="inlineStr">
        <is>
          <t xml:space="preserve"> </t>
        </is>
      </c>
      <c r="C13" s="9" t="n">
        <v>0.98</v>
      </c>
      <c r="D13" s="4" t="inlineStr">
        <is>
          <t xml:space="preserve"> </t>
        </is>
      </c>
    </row>
    <row r="14">
      <c r="A14" s="4" t="inlineStr">
        <is>
          <t>Weighted average exercise price, forfeited (in dollars per share)</t>
        </is>
      </c>
      <c r="B14" s="9" t="n">
        <v>7.48</v>
      </c>
      <c r="C14" s="9" t="n">
        <v>8.640000000000001</v>
      </c>
      <c r="D14" s="4" t="inlineStr">
        <is>
          <t xml:space="preserve"> </t>
        </is>
      </c>
    </row>
    <row r="15">
      <c r="A15" s="4" t="inlineStr">
        <is>
          <t>Weighted average exercise price, outstanding, ending (in dollars per share)</t>
        </is>
      </c>
      <c r="B15" s="9" t="n">
        <v>6.64</v>
      </c>
      <c r="C15" s="8" t="n">
        <v>7.3</v>
      </c>
      <c r="D15" s="8" t="n">
        <v>5.35</v>
      </c>
    </row>
    <row r="16">
      <c r="A16" s="4" t="inlineStr">
        <is>
          <t>Weighted average exercise price, options vested and exercisable (in dollars per share)</t>
        </is>
      </c>
      <c r="B16" s="8" t="n">
        <v>6.55</v>
      </c>
      <c r="C16" s="4" t="inlineStr">
        <is>
          <t xml:space="preserve"> </t>
        </is>
      </c>
      <c r="D16" s="4" t="inlineStr">
        <is>
          <t xml:space="preserve"> </t>
        </is>
      </c>
    </row>
    <row r="17">
      <c r="A17" s="3" t="inlineStr">
        <is>
          <t>Weighted Average Remaining Contractual Life (in years) and Total Intrinsic Value</t>
        </is>
      </c>
      <c r="B17" s="4" t="inlineStr">
        <is>
          <t xml:space="preserve"> </t>
        </is>
      </c>
      <c r="C17" s="4" t="inlineStr">
        <is>
          <t xml:space="preserve"> </t>
        </is>
      </c>
      <c r="D17" s="4" t="inlineStr">
        <is>
          <t xml:space="preserve"> </t>
        </is>
      </c>
    </row>
    <row r="18">
      <c r="A18" s="4" t="inlineStr">
        <is>
          <t>Weighted average remaining contractual life, outstanding shares (in years)</t>
        </is>
      </c>
      <c r="B18" s="4" t="inlineStr">
        <is>
          <t>4 years 10 months 24 days</t>
        </is>
      </c>
      <c r="C18" s="4" t="inlineStr">
        <is>
          <t>4 years 9 months 18 days</t>
        </is>
      </c>
      <c r="D18" s="4" t="inlineStr">
        <is>
          <t>3 years 9 months 18 days</t>
        </is>
      </c>
    </row>
    <row r="19">
      <c r="A19" s="4" t="inlineStr">
        <is>
          <t>Weighted average remaining contractual life, granted shares (in years)</t>
        </is>
      </c>
      <c r="B19" s="4" t="inlineStr">
        <is>
          <t>7 years</t>
        </is>
      </c>
      <c r="C19" s="4" t="inlineStr">
        <is>
          <t>5 years</t>
        </is>
      </c>
      <c r="D19" s="4" t="inlineStr">
        <is>
          <t xml:space="preserve"> </t>
        </is>
      </c>
    </row>
    <row r="20">
      <c r="A20" s="4" t="inlineStr">
        <is>
          <t>Weighted average remaining contractual life, options vested and exercisable (in years)</t>
        </is>
      </c>
      <c r="B20" s="4" t="inlineStr">
        <is>
          <t>4 years 1 month 6 days</t>
        </is>
      </c>
      <c r="C20" s="4" t="inlineStr">
        <is>
          <t xml:space="preserve"> </t>
        </is>
      </c>
      <c r="D20" s="4" t="inlineStr">
        <is>
          <t xml:space="preserve"> </t>
        </is>
      </c>
    </row>
    <row r="21">
      <c r="A21" s="4" t="inlineStr">
        <is>
          <t>Total intrinsic value, outstanding, beginning</t>
        </is>
      </c>
      <c r="B21" s="5" t="n">
        <v>693</v>
      </c>
      <c r="C21" s="5" t="n">
        <v>20379</v>
      </c>
      <c r="D21" s="4" t="inlineStr">
        <is>
          <t xml:space="preserve"> </t>
        </is>
      </c>
    </row>
    <row r="22">
      <c r="A22" s="4" t="inlineStr">
        <is>
          <t>Total intrinsic value, outstanding, ending</t>
        </is>
      </c>
      <c r="B22" s="6" t="n">
        <v>0</v>
      </c>
      <c r="C22" s="5" t="n">
        <v>693</v>
      </c>
      <c r="D22" s="5" t="n">
        <v>20379</v>
      </c>
    </row>
    <row r="23">
      <c r="A23" s="4" t="inlineStr">
        <is>
          <t>Total intrinsic value, options vested and exercisable</t>
        </is>
      </c>
      <c r="B23" s="5" t="n">
        <v>0</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 Summary of Weighted Average Assumptions Used in Determining Fair Value of Options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Exercise price (in dollars per share)</t>
        </is>
      </c>
      <c r="B4" s="8" t="n">
        <v>6.01</v>
      </c>
      <c r="C4" s="8" t="n">
        <v>8.65</v>
      </c>
    </row>
    <row r="5">
      <c r="A5" s="4" t="inlineStr">
        <is>
          <t>Expected term (years)</t>
        </is>
      </c>
      <c r="B5" s="4" t="inlineStr">
        <is>
          <t>4 years 6 months</t>
        </is>
      </c>
      <c r="C5" s="4" t="inlineStr">
        <is>
          <t>4 years 8 months 12 days</t>
        </is>
      </c>
    </row>
    <row r="6">
      <c r="A6" s="4" t="inlineStr">
        <is>
          <t>Expected stock price volatility</t>
        </is>
      </c>
      <c r="B6" s="11" t="n">
        <v>0.8</v>
      </c>
      <c r="C6" s="11" t="n">
        <v>0.8</v>
      </c>
    </row>
    <row r="7">
      <c r="A7" s="4" t="inlineStr">
        <is>
          <t>Risk-free rate of interest</t>
        </is>
      </c>
      <c r="B7" s="12" t="n">
        <v>0.042</v>
      </c>
      <c r="C7" s="12" t="n">
        <v>0.037</v>
      </c>
    </row>
    <row r="8">
      <c r="A8" s="4" t="inlineStr">
        <is>
          <t>Expected dividend yield (per share)</t>
        </is>
      </c>
      <c r="B8" s="11" t="n">
        <v>0</v>
      </c>
      <c r="C8" s="11"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holders' Equity - Schedule of Warrant Activity (Details) - $ / shares shares in Thousands</t>
        </is>
      </c>
      <c r="B1" s="2" t="inlineStr">
        <is>
          <t>12 Months Ended</t>
        </is>
      </c>
    </row>
    <row r="2">
      <c r="B2" s="2" t="inlineStr">
        <is>
          <t>Dec. 31, 2024</t>
        </is>
      </c>
      <c r="C2" s="2" t="inlineStr">
        <is>
          <t>Dec. 31, 2023</t>
        </is>
      </c>
      <c r="D2" s="2" t="inlineStr">
        <is>
          <t>Dec. 31, 2022</t>
        </is>
      </c>
    </row>
    <row r="3">
      <c r="A3" s="3" t="inlineStr">
        <is>
          <t>Warrants and Rights Note Disclosure [Abstract]</t>
        </is>
      </c>
      <c r="B3" s="4" t="inlineStr">
        <is>
          <t xml:space="preserve"> </t>
        </is>
      </c>
      <c r="C3" s="4" t="inlineStr">
        <is>
          <t xml:space="preserve"> </t>
        </is>
      </c>
      <c r="D3" s="4" t="inlineStr">
        <is>
          <t xml:space="preserve"> </t>
        </is>
      </c>
    </row>
    <row r="4">
      <c r="A4" s="4" t="inlineStr">
        <is>
          <t>Weighted average remaining contractual life, outstanding shares (in years)</t>
        </is>
      </c>
      <c r="B4" s="4" t="inlineStr">
        <is>
          <t>4 years 10 months 24 days</t>
        </is>
      </c>
      <c r="C4" s="4" t="inlineStr">
        <is>
          <t>4 years 9 months 18 days</t>
        </is>
      </c>
      <c r="D4" s="4" t="inlineStr">
        <is>
          <t>3 years 9 months 18 days</t>
        </is>
      </c>
    </row>
    <row r="5">
      <c r="A5" s="4" t="inlineStr">
        <is>
          <t>Warrant</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Number of shares, warrants outstanding, beginning (in shares)</t>
        </is>
      </c>
      <c r="B7" s="6" t="n">
        <v>831</v>
      </c>
      <c r="C7" s="6" t="n">
        <v>855</v>
      </c>
      <c r="D7" s="4" t="inlineStr">
        <is>
          <t xml:space="preserve"> </t>
        </is>
      </c>
    </row>
    <row r="8">
      <c r="A8" s="4" t="inlineStr">
        <is>
          <t>Number of shares, warrants granted (in shares)</t>
        </is>
      </c>
      <c r="B8" s="6" t="n">
        <v>240</v>
      </c>
      <c r="C8" s="6" t="n">
        <v>376</v>
      </c>
      <c r="D8" s="4" t="inlineStr">
        <is>
          <t xml:space="preserve"> </t>
        </is>
      </c>
    </row>
    <row r="9">
      <c r="A9" s="4" t="inlineStr">
        <is>
          <t>Number of shares, warrants exercise (in shares)</t>
        </is>
      </c>
      <c r="B9" s="4" t="inlineStr">
        <is>
          <t xml:space="preserve"> </t>
        </is>
      </c>
      <c r="C9" s="6" t="n">
        <v>-400</v>
      </c>
      <c r="D9" s="4" t="inlineStr">
        <is>
          <t xml:space="preserve"> </t>
        </is>
      </c>
    </row>
    <row r="10">
      <c r="A10" s="4" t="inlineStr">
        <is>
          <t>Number of shares, warrants expired (in shares)</t>
        </is>
      </c>
      <c r="B10" s="6" t="n">
        <v>-455</v>
      </c>
      <c r="C10" s="4" t="inlineStr">
        <is>
          <t xml:space="preserve"> </t>
        </is>
      </c>
      <c r="D10" s="4" t="inlineStr">
        <is>
          <t xml:space="preserve"> </t>
        </is>
      </c>
    </row>
    <row r="11">
      <c r="A11" s="4" t="inlineStr">
        <is>
          <t>Number of shares, warrants outstanding, ending (in shares)</t>
        </is>
      </c>
      <c r="B11" s="6" t="n">
        <v>616</v>
      </c>
      <c r="C11" s="6" t="n">
        <v>831</v>
      </c>
      <c r="D11" s="6" t="n">
        <v>855</v>
      </c>
    </row>
    <row r="12">
      <c r="A12" s="4" t="inlineStr">
        <is>
          <t>Number of shares, warrants vested and exercisable (in shares)</t>
        </is>
      </c>
      <c r="B12" s="6" t="n">
        <v>376</v>
      </c>
      <c r="C12" s="4" t="inlineStr">
        <is>
          <t xml:space="preserve"> </t>
        </is>
      </c>
      <c r="D12" s="4" t="inlineStr">
        <is>
          <t xml:space="preserve"> </t>
        </is>
      </c>
    </row>
    <row r="13">
      <c r="A13" s="3" t="inlineStr">
        <is>
          <t>Warrants and Rights Note Disclosure [Abstract]</t>
        </is>
      </c>
      <c r="B13" s="4" t="inlineStr">
        <is>
          <t xml:space="preserve"> </t>
        </is>
      </c>
      <c r="C13" s="4" t="inlineStr">
        <is>
          <t xml:space="preserve"> </t>
        </is>
      </c>
      <c r="D13" s="4" t="inlineStr">
        <is>
          <t xml:space="preserve"> </t>
        </is>
      </c>
    </row>
    <row r="14">
      <c r="A14" s="4" t="inlineStr">
        <is>
          <t>Weighted average exercise price, warrants outstanding, beginning (in dollars per share)</t>
        </is>
      </c>
      <c r="B14" s="8" t="n">
        <v>11.16</v>
      </c>
      <c r="C14" s="8" t="n">
        <v>8.23</v>
      </c>
      <c r="D14" s="4" t="inlineStr">
        <is>
          <t xml:space="preserve"> </t>
        </is>
      </c>
    </row>
    <row r="15">
      <c r="A15" s="4" t="inlineStr">
        <is>
          <t>Weighted average exercise price, warrants granted (in dollars per share)</t>
        </is>
      </c>
      <c r="B15" s="9" t="n">
        <v>0.9</v>
      </c>
      <c r="C15" s="9" t="n">
        <v>9.130000000000001</v>
      </c>
      <c r="D15" s="4" t="inlineStr">
        <is>
          <t xml:space="preserve"> </t>
        </is>
      </c>
    </row>
    <row r="16">
      <c r="A16" s="4" t="inlineStr">
        <is>
          <t>Weighted average exercise price warrants, exercised (in dollars per share)</t>
        </is>
      </c>
      <c r="B16" s="4" t="inlineStr">
        <is>
          <t xml:space="preserve"> </t>
        </is>
      </c>
      <c r="C16" s="6" t="n">
        <v>3</v>
      </c>
      <c r="D16" s="4" t="inlineStr">
        <is>
          <t xml:space="preserve"> </t>
        </is>
      </c>
    </row>
    <row r="17">
      <c r="A17" s="4" t="inlineStr">
        <is>
          <t>Weighted average exercise price warrants, expired (in dollars per share)</t>
        </is>
      </c>
      <c r="B17" s="9" t="n">
        <v>12.83</v>
      </c>
      <c r="C17" s="4" t="inlineStr">
        <is>
          <t xml:space="preserve"> </t>
        </is>
      </c>
      <c r="D17" s="4" t="inlineStr">
        <is>
          <t xml:space="preserve"> </t>
        </is>
      </c>
    </row>
    <row r="18">
      <c r="A18" s="4" t="inlineStr">
        <is>
          <t>Weighted average exercise price, warrants outstanding, ending (in dollars per share)</t>
        </is>
      </c>
      <c r="B18" s="9" t="n">
        <v>5.93</v>
      </c>
      <c r="C18" s="8" t="n">
        <v>11.16</v>
      </c>
      <c r="D18" s="8" t="n">
        <v>8.23</v>
      </c>
    </row>
    <row r="19">
      <c r="A19" s="4" t="inlineStr">
        <is>
          <t>Weighted average exercise price, warrants vested and exercisable (in dollars per share)</t>
        </is>
      </c>
      <c r="B19" s="8" t="n">
        <v>5.93</v>
      </c>
      <c r="C19" s="4" t="inlineStr">
        <is>
          <t xml:space="preserve"> </t>
        </is>
      </c>
      <c r="D19" s="4" t="inlineStr">
        <is>
          <t xml:space="preserve"> </t>
        </is>
      </c>
    </row>
    <row r="20">
      <c r="A20" s="4" t="inlineStr">
        <is>
          <t>Weighted average remaining contractual life, outstanding shares (in years)</t>
        </is>
      </c>
      <c r="B20" s="4" t="inlineStr">
        <is>
          <t>3 years 9 months 18 days</t>
        </is>
      </c>
      <c r="C20" s="4" t="inlineStr">
        <is>
          <t>1 year 10 months 24 days</t>
        </is>
      </c>
      <c r="D20" s="4" t="inlineStr">
        <is>
          <t>10 months 24 days</t>
        </is>
      </c>
    </row>
    <row r="21">
      <c r="A21" s="4" t="inlineStr">
        <is>
          <t>Weighted average remaining contractual life, warrants granted (in years)</t>
        </is>
      </c>
      <c r="B21" s="4" t="inlineStr">
        <is>
          <t>5 years</t>
        </is>
      </c>
      <c r="C21" s="4" t="inlineStr">
        <is>
          <t>4 years 2 months 12 days</t>
        </is>
      </c>
      <c r="D21" s="4" t="inlineStr">
        <is>
          <t xml:space="preserve"> </t>
        </is>
      </c>
    </row>
    <row r="22">
      <c r="A22" s="4" t="inlineStr">
        <is>
          <t>Weighted average remaining contractual life, warrants vested and exercisable (in years)</t>
        </is>
      </c>
      <c r="B22" s="4" t="inlineStr">
        <is>
          <t>3 years 9 months 18 days</t>
        </is>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fined Contribution Plans (Details Narrative)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ntribution amount</t>
        </is>
      </c>
      <c r="B4" s="10" t="n">
        <v>0.2</v>
      </c>
      <c r="C4" s="10" t="n">
        <v>0.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772</v>
      </c>
    </row>
    <row r="5">
      <c r="A5" s="4" t="inlineStr">
        <is>
          <t>State</t>
        </is>
      </c>
      <c r="B5" s="6" t="n">
        <v>45</v>
      </c>
      <c r="C5" s="6" t="n">
        <v>284</v>
      </c>
    </row>
    <row r="6">
      <c r="A6" s="4" t="inlineStr">
        <is>
          <t>Current Total</t>
        </is>
      </c>
      <c r="B6" s="6" t="n">
        <v>45</v>
      </c>
      <c r="C6" s="6" t="n">
        <v>1056</v>
      </c>
    </row>
    <row r="7">
      <c r="A7" s="3" t="inlineStr">
        <is>
          <t>Deferred</t>
        </is>
      </c>
      <c r="B7" s="4" t="inlineStr">
        <is>
          <t xml:space="preserve"> </t>
        </is>
      </c>
      <c r="C7" s="4" t="inlineStr">
        <is>
          <t xml:space="preserve"> </t>
        </is>
      </c>
    </row>
    <row r="8">
      <c r="A8" s="4" t="inlineStr">
        <is>
          <t>Federal</t>
        </is>
      </c>
      <c r="B8" s="6" t="n">
        <v>5336</v>
      </c>
      <c r="C8" s="6" t="n">
        <v>-5459</v>
      </c>
    </row>
    <row r="9">
      <c r="A9" s="4" t="inlineStr">
        <is>
          <t>State</t>
        </is>
      </c>
      <c r="B9" s="6" t="n">
        <v>1814</v>
      </c>
      <c r="C9" s="6" t="n">
        <v>-1615</v>
      </c>
    </row>
    <row r="10">
      <c r="A10" s="4" t="inlineStr">
        <is>
          <t>Deferred Total</t>
        </is>
      </c>
      <c r="B10" s="6" t="n">
        <v>7150</v>
      </c>
      <c r="C10" s="6" t="n">
        <v>-7074</v>
      </c>
    </row>
    <row r="11">
      <c r="A11" s="4" t="inlineStr">
        <is>
          <t>Income taxes provision (benefit) from continuing operations</t>
        </is>
      </c>
      <c r="B11" s="5" t="n">
        <v>7195</v>
      </c>
      <c r="C11" s="5" t="n">
        <v>-601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Rate - federal</t>
        </is>
      </c>
      <c r="B4" s="5" t="n">
        <v>-7382</v>
      </c>
      <c r="C4" s="5" t="n">
        <v>-4788</v>
      </c>
    </row>
    <row r="5">
      <c r="A5" s="4" t="inlineStr">
        <is>
          <t>State taxes, net of federal benefit</t>
        </is>
      </c>
      <c r="B5" s="6" t="n">
        <v>-2373</v>
      </c>
      <c r="C5" s="6" t="n">
        <v>-1133</v>
      </c>
    </row>
    <row r="6">
      <c r="A6" s="4" t="inlineStr">
        <is>
          <t>Research &amp; development tax credit</t>
        </is>
      </c>
      <c r="B6" s="6" t="n">
        <v>0</v>
      </c>
      <c r="C6" s="6" t="n">
        <v>-350</v>
      </c>
    </row>
    <row r="7">
      <c r="A7" s="4" t="inlineStr">
        <is>
          <t>Permanent differences and other</t>
        </is>
      </c>
      <c r="B7" s="6" t="n">
        <v>521</v>
      </c>
      <c r="C7" s="6" t="n">
        <v>510</v>
      </c>
    </row>
    <row r="8">
      <c r="A8" s="4" t="inlineStr">
        <is>
          <t>Income taxes from continuing operations before valuation allowance</t>
        </is>
      </c>
      <c r="B8" s="6" t="n">
        <v>-9234</v>
      </c>
      <c r="C8" s="6" t="n">
        <v>-5761</v>
      </c>
    </row>
    <row r="9">
      <c r="A9" s="4" t="inlineStr">
        <is>
          <t>Change in valuation allowance</t>
        </is>
      </c>
      <c r="B9" s="6" t="n">
        <v>16429</v>
      </c>
      <c r="C9" s="6" t="n">
        <v>-257</v>
      </c>
    </row>
    <row r="10">
      <c r="A10" s="4" t="inlineStr">
        <is>
          <t>Income taxes provision (benefit) from continuing operations</t>
        </is>
      </c>
      <c r="B10" s="5" t="n">
        <v>7195</v>
      </c>
      <c r="C10" s="5" t="n">
        <v>-601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and capital loss carryforward</t>
        </is>
      </c>
      <c r="B3" s="5" t="n">
        <v>12033</v>
      </c>
      <c r="C3" s="5" t="n">
        <v>4649</v>
      </c>
    </row>
    <row r="4">
      <c r="A4" s="4" t="inlineStr">
        <is>
          <t>Right of use asset</t>
        </is>
      </c>
      <c r="B4" s="6" t="n">
        <v>-1403</v>
      </c>
      <c r="C4" s="6" t="n">
        <v>-1464</v>
      </c>
    </row>
    <row r="5">
      <c r="A5" s="4" t="inlineStr">
        <is>
          <t>Other</t>
        </is>
      </c>
      <c r="B5" s="6" t="n">
        <v>4944</v>
      </c>
      <c r="C5" s="6" t="n">
        <v>4972</v>
      </c>
    </row>
    <row r="6">
      <c r="A6" s="4" t="inlineStr">
        <is>
          <t>Capital lease obligations</t>
        </is>
      </c>
      <c r="B6" s="6" t="n">
        <v>1403</v>
      </c>
      <c r="C6" s="6" t="n">
        <v>1464</v>
      </c>
    </row>
    <row r="7">
      <c r="A7" s="4" t="inlineStr">
        <is>
          <t>Depreciation</t>
        </is>
      </c>
      <c r="B7" s="6" t="n">
        <v>783</v>
      </c>
      <c r="C7" s="6" t="n">
        <v>-479</v>
      </c>
    </row>
    <row r="8">
      <c r="A8" s="4" t="inlineStr">
        <is>
          <t>Amortization</t>
        </is>
      </c>
      <c r="B8" s="6" t="n">
        <v>-997</v>
      </c>
      <c r="C8" s="6" t="n">
        <v>-1612</v>
      </c>
    </row>
    <row r="9">
      <c r="A9" s="4" t="inlineStr">
        <is>
          <t>Tax credit</t>
        </is>
      </c>
      <c r="B9" s="6" t="n">
        <v>350</v>
      </c>
      <c r="C9" s="6" t="n">
        <v>350</v>
      </c>
    </row>
    <row r="10">
      <c r="A10" s="4" t="inlineStr">
        <is>
          <t>Valuation allowance</t>
        </is>
      </c>
      <c r="B10" s="6" t="n">
        <v>-17113</v>
      </c>
      <c r="C10" s="6" t="n">
        <v>-567</v>
      </c>
    </row>
    <row r="11">
      <c r="A11" s="4" t="inlineStr">
        <is>
          <t>Total</t>
        </is>
      </c>
      <c r="B11" s="5" t="n">
        <v>0</v>
      </c>
      <c r="C11" s="5" t="n">
        <v>73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 valuation allowance</t>
        </is>
      </c>
      <c r="B3" s="5" t="n">
        <v>17113</v>
      </c>
      <c r="C3" s="5" t="n">
        <v>567</v>
      </c>
    </row>
    <row r="4">
      <c r="A4" s="4" t="inlineStr">
        <is>
          <t>Operating loss carryforwards, state and local</t>
        </is>
      </c>
      <c r="B4" s="6" t="n">
        <v>8600</v>
      </c>
      <c r="C4" s="4" t="inlineStr">
        <is>
          <t xml:space="preserve"> </t>
        </is>
      </c>
    </row>
    <row r="5">
      <c r="A5" s="4" t="inlineStr">
        <is>
          <t>Operating loss carryforwards, federal</t>
        </is>
      </c>
      <c r="B5" s="6" t="n">
        <v>3400</v>
      </c>
      <c r="C5" s="4" t="inlineStr">
        <is>
          <t xml:space="preserve"> </t>
        </is>
      </c>
    </row>
    <row r="6">
      <c r="A6" s="4" t="inlineStr">
        <is>
          <t>Tax credit carryforwards, research</t>
        </is>
      </c>
      <c r="B6" s="6" t="n">
        <v>300</v>
      </c>
      <c r="C6" s="4" t="inlineStr">
        <is>
          <t xml:space="preserve"> </t>
        </is>
      </c>
    </row>
    <row r="7">
      <c r="A7" s="4" t="inlineStr">
        <is>
          <t>Annual limitation amount</t>
        </is>
      </c>
      <c r="B7" s="5" t="n">
        <v>300</v>
      </c>
      <c r="C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Accrued payroll</t>
        </is>
      </c>
      <c r="B3" s="5" t="n">
        <v>75</v>
      </c>
      <c r="C3" s="5" t="n">
        <v>127</v>
      </c>
    </row>
    <row r="4">
      <c r="A4" s="4" t="inlineStr">
        <is>
          <t>Accrued bonus</t>
        </is>
      </c>
      <c r="B4" s="6" t="n">
        <v>0</v>
      </c>
      <c r="C4" s="6" t="n">
        <v>1000</v>
      </c>
    </row>
    <row r="5">
      <c r="A5" s="4" t="inlineStr">
        <is>
          <t>Accrued expenses</t>
        </is>
      </c>
      <c r="B5" s="6" t="n">
        <v>1945</v>
      </c>
      <c r="C5" s="6" t="n">
        <v>1423</v>
      </c>
    </row>
    <row r="6">
      <c r="A6" s="4" t="inlineStr">
        <is>
          <t>Accrued returns</t>
        </is>
      </c>
      <c r="B6" s="6" t="n">
        <v>32</v>
      </c>
      <c r="C6" s="6" t="n">
        <v>3</v>
      </c>
    </row>
    <row r="7">
      <c r="A7" s="4" t="inlineStr">
        <is>
          <t>Accrued benefits and vacation</t>
        </is>
      </c>
      <c r="B7" s="6" t="n">
        <v>63</v>
      </c>
      <c r="C7" s="6" t="n">
        <v>33</v>
      </c>
    </row>
    <row r="8">
      <c r="A8" s="4" t="inlineStr">
        <is>
          <t>Total other current liabilities</t>
        </is>
      </c>
      <c r="B8" s="5" t="n">
        <v>2115</v>
      </c>
      <c r="C8" s="5" t="n">
        <v>25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19" customWidth="1" min="5" max="5"/>
  </cols>
  <sheetData>
    <row r="1">
      <c r="A1" s="1" t="inlineStr">
        <is>
          <t>Commitments and Contingencies (Details) $ in Thousands</t>
        </is>
      </c>
      <c r="C1" s="2" t="inlineStr">
        <is>
          <t>12 Months Ended</t>
        </is>
      </c>
    </row>
    <row r="2">
      <c r="B2" s="2" t="inlineStr">
        <is>
          <t>Jul. 19, 2022 USD ($)</t>
        </is>
      </c>
      <c r="C2" s="2" t="inlineStr">
        <is>
          <t>Dec. 31, 2024 USD ($)</t>
        </is>
      </c>
      <c r="D2" s="2" t="inlineStr">
        <is>
          <t>Dec. 31, 2023 USD ($)</t>
        </is>
      </c>
      <c r="E2" s="2" t="inlineStr">
        <is>
          <t>Mar. 31, 2023 site</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General and administration</t>
        </is>
      </c>
      <c r="B4" s="4" t="inlineStr">
        <is>
          <t xml:space="preserve"> </t>
        </is>
      </c>
      <c r="C4" s="5" t="n">
        <v>37885</v>
      </c>
      <c r="D4" s="5" t="n">
        <v>33442</v>
      </c>
      <c r="E4" s="4" t="inlineStr">
        <is>
          <t xml:space="preserve"> </t>
        </is>
      </c>
    </row>
    <row r="5">
      <c r="A5" s="4" t="inlineStr">
        <is>
          <t>Number of sites | site</t>
        </is>
      </c>
      <c r="B5" s="4" t="inlineStr">
        <is>
          <t xml:space="preserve"> </t>
        </is>
      </c>
      <c r="C5" s="4" t="inlineStr">
        <is>
          <t xml:space="preserve"> </t>
        </is>
      </c>
      <c r="D5" s="4" t="inlineStr">
        <is>
          <t xml:space="preserve"> </t>
        </is>
      </c>
      <c r="E5" s="6" t="n">
        <v>8</v>
      </c>
    </row>
    <row r="6">
      <c r="A6" s="4" t="inlineStr">
        <is>
          <t>Linebacker License Agreements</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Upfront license fee</t>
        </is>
      </c>
      <c r="B8" s="5" t="n">
        <v>50</v>
      </c>
      <c r="C8" s="4" t="inlineStr">
        <is>
          <t xml:space="preserve"> </t>
        </is>
      </c>
      <c r="D8" s="4" t="inlineStr">
        <is>
          <t xml:space="preserve"> </t>
        </is>
      </c>
      <c r="E8" s="4" t="inlineStr">
        <is>
          <t xml:space="preserve"> </t>
        </is>
      </c>
    </row>
    <row r="9">
      <c r="A9" s="4" t="inlineStr">
        <is>
          <t>License agreement term (in days)</t>
        </is>
      </c>
      <c r="B9" s="4" t="inlineStr">
        <is>
          <t>10 days</t>
        </is>
      </c>
      <c r="C9" s="4" t="inlineStr">
        <is>
          <t xml:space="preserve"> </t>
        </is>
      </c>
      <c r="D9" s="4" t="inlineStr">
        <is>
          <t xml:space="preserve"> </t>
        </is>
      </c>
      <c r="E9" s="4" t="inlineStr">
        <is>
          <t xml:space="preserve"> </t>
        </is>
      </c>
    </row>
    <row r="10">
      <c r="A10" s="4" t="inlineStr">
        <is>
          <t>License or royalty net revenue percentage</t>
        </is>
      </c>
      <c r="B10" s="11" t="n">
        <v>0.03</v>
      </c>
      <c r="C10" s="4" t="inlineStr">
        <is>
          <t xml:space="preserve"> </t>
        </is>
      </c>
      <c r="D10" s="4" t="inlineStr">
        <is>
          <t xml:space="preserve"> </t>
        </is>
      </c>
      <c r="E10" s="4" t="inlineStr">
        <is>
          <t xml:space="preserve"> </t>
        </is>
      </c>
    </row>
    <row r="11">
      <c r="A11" s="4" t="inlineStr">
        <is>
          <t>Minimum royalty</t>
        </is>
      </c>
      <c r="B11" s="5" t="n">
        <v>250</v>
      </c>
      <c r="C11" s="4" t="inlineStr">
        <is>
          <t xml:space="preserve"> </t>
        </is>
      </c>
      <c r="D11" s="4" t="inlineStr">
        <is>
          <t xml:space="preserve"> </t>
        </is>
      </c>
      <c r="E11" s="4" t="inlineStr">
        <is>
          <t xml:space="preserve"> </t>
        </is>
      </c>
    </row>
    <row r="12">
      <c r="A12" s="4" t="inlineStr">
        <is>
          <t>General and administration</t>
        </is>
      </c>
      <c r="B12" s="4" t="inlineStr">
        <is>
          <t xml:space="preserve"> </t>
        </is>
      </c>
      <c r="C12" s="6" t="n">
        <v>120</v>
      </c>
      <c r="D12" s="6" t="n">
        <v>600</v>
      </c>
      <c r="E12" s="4" t="inlineStr">
        <is>
          <t xml:space="preserve"> </t>
        </is>
      </c>
    </row>
    <row r="13">
      <c r="A13" s="4" t="inlineStr">
        <is>
          <t>Equivir License Agreement</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General and administration</t>
        </is>
      </c>
      <c r="B15" s="4" t="inlineStr">
        <is>
          <t xml:space="preserve"> </t>
        </is>
      </c>
      <c r="C15" s="6" t="n">
        <v>100</v>
      </c>
      <c r="D15" s="6" t="n">
        <v>400</v>
      </c>
      <c r="E15" s="4" t="inlineStr">
        <is>
          <t xml:space="preserve"> </t>
        </is>
      </c>
    </row>
    <row r="16">
      <c r="A16" s="4" t="inlineStr">
        <is>
          <t>BE-Smart License Agreement</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General and administration</t>
        </is>
      </c>
      <c r="B18" s="4" t="inlineStr">
        <is>
          <t xml:space="preserve"> </t>
        </is>
      </c>
      <c r="C18" s="5" t="n">
        <v>170</v>
      </c>
      <c r="D18" s="5" t="n">
        <v>300</v>
      </c>
      <c r="E18" s="4" t="inlineStr">
        <is>
          <t xml:space="preserve"> </t>
        </is>
      </c>
    </row>
    <row r="19">
      <c r="A19" s="4" t="inlineStr">
        <is>
          <t>Phase Three | Linebacker License Agreements</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Additional payment of fee</t>
        </is>
      </c>
      <c r="B21" s="6" t="n">
        <v>900</v>
      </c>
      <c r="C21" s="4" t="inlineStr">
        <is>
          <t xml:space="preserve"> </t>
        </is>
      </c>
      <c r="D21" s="4" t="inlineStr">
        <is>
          <t xml:space="preserve"> </t>
        </is>
      </c>
      <c r="E21" s="4" t="inlineStr">
        <is>
          <t xml:space="preserve"> </t>
        </is>
      </c>
    </row>
    <row r="22">
      <c r="A22" s="4" t="inlineStr">
        <is>
          <t>New Drug Application | Linebacker License Agreements</t>
        </is>
      </c>
      <c r="B22" s="4" t="inlineStr">
        <is>
          <t xml:space="preserve"> </t>
        </is>
      </c>
      <c r="C22" s="4" t="inlineStr">
        <is>
          <t xml:space="preserve"> </t>
        </is>
      </c>
      <c r="D22" s="4" t="inlineStr">
        <is>
          <t xml:space="preserve"> </t>
        </is>
      </c>
      <c r="E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row>
    <row r="24">
      <c r="A24" s="4" t="inlineStr">
        <is>
          <t>Additional payment of fee</t>
        </is>
      </c>
      <c r="B24" s="5" t="n">
        <v>1000</v>
      </c>
      <c r="C24" s="4" t="inlineStr">
        <is>
          <t xml:space="preserve"> </t>
        </is>
      </c>
      <c r="D24" s="4" t="inlineStr">
        <is>
          <t xml:space="preserve"> </t>
        </is>
      </c>
      <c r="E24"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Prepaid expense</t>
        </is>
      </c>
      <c r="B4" s="5" t="n">
        <v>569</v>
      </c>
      <c r="C4" s="5" t="n">
        <v>1024</v>
      </c>
    </row>
    <row r="5">
      <c r="A5" s="4" t="inlineStr">
        <is>
          <t>Offering cost</t>
        </is>
      </c>
      <c r="B5" s="5" t="n">
        <v>577</v>
      </c>
      <c r="C5"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0" customWidth="1" min="1" max="1"/>
    <col width="33" customWidth="1" min="2" max="2"/>
    <col width="26" customWidth="1" min="3" max="3"/>
    <col width="22" customWidth="1" min="4" max="4"/>
    <col width="22" customWidth="1" min="5" max="5"/>
    <col width="29" customWidth="1" min="6" max="6"/>
    <col width="14" customWidth="1" min="7" max="7"/>
    <col width="22" customWidth="1" min="8" max="8"/>
    <col width="22" customWidth="1" min="9" max="9"/>
  </cols>
  <sheetData>
    <row r="1">
      <c r="A1" s="1" t="inlineStr">
        <is>
          <t>Leases - Narrative (Details)</t>
        </is>
      </c>
      <c r="D1" s="2" t="inlineStr">
        <is>
          <t>12 Months Ended</t>
        </is>
      </c>
    </row>
    <row r="2">
      <c r="B2" s="2" t="inlineStr">
        <is>
          <t>Jun. 10, 2022 USD ($) ft² option</t>
        </is>
      </c>
      <c r="C2" s="2" t="inlineStr">
        <is>
          <t>Oct. 23, 2020 USD ($) ft²</t>
        </is>
      </c>
      <c r="D2" s="2" t="inlineStr">
        <is>
          <t>Dec. 31, 2024 USD ($)</t>
        </is>
      </c>
      <c r="E2" s="2" t="inlineStr">
        <is>
          <t>Dec. 31, 2023 USD ($)</t>
        </is>
      </c>
      <c r="F2" s="2" t="inlineStr">
        <is>
          <t>May 14, 2024 USD ($) payment</t>
        </is>
      </c>
      <c r="G2" s="2" t="inlineStr">
        <is>
          <t>Sep. 26, 2023</t>
        </is>
      </c>
      <c r="H2" s="2" t="inlineStr">
        <is>
          <t>Jul. 21, 2023 USD ($)</t>
        </is>
      </c>
      <c r="I2" s="2" t="inlineStr">
        <is>
          <t>Apr. 19,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liability</t>
        </is>
      </c>
      <c r="B4" s="4" t="inlineStr">
        <is>
          <t xml:space="preserve"> </t>
        </is>
      </c>
      <c r="C4" s="4" t="inlineStr">
        <is>
          <t xml:space="preserve"> </t>
        </is>
      </c>
      <c r="D4" s="5" t="n">
        <v>4976000</v>
      </c>
      <c r="E4" s="5" t="n">
        <v>5200000</v>
      </c>
      <c r="F4" s="4" t="inlineStr">
        <is>
          <t xml:space="preserve"> </t>
        </is>
      </c>
      <c r="G4" s="4" t="inlineStr">
        <is>
          <t xml:space="preserve"> </t>
        </is>
      </c>
      <c r="H4" s="4" t="inlineStr">
        <is>
          <t xml:space="preserve"> </t>
        </is>
      </c>
      <c r="I4" s="4" t="inlineStr">
        <is>
          <t xml:space="preserve"> </t>
        </is>
      </c>
    </row>
    <row r="5">
      <c r="A5" s="4" t="inlineStr">
        <is>
          <t>Right-of-use asset</t>
        </is>
      </c>
      <c r="B5" s="4" t="inlineStr">
        <is>
          <t xml:space="preserve"> </t>
        </is>
      </c>
      <c r="C5" s="4" t="inlineStr">
        <is>
          <t xml:space="preserve"> </t>
        </is>
      </c>
      <c r="D5" s="6" t="n">
        <v>4115000</v>
      </c>
      <c r="E5" s="6" t="n">
        <v>4572000</v>
      </c>
      <c r="F5" s="4" t="inlineStr">
        <is>
          <t xml:space="preserve"> </t>
        </is>
      </c>
      <c r="G5" s="4" t="inlineStr">
        <is>
          <t xml:space="preserve"> </t>
        </is>
      </c>
      <c r="H5" s="4" t="inlineStr">
        <is>
          <t xml:space="preserve"> </t>
        </is>
      </c>
      <c r="I5" s="4" t="inlineStr">
        <is>
          <t xml:space="preserve"> </t>
        </is>
      </c>
    </row>
    <row r="6">
      <c r="A6" s="4" t="inlineStr">
        <is>
          <t>Equipment lease, term (in years)</t>
        </is>
      </c>
      <c r="B6" s="4" t="inlineStr">
        <is>
          <t xml:space="preserve"> </t>
        </is>
      </c>
      <c r="C6" s="4" t="inlineStr">
        <is>
          <t xml:space="preserve"> </t>
        </is>
      </c>
      <c r="D6" s="4" t="inlineStr">
        <is>
          <t xml:space="preserve"> </t>
        </is>
      </c>
      <c r="E6" s="4" t="inlineStr">
        <is>
          <t xml:space="preserve"> </t>
        </is>
      </c>
      <c r="F6" s="4" t="inlineStr">
        <is>
          <t>18 months</t>
        </is>
      </c>
      <c r="G6" s="4" t="inlineStr">
        <is>
          <t>3 years</t>
        </is>
      </c>
      <c r="H6" s="4" t="inlineStr">
        <is>
          <t>4 years</t>
        </is>
      </c>
      <c r="I6" s="4" t="inlineStr">
        <is>
          <t>5 years</t>
        </is>
      </c>
    </row>
    <row r="7">
      <c r="A7" s="4" t="inlineStr">
        <is>
          <t>Present value of minimum future obligations</t>
        </is>
      </c>
      <c r="B7" s="4" t="inlineStr">
        <is>
          <t xml:space="preserve"> </t>
        </is>
      </c>
      <c r="C7" s="4" t="inlineStr">
        <is>
          <t xml:space="preserve"> </t>
        </is>
      </c>
      <c r="D7" s="6" t="n">
        <v>7755000</v>
      </c>
      <c r="E7" s="4" t="inlineStr">
        <is>
          <t xml:space="preserve"> </t>
        </is>
      </c>
      <c r="F7" s="5" t="n">
        <v>3300000</v>
      </c>
      <c r="G7" s="4" t="inlineStr">
        <is>
          <t xml:space="preserve"> </t>
        </is>
      </c>
      <c r="H7" s="5" t="n">
        <v>5100000</v>
      </c>
      <c r="I7" s="5" t="n">
        <v>1500000</v>
      </c>
    </row>
    <row r="8">
      <c r="A8" s="4" t="inlineStr">
        <is>
          <t>Finance lease, interest rate</t>
        </is>
      </c>
      <c r="B8" s="4" t="inlineStr">
        <is>
          <t xml:space="preserve"> </t>
        </is>
      </c>
      <c r="C8" s="4" t="inlineStr">
        <is>
          <t xml:space="preserve"> </t>
        </is>
      </c>
      <c r="D8" s="4" t="inlineStr">
        <is>
          <t xml:space="preserve"> </t>
        </is>
      </c>
      <c r="E8" s="4" t="inlineStr">
        <is>
          <t xml:space="preserve"> </t>
        </is>
      </c>
      <c r="F8" s="12" t="n">
        <v>0.123</v>
      </c>
      <c r="G8" s="4" t="inlineStr">
        <is>
          <t xml:space="preserve"> </t>
        </is>
      </c>
      <c r="H8" s="12" t="n">
        <v>0.074</v>
      </c>
      <c r="I8" s="11" t="n">
        <v>0.08</v>
      </c>
    </row>
    <row r="9">
      <c r="A9" s="4" t="inlineStr">
        <is>
          <t>Finance lease, liability</t>
        </is>
      </c>
      <c r="B9" s="4" t="inlineStr">
        <is>
          <t xml:space="preserve"> </t>
        </is>
      </c>
      <c r="C9" s="4" t="inlineStr">
        <is>
          <t xml:space="preserve"> </t>
        </is>
      </c>
      <c r="D9" s="6" t="n">
        <v>4738000</v>
      </c>
      <c r="E9" s="6" t="n">
        <v>5900000</v>
      </c>
      <c r="F9" s="4" t="inlineStr">
        <is>
          <t xml:space="preserve"> </t>
        </is>
      </c>
      <c r="G9" s="4" t="inlineStr">
        <is>
          <t xml:space="preserve"> </t>
        </is>
      </c>
      <c r="H9" s="4" t="inlineStr">
        <is>
          <t xml:space="preserve"> </t>
        </is>
      </c>
      <c r="I9" s="4" t="inlineStr">
        <is>
          <t xml:space="preserve"> </t>
        </is>
      </c>
    </row>
    <row r="10">
      <c r="A10" s="4" t="inlineStr">
        <is>
          <t>Finance lease asset</t>
        </is>
      </c>
      <c r="B10" s="4" t="inlineStr">
        <is>
          <t xml:space="preserve"> </t>
        </is>
      </c>
      <c r="C10" s="4" t="inlineStr">
        <is>
          <t xml:space="preserve"> </t>
        </is>
      </c>
      <c r="D10" s="6" t="n">
        <v>4242000</v>
      </c>
      <c r="E10" s="6" t="n">
        <v>5809000</v>
      </c>
      <c r="F10" s="5" t="n">
        <v>500000</v>
      </c>
      <c r="G10" s="4" t="inlineStr">
        <is>
          <t xml:space="preserve"> </t>
        </is>
      </c>
      <c r="H10" s="4" t="inlineStr">
        <is>
          <t xml:space="preserve"> </t>
        </is>
      </c>
      <c r="I10" s="4" t="inlineStr">
        <is>
          <t xml:space="preserve"> </t>
        </is>
      </c>
    </row>
    <row r="11">
      <c r="A11" s="4" t="inlineStr">
        <is>
          <t>Finance lease, number of quarterly payments | payment</t>
        </is>
      </c>
      <c r="B11" s="4" t="inlineStr">
        <is>
          <t xml:space="preserve"> </t>
        </is>
      </c>
      <c r="C11" s="4" t="inlineStr">
        <is>
          <t xml:space="preserve"> </t>
        </is>
      </c>
      <c r="D11" s="4" t="inlineStr">
        <is>
          <t xml:space="preserve"> </t>
        </is>
      </c>
      <c r="E11" s="4" t="inlineStr">
        <is>
          <t xml:space="preserve"> </t>
        </is>
      </c>
      <c r="F11" s="6" t="n">
        <v>6</v>
      </c>
      <c r="G11" s="4" t="inlineStr">
        <is>
          <t xml:space="preserve"> </t>
        </is>
      </c>
      <c r="H11" s="4" t="inlineStr">
        <is>
          <t xml:space="preserve"> </t>
        </is>
      </c>
      <c r="I11" s="4" t="inlineStr">
        <is>
          <t xml:space="preserve"> </t>
        </is>
      </c>
    </row>
    <row r="12">
      <c r="A12" s="4" t="inlineStr">
        <is>
          <t>Finance lease asset held for sale</t>
        </is>
      </c>
      <c r="B12" s="4" t="inlineStr">
        <is>
          <t xml:space="preserve"> </t>
        </is>
      </c>
      <c r="C12" s="4" t="inlineStr">
        <is>
          <t xml:space="preserve"> </t>
        </is>
      </c>
      <c r="D12" s="6" t="n">
        <v>2389000</v>
      </c>
      <c r="E12" s="6" t="n">
        <v>0</v>
      </c>
      <c r="F12" s="4" t="inlineStr">
        <is>
          <t xml:space="preserve"> </t>
        </is>
      </c>
      <c r="G12" s="4" t="inlineStr">
        <is>
          <t xml:space="preserve"> </t>
        </is>
      </c>
      <c r="H12" s="4" t="inlineStr">
        <is>
          <t xml:space="preserve"> </t>
        </is>
      </c>
      <c r="I12" s="4" t="inlineStr">
        <is>
          <t xml:space="preserve"> </t>
        </is>
      </c>
    </row>
    <row r="13">
      <c r="A13" s="4" t="inlineStr">
        <is>
          <t>Finance lease liability held for sale</t>
        </is>
      </c>
      <c r="B13" s="4" t="inlineStr">
        <is>
          <t xml:space="preserve"> </t>
        </is>
      </c>
      <c r="C13" s="4" t="inlineStr">
        <is>
          <t xml:space="preserve"> </t>
        </is>
      </c>
      <c r="D13" s="6" t="n">
        <v>2356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preciation and interest expense related to finance leases</t>
        </is>
      </c>
      <c r="B14" s="4" t="inlineStr">
        <is>
          <t xml:space="preserve"> </t>
        </is>
      </c>
      <c r="C14" s="4" t="inlineStr">
        <is>
          <t xml:space="preserve"> </t>
        </is>
      </c>
      <c r="D14" s="5" t="n">
        <v>1755000</v>
      </c>
      <c r="E14" s="6" t="n">
        <v>1019000</v>
      </c>
      <c r="F14" s="4" t="inlineStr">
        <is>
          <t xml:space="preserve"> </t>
        </is>
      </c>
      <c r="G14" s="4" t="inlineStr">
        <is>
          <t xml:space="preserve"> </t>
        </is>
      </c>
      <c r="H14" s="4" t="inlineStr">
        <is>
          <t xml:space="preserve"> </t>
        </is>
      </c>
      <c r="I14" s="4" t="inlineStr">
        <is>
          <t xml:space="preserve"> </t>
        </is>
      </c>
    </row>
    <row r="15">
      <c r="A15" s="4" t="inlineStr">
        <is>
          <t>New York First Floor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rea of CLIA accredited laboratory (sq. ft.) | ft²</t>
        </is>
      </c>
      <c r="B17" s="6" t="n">
        <v>45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newal term (in years)</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ase liability</t>
        </is>
      </c>
      <c r="B19" s="4" t="inlineStr">
        <is>
          <t xml:space="preserve"> </t>
        </is>
      </c>
      <c r="C19" s="4" t="inlineStr">
        <is>
          <t xml:space="preserve"> </t>
        </is>
      </c>
      <c r="D19" s="4" t="inlineStr">
        <is>
          <t xml:space="preserve"> </t>
        </is>
      </c>
      <c r="E19" s="6" t="n">
        <v>800000</v>
      </c>
      <c r="F19" s="4" t="inlineStr">
        <is>
          <t xml:space="preserve"> </t>
        </is>
      </c>
      <c r="G19" s="4" t="inlineStr">
        <is>
          <t xml:space="preserve"> </t>
        </is>
      </c>
      <c r="H19" s="4" t="inlineStr">
        <is>
          <t xml:space="preserve"> </t>
        </is>
      </c>
      <c r="I19" s="4" t="inlineStr">
        <is>
          <t xml:space="preserve"> </t>
        </is>
      </c>
    </row>
    <row r="20">
      <c r="A20" s="4" t="inlineStr">
        <is>
          <t>Number of renewal options | option</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e rent</t>
        </is>
      </c>
      <c r="B21" s="5" t="n">
        <v>1129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ssee, operating lease, abatement period</t>
        </is>
      </c>
      <c r="B22" s="4" t="inlineStr">
        <is>
          <t>8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dual rental rate increase percentage</t>
        </is>
      </c>
      <c r="B23" s="12" t="n">
        <v>0.02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nt total</t>
        </is>
      </c>
      <c r="B24" s="5" t="n">
        <v>140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truction allowance</t>
        </is>
      </c>
      <c r="B25" s="5" t="n">
        <v>20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ight-of-use asset</t>
        </is>
      </c>
      <c r="B26" s="4" t="inlineStr">
        <is>
          <t xml:space="preserve"> </t>
        </is>
      </c>
      <c r="C26" s="4" t="inlineStr">
        <is>
          <t xml:space="preserve"> </t>
        </is>
      </c>
      <c r="D26" s="4" t="inlineStr">
        <is>
          <t xml:space="preserve"> </t>
        </is>
      </c>
      <c r="E26" s="5" t="n">
        <v>800000</v>
      </c>
      <c r="F26" s="4" t="inlineStr">
        <is>
          <t xml:space="preserve"> </t>
        </is>
      </c>
      <c r="G26" s="4" t="inlineStr">
        <is>
          <t xml:space="preserve"> </t>
        </is>
      </c>
      <c r="H26" s="4" t="inlineStr">
        <is>
          <t xml:space="preserve"> </t>
        </is>
      </c>
      <c r="I26" s="4" t="inlineStr">
        <is>
          <t xml:space="preserve"> </t>
        </is>
      </c>
    </row>
    <row r="27">
      <c r="A27" s="4" t="inlineStr">
        <is>
          <t>New York First Floor Leas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tion to terminate, notice period</t>
        </is>
      </c>
      <c r="B29" s="4" t="inlineStr">
        <is>
          <t>9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w York First Floor Leas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tion to terminate, notice period</t>
        </is>
      </c>
      <c r="B32" s="4" t="inlineStr">
        <is>
          <t>12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PM Acquisition | Old Bridge New Jerse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rea of CLIA accredited laboratory (sq. ft.) | ft²</t>
        </is>
      </c>
      <c r="B35" s="4" t="inlineStr">
        <is>
          <t xml:space="preserve"> </t>
        </is>
      </c>
      <c r="C35" s="6" t="n">
        <v>4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newal term (in years)</t>
        </is>
      </c>
      <c r="B36" s="4" t="inlineStr">
        <is>
          <t xml:space="preserve"> </t>
        </is>
      </c>
      <c r="C36" s="4" t="inlineStr">
        <is>
          <t>36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onthly base rent</t>
        </is>
      </c>
      <c r="B37" s="4" t="inlineStr">
        <is>
          <t xml:space="preserve"> </t>
        </is>
      </c>
      <c r="C37" s="5" t="n">
        <v>5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ease liability</t>
        </is>
      </c>
      <c r="B38" s="4" t="inlineStr">
        <is>
          <t xml:space="preserve"> </t>
        </is>
      </c>
      <c r="C38" s="6" t="n">
        <v>17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ight-of-use asset</t>
        </is>
      </c>
      <c r="B39" s="4" t="inlineStr">
        <is>
          <t xml:space="preserve"> </t>
        </is>
      </c>
      <c r="C39" s="5" t="n">
        <v>17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5" customWidth="1" min="2" max="2"/>
    <col width="25" customWidth="1" min="3" max="3"/>
    <col width="13" customWidth="1" min="4" max="4"/>
  </cols>
  <sheetData>
    <row r="1">
      <c r="A1" s="1" t="inlineStr">
        <is>
          <t>Leases - Schedule of Quantitative Information About Operating and Finance Leases (Details) - USD ($) $ in Thousands</t>
        </is>
      </c>
      <c r="B1" s="2" t="inlineStr">
        <is>
          <t>12 Months Ended</t>
        </is>
      </c>
    </row>
    <row r="2">
      <c r="B2" s="2" t="inlineStr">
        <is>
          <t>Dec. 31, 2024</t>
        </is>
      </c>
      <c r="C2" s="2" t="inlineStr">
        <is>
          <t>Dec. 31, 2023</t>
        </is>
      </c>
      <c r="D2" s="2" t="inlineStr">
        <is>
          <t>May 14, 2024</t>
        </is>
      </c>
    </row>
    <row r="3">
      <c r="A3" s="3" t="inlineStr">
        <is>
          <t>Operating leases:</t>
        </is>
      </c>
      <c r="B3" s="4" t="inlineStr">
        <is>
          <t xml:space="preserve"> </t>
        </is>
      </c>
      <c r="C3" s="4" t="inlineStr">
        <is>
          <t xml:space="preserve"> </t>
        </is>
      </c>
      <c r="D3" s="4" t="inlineStr">
        <is>
          <t xml:space="preserve"> </t>
        </is>
      </c>
    </row>
    <row r="4">
      <c r="A4" s="4" t="inlineStr">
        <is>
          <t>Operating lease cost</t>
        </is>
      </c>
      <c r="B4" s="5" t="n">
        <v>956</v>
      </c>
      <c r="C4" s="5" t="n">
        <v>956</v>
      </c>
      <c r="D4" s="4" t="inlineStr">
        <is>
          <t xml:space="preserve"> </t>
        </is>
      </c>
    </row>
    <row r="5">
      <c r="A5" s="3" t="inlineStr">
        <is>
          <t>Finance leases:</t>
        </is>
      </c>
      <c r="B5" s="4" t="inlineStr">
        <is>
          <t xml:space="preserve"> </t>
        </is>
      </c>
      <c r="C5" s="4" t="inlineStr">
        <is>
          <t xml:space="preserve"> </t>
        </is>
      </c>
      <c r="D5" s="4" t="inlineStr">
        <is>
          <t xml:space="preserve"> </t>
        </is>
      </c>
    </row>
    <row r="6">
      <c r="A6" s="4" t="inlineStr">
        <is>
          <t>Interest lease cost</t>
        </is>
      </c>
      <c r="B6" s="6" t="n">
        <v>399</v>
      </c>
      <c r="C6" s="6" t="n">
        <v>259</v>
      </c>
      <c r="D6" s="4" t="inlineStr">
        <is>
          <t xml:space="preserve"> </t>
        </is>
      </c>
    </row>
    <row r="7">
      <c r="A7" s="4" t="inlineStr">
        <is>
          <t>Depreciation expense</t>
        </is>
      </c>
      <c r="B7" s="6" t="n">
        <v>1356</v>
      </c>
      <c r="C7" s="6" t="n">
        <v>760</v>
      </c>
      <c r="D7" s="4" t="inlineStr">
        <is>
          <t xml:space="preserve"> </t>
        </is>
      </c>
    </row>
    <row r="8">
      <c r="A8" s="4" t="inlineStr">
        <is>
          <t>Total finance lease expense</t>
        </is>
      </c>
      <c r="B8" s="6" t="n">
        <v>1755</v>
      </c>
      <c r="C8" s="6" t="n">
        <v>1019</v>
      </c>
      <c r="D8" s="4" t="inlineStr">
        <is>
          <t xml:space="preserve"> </t>
        </is>
      </c>
    </row>
    <row r="9">
      <c r="A9" s="3" t="inlineStr">
        <is>
          <t>Finance leases held-for-sale:</t>
        </is>
      </c>
      <c r="B9" s="4" t="inlineStr">
        <is>
          <t xml:space="preserve"> </t>
        </is>
      </c>
      <c r="C9" s="4" t="inlineStr">
        <is>
          <t xml:space="preserve"> </t>
        </is>
      </c>
      <c r="D9" s="4" t="inlineStr">
        <is>
          <t xml:space="preserve"> </t>
        </is>
      </c>
    </row>
    <row r="10">
      <c r="A10" s="4" t="inlineStr">
        <is>
          <t>Interest lease cost- discontinued operations</t>
        </is>
      </c>
      <c r="B10" s="6" t="n">
        <v>199</v>
      </c>
      <c r="C10" s="6" t="n">
        <v>0</v>
      </c>
      <c r="D10" s="4" t="inlineStr">
        <is>
          <t xml:space="preserve"> </t>
        </is>
      </c>
    </row>
    <row r="11">
      <c r="A11" s="4" t="inlineStr">
        <is>
          <t>Depreciation lease cost- discontinued operations</t>
        </is>
      </c>
      <c r="B11" s="6" t="n">
        <v>1394</v>
      </c>
      <c r="C11" s="6" t="n">
        <v>0</v>
      </c>
      <c r="D11" s="4" t="inlineStr">
        <is>
          <t xml:space="preserve"> </t>
        </is>
      </c>
    </row>
    <row r="12">
      <c r="A12" s="4" t="inlineStr">
        <is>
          <t>Total finance lease expense - discontinued operations</t>
        </is>
      </c>
      <c r="B12" s="6" t="n">
        <v>1593</v>
      </c>
      <c r="C12" s="6" t="n">
        <v>0</v>
      </c>
      <c r="D12" s="4" t="inlineStr">
        <is>
          <t xml:space="preserve"> </t>
        </is>
      </c>
    </row>
    <row r="13">
      <c r="A13" s="4" t="inlineStr">
        <is>
          <t>Operating cash flows used in operating leases</t>
        </is>
      </c>
      <c r="B13" s="5" t="n">
        <v>-716</v>
      </c>
      <c r="C13" s="5" t="n">
        <v>-839</v>
      </c>
      <c r="D13" s="4" t="inlineStr">
        <is>
          <t xml:space="preserve"> </t>
        </is>
      </c>
    </row>
    <row r="14">
      <c r="A14" s="4" t="inlineStr">
        <is>
          <t>Weighted-average remaining lease term – operating leases (in years)</t>
        </is>
      </c>
      <c r="B14" s="4" t="inlineStr">
        <is>
          <t>6 years 6 months</t>
        </is>
      </c>
      <c r="C14" s="4" t="inlineStr">
        <is>
          <t>7 years 4 months 24 days</t>
        </is>
      </c>
      <c r="D14" s="4" t="inlineStr">
        <is>
          <t xml:space="preserve"> </t>
        </is>
      </c>
    </row>
    <row r="15">
      <c r="A15" s="4" t="inlineStr">
        <is>
          <t>Weighted-average remaining lease term – finance leases (in years)</t>
        </is>
      </c>
      <c r="B15" s="4" t="inlineStr">
        <is>
          <t>2 years 2 months 12 days</t>
        </is>
      </c>
      <c r="C15" s="4" t="inlineStr">
        <is>
          <t>3 years 9 months 18 days</t>
        </is>
      </c>
      <c r="D15" s="4" t="inlineStr">
        <is>
          <t xml:space="preserve"> </t>
        </is>
      </c>
    </row>
    <row r="16">
      <c r="A16" s="4" t="inlineStr">
        <is>
          <t>Weighted-average discount rate – operating leases</t>
        </is>
      </c>
      <c r="B16" s="11" t="n">
        <v>0.1</v>
      </c>
      <c r="C16" s="11" t="n">
        <v>0.1</v>
      </c>
      <c r="D16" s="4" t="inlineStr">
        <is>
          <t xml:space="preserve"> </t>
        </is>
      </c>
    </row>
    <row r="17">
      <c r="A17" s="4" t="inlineStr">
        <is>
          <t>Weighted-average discount rate – finance leases</t>
        </is>
      </c>
      <c r="B17" s="12" t="n">
        <v>0.09130000000000001</v>
      </c>
      <c r="C17" s="12" t="n">
        <v>0.0756</v>
      </c>
      <c r="D17" s="4" t="inlineStr">
        <is>
          <t xml:space="preserve"> </t>
        </is>
      </c>
    </row>
    <row r="18">
      <c r="A18" s="4" t="inlineStr">
        <is>
          <t>Finance lease asset</t>
        </is>
      </c>
      <c r="B18" s="5" t="n">
        <v>4242</v>
      </c>
      <c r="C18" s="5" t="n">
        <v>5809</v>
      </c>
      <c r="D18" s="5" t="n">
        <v>500</v>
      </c>
    </row>
    <row r="19">
      <c r="A19" s="4" t="inlineStr">
        <is>
          <t>Finance lease asset held for sale</t>
        </is>
      </c>
      <c r="B19" s="6" t="n">
        <v>2389</v>
      </c>
      <c r="C19" s="6" t="n">
        <v>0</v>
      </c>
      <c r="D19" s="4" t="inlineStr">
        <is>
          <t xml:space="preserve"> </t>
        </is>
      </c>
    </row>
    <row r="20">
      <c r="A20" s="4" t="inlineStr">
        <is>
          <t>Finance lease, right-of-use asset, accumulated amortization</t>
        </is>
      </c>
      <c r="B20" s="5" t="n">
        <v>2300</v>
      </c>
      <c r="C20" s="5" t="n">
        <v>800</v>
      </c>
      <c r="D20" s="4" t="inlineStr">
        <is>
          <t xml:space="preserve"> </t>
        </is>
      </c>
    </row>
    <row r="21">
      <c r="A21" s="4" t="inlineStr">
        <is>
          <t>Finance Lease, Right-of-Use Asset, Statement of Financial Position [Extensible Enumeration]</t>
        </is>
      </c>
      <c r="B21" s="4" t="inlineStr">
        <is>
          <t>Property, plant and equipment, net</t>
        </is>
      </c>
      <c r="C21" s="4" t="inlineStr">
        <is>
          <t xml:space="preserve"> </t>
        </is>
      </c>
      <c r="D21" s="4" t="inlineStr">
        <is>
          <t xml:space="preserve"> </t>
        </is>
      </c>
    </row>
    <row r="22">
      <c r="A22" s="4" t="inlineStr">
        <is>
          <t>Disposal group, including discontinued operation, Finance lease, right-of-use asset, accumulated amortization</t>
        </is>
      </c>
      <c r="B22" s="5" t="n">
        <v>1400</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Leases - Schedule of Maturity of Operating and Finance Leases (Details) - USD ($) $ in Thousands</t>
        </is>
      </c>
      <c r="B1" s="2" t="inlineStr">
        <is>
          <t>Dec. 31, 2024</t>
        </is>
      </c>
      <c r="C1" s="2" t="inlineStr">
        <is>
          <t>May 14, 2024</t>
        </is>
      </c>
      <c r="D1" s="2" t="inlineStr">
        <is>
          <t>Dec. 31, 2023</t>
        </is>
      </c>
      <c r="E1" s="2" t="inlineStr">
        <is>
          <t>Jul. 21, 2023</t>
        </is>
      </c>
      <c r="F1" s="2" t="inlineStr">
        <is>
          <t>Apr. 19, 2023</t>
        </is>
      </c>
    </row>
    <row r="2">
      <c r="A2" s="3" t="inlineStr">
        <is>
          <t>Operating Leas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Year Ended December 31, 2025</t>
        </is>
      </c>
      <c r="B3" s="5" t="n">
        <v>1214</v>
      </c>
      <c r="C3" s="4" t="inlineStr">
        <is>
          <t xml:space="preserve"> </t>
        </is>
      </c>
      <c r="D3" s="4" t="inlineStr">
        <is>
          <t xml:space="preserve"> </t>
        </is>
      </c>
      <c r="E3" s="4" t="inlineStr">
        <is>
          <t xml:space="preserve"> </t>
        </is>
      </c>
      <c r="F3" s="4" t="inlineStr">
        <is>
          <t xml:space="preserve"> </t>
        </is>
      </c>
    </row>
    <row r="4">
      <c r="A4" s="4" t="inlineStr">
        <is>
          <t>Year Ended December 31, 2026</t>
        </is>
      </c>
      <c r="B4" s="6" t="n">
        <v>941</v>
      </c>
      <c r="C4" s="4" t="inlineStr">
        <is>
          <t xml:space="preserve"> </t>
        </is>
      </c>
      <c r="D4" s="4" t="inlineStr">
        <is>
          <t xml:space="preserve"> </t>
        </is>
      </c>
      <c r="E4" s="4" t="inlineStr">
        <is>
          <t xml:space="preserve"> </t>
        </is>
      </c>
      <c r="F4" s="4" t="inlineStr">
        <is>
          <t xml:space="preserve"> </t>
        </is>
      </c>
    </row>
    <row r="5">
      <c r="A5" s="4" t="inlineStr">
        <is>
          <t>Year Ended December 31, 2027</t>
        </is>
      </c>
      <c r="B5" s="6" t="n">
        <v>955</v>
      </c>
      <c r="C5" s="4" t="inlineStr">
        <is>
          <t xml:space="preserve"> </t>
        </is>
      </c>
      <c r="D5" s="4" t="inlineStr">
        <is>
          <t xml:space="preserve"> </t>
        </is>
      </c>
      <c r="E5" s="4" t="inlineStr">
        <is>
          <t xml:space="preserve"> </t>
        </is>
      </c>
      <c r="F5" s="4" t="inlineStr">
        <is>
          <t xml:space="preserve"> </t>
        </is>
      </c>
    </row>
    <row r="6">
      <c r="A6" s="4" t="inlineStr">
        <is>
          <t>Year Ended December 31, 2028</t>
        </is>
      </c>
      <c r="B6" s="6" t="n">
        <v>982</v>
      </c>
      <c r="C6" s="4" t="inlineStr">
        <is>
          <t xml:space="preserve"> </t>
        </is>
      </c>
      <c r="D6" s="4" t="inlineStr">
        <is>
          <t xml:space="preserve"> </t>
        </is>
      </c>
      <c r="E6" s="4" t="inlineStr">
        <is>
          <t xml:space="preserve"> </t>
        </is>
      </c>
      <c r="F6" s="4" t="inlineStr">
        <is>
          <t xml:space="preserve"> </t>
        </is>
      </c>
    </row>
    <row r="7">
      <c r="A7" s="4" t="inlineStr">
        <is>
          <t>Year Ended December 31, 2029</t>
        </is>
      </c>
      <c r="B7" s="6" t="n">
        <v>1009</v>
      </c>
      <c r="C7" s="4" t="inlineStr">
        <is>
          <t xml:space="preserve"> </t>
        </is>
      </c>
      <c r="D7" s="4" t="inlineStr">
        <is>
          <t xml:space="preserve"> </t>
        </is>
      </c>
      <c r="E7" s="4" t="inlineStr">
        <is>
          <t xml:space="preserve"> </t>
        </is>
      </c>
      <c r="F7" s="4" t="inlineStr">
        <is>
          <t xml:space="preserve"> </t>
        </is>
      </c>
    </row>
    <row r="8">
      <c r="A8" s="4" t="inlineStr">
        <is>
          <t>Thereafter</t>
        </is>
      </c>
      <c r="B8" s="6" t="n">
        <v>1661</v>
      </c>
      <c r="C8" s="4" t="inlineStr">
        <is>
          <t xml:space="preserve"> </t>
        </is>
      </c>
      <c r="D8" s="4" t="inlineStr">
        <is>
          <t xml:space="preserve"> </t>
        </is>
      </c>
      <c r="E8" s="4" t="inlineStr">
        <is>
          <t xml:space="preserve"> </t>
        </is>
      </c>
      <c r="F8" s="4" t="inlineStr">
        <is>
          <t xml:space="preserve"> </t>
        </is>
      </c>
    </row>
    <row r="9">
      <c r="A9" s="4" t="inlineStr">
        <is>
          <t>Total lease payments</t>
        </is>
      </c>
      <c r="B9" s="6" t="n">
        <v>6762</v>
      </c>
      <c r="C9" s="4" t="inlineStr">
        <is>
          <t xml:space="preserve"> </t>
        </is>
      </c>
      <c r="D9" s="4" t="inlineStr">
        <is>
          <t xml:space="preserve"> </t>
        </is>
      </c>
      <c r="E9" s="4" t="inlineStr">
        <is>
          <t xml:space="preserve"> </t>
        </is>
      </c>
      <c r="F9" s="4" t="inlineStr">
        <is>
          <t xml:space="preserve"> </t>
        </is>
      </c>
    </row>
    <row r="10">
      <c r="A10" s="4" t="inlineStr">
        <is>
          <t>Less present value discount</t>
        </is>
      </c>
      <c r="B10" s="6" t="n">
        <v>-1786</v>
      </c>
      <c r="C10" s="4" t="inlineStr">
        <is>
          <t xml:space="preserve"> </t>
        </is>
      </c>
      <c r="D10" s="4" t="inlineStr">
        <is>
          <t xml:space="preserve"> </t>
        </is>
      </c>
      <c r="E10" s="4" t="inlineStr">
        <is>
          <t xml:space="preserve"> </t>
        </is>
      </c>
      <c r="F10" s="4" t="inlineStr">
        <is>
          <t xml:space="preserve"> </t>
        </is>
      </c>
    </row>
    <row r="11">
      <c r="A11" s="4" t="inlineStr">
        <is>
          <t>Less liabilities held-for-sale</t>
        </is>
      </c>
      <c r="B11" s="6" t="n">
        <v>0</v>
      </c>
      <c r="C11" s="4" t="inlineStr">
        <is>
          <t xml:space="preserve"> </t>
        </is>
      </c>
      <c r="D11" s="4" t="inlineStr">
        <is>
          <t xml:space="preserve"> </t>
        </is>
      </c>
      <c r="E11" s="4" t="inlineStr">
        <is>
          <t xml:space="preserve"> </t>
        </is>
      </c>
      <c r="F11" s="4" t="inlineStr">
        <is>
          <t xml:space="preserve"> </t>
        </is>
      </c>
    </row>
    <row r="12">
      <c r="A12" s="4" t="inlineStr">
        <is>
          <t>Total</t>
        </is>
      </c>
      <c r="B12" s="6" t="n">
        <v>4976</v>
      </c>
      <c r="C12" s="4" t="inlineStr">
        <is>
          <t xml:space="preserve"> </t>
        </is>
      </c>
      <c r="D12" s="5" t="n">
        <v>5200</v>
      </c>
      <c r="E12" s="4" t="inlineStr">
        <is>
          <t xml:space="preserve"> </t>
        </is>
      </c>
      <c r="F12" s="4" t="inlineStr">
        <is>
          <t xml:space="preserve"> </t>
        </is>
      </c>
    </row>
    <row r="13">
      <c r="A13" s="3" t="inlineStr">
        <is>
          <t>Finance Lea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Year Ended December 31, 2025</t>
        </is>
      </c>
      <c r="B14" s="6" t="n">
        <v>4606</v>
      </c>
      <c r="C14" s="4" t="inlineStr">
        <is>
          <t xml:space="preserve"> </t>
        </is>
      </c>
      <c r="D14" s="4" t="inlineStr">
        <is>
          <t xml:space="preserve"> </t>
        </is>
      </c>
      <c r="E14" s="4" t="inlineStr">
        <is>
          <t xml:space="preserve"> </t>
        </is>
      </c>
      <c r="F14" s="4" t="inlineStr">
        <is>
          <t xml:space="preserve"> </t>
        </is>
      </c>
    </row>
    <row r="15">
      <c r="A15" s="4" t="inlineStr">
        <is>
          <t>Year Ended December 31, 2026</t>
        </is>
      </c>
      <c r="B15" s="6" t="n">
        <v>1840</v>
      </c>
      <c r="C15" s="4" t="inlineStr">
        <is>
          <t xml:space="preserve"> </t>
        </is>
      </c>
      <c r="D15" s="4" t="inlineStr">
        <is>
          <t xml:space="preserve"> </t>
        </is>
      </c>
      <c r="E15" s="4" t="inlineStr">
        <is>
          <t xml:space="preserve"> </t>
        </is>
      </c>
      <c r="F15" s="4" t="inlineStr">
        <is>
          <t xml:space="preserve"> </t>
        </is>
      </c>
    </row>
    <row r="16">
      <c r="A16" s="4" t="inlineStr">
        <is>
          <t>Year Ended December 31, 2027</t>
        </is>
      </c>
      <c r="B16" s="6" t="n">
        <v>1188</v>
      </c>
      <c r="C16" s="4" t="inlineStr">
        <is>
          <t xml:space="preserve"> </t>
        </is>
      </c>
      <c r="D16" s="4" t="inlineStr">
        <is>
          <t xml:space="preserve"> </t>
        </is>
      </c>
      <c r="E16" s="4" t="inlineStr">
        <is>
          <t xml:space="preserve"> </t>
        </is>
      </c>
      <c r="F16" s="4" t="inlineStr">
        <is>
          <t xml:space="preserve"> </t>
        </is>
      </c>
    </row>
    <row r="17">
      <c r="A17" s="4" t="inlineStr">
        <is>
          <t>Year Ended December 31, 2028</t>
        </is>
      </c>
      <c r="B17" s="6" t="n">
        <v>121</v>
      </c>
      <c r="C17" s="4" t="inlineStr">
        <is>
          <t xml:space="preserve"> </t>
        </is>
      </c>
      <c r="D17" s="4" t="inlineStr">
        <is>
          <t xml:space="preserve"> </t>
        </is>
      </c>
      <c r="E17" s="4" t="inlineStr">
        <is>
          <t xml:space="preserve"> </t>
        </is>
      </c>
      <c r="F17" s="4" t="inlineStr">
        <is>
          <t xml:space="preserve"> </t>
        </is>
      </c>
    </row>
    <row r="18">
      <c r="A18" s="4" t="inlineStr">
        <is>
          <t>Year Ended December 31, 2029</t>
        </is>
      </c>
      <c r="B18" s="6" t="n">
        <v>0</v>
      </c>
      <c r="C18" s="4" t="inlineStr">
        <is>
          <t xml:space="preserve"> </t>
        </is>
      </c>
      <c r="D18" s="4" t="inlineStr">
        <is>
          <t xml:space="preserve"> </t>
        </is>
      </c>
      <c r="E18" s="4" t="inlineStr">
        <is>
          <t xml:space="preserve"> </t>
        </is>
      </c>
      <c r="F18" s="4" t="inlineStr">
        <is>
          <t xml:space="preserve"> </t>
        </is>
      </c>
    </row>
    <row r="19">
      <c r="A19" s="4" t="inlineStr">
        <is>
          <t>Thereafter</t>
        </is>
      </c>
      <c r="B19" s="6" t="n">
        <v>0</v>
      </c>
      <c r="C19" s="4" t="inlineStr">
        <is>
          <t xml:space="preserve"> </t>
        </is>
      </c>
      <c r="D19" s="4" t="inlineStr">
        <is>
          <t xml:space="preserve"> </t>
        </is>
      </c>
      <c r="E19" s="4" t="inlineStr">
        <is>
          <t xml:space="preserve"> </t>
        </is>
      </c>
      <c r="F19" s="4" t="inlineStr">
        <is>
          <t xml:space="preserve"> </t>
        </is>
      </c>
    </row>
    <row r="20">
      <c r="A20" s="4" t="inlineStr">
        <is>
          <t>Total lease payments</t>
        </is>
      </c>
      <c r="B20" s="6" t="n">
        <v>7755</v>
      </c>
      <c r="C20" s="5" t="n">
        <v>3300</v>
      </c>
      <c r="D20" s="4" t="inlineStr">
        <is>
          <t xml:space="preserve"> </t>
        </is>
      </c>
      <c r="E20" s="5" t="n">
        <v>5100</v>
      </c>
      <c r="F20" s="5" t="n">
        <v>1500</v>
      </c>
    </row>
    <row r="21">
      <c r="A21" s="4" t="inlineStr">
        <is>
          <t>Less present value discount</t>
        </is>
      </c>
      <c r="B21" s="6" t="n">
        <v>-661</v>
      </c>
      <c r="C21" s="4" t="inlineStr">
        <is>
          <t xml:space="preserve"> </t>
        </is>
      </c>
      <c r="D21" s="4" t="inlineStr">
        <is>
          <t xml:space="preserve"> </t>
        </is>
      </c>
      <c r="E21" s="4" t="inlineStr">
        <is>
          <t xml:space="preserve"> </t>
        </is>
      </c>
      <c r="F21" s="4" t="inlineStr">
        <is>
          <t xml:space="preserve"> </t>
        </is>
      </c>
    </row>
    <row r="22">
      <c r="A22" s="4" t="inlineStr">
        <is>
          <t>Less liabilities held-for-sale</t>
        </is>
      </c>
      <c r="B22" s="6" t="n">
        <v>2356</v>
      </c>
      <c r="C22" s="4" t="inlineStr">
        <is>
          <t xml:space="preserve"> </t>
        </is>
      </c>
      <c r="D22" s="4" t="inlineStr">
        <is>
          <t xml:space="preserve"> </t>
        </is>
      </c>
      <c r="E22" s="4" t="inlineStr">
        <is>
          <t xml:space="preserve"> </t>
        </is>
      </c>
      <c r="F22" s="4" t="inlineStr">
        <is>
          <t xml:space="preserve"> </t>
        </is>
      </c>
    </row>
    <row r="23">
      <c r="A23" s="4" t="inlineStr">
        <is>
          <t>Total</t>
        </is>
      </c>
      <c r="B23" s="6" t="n">
        <v>4738</v>
      </c>
      <c r="C23" s="4" t="inlineStr">
        <is>
          <t xml:space="preserve"> </t>
        </is>
      </c>
      <c r="D23" s="5" t="n">
        <v>5900</v>
      </c>
      <c r="E23" s="4" t="inlineStr">
        <is>
          <t xml:space="preserve"> </t>
        </is>
      </c>
      <c r="F23" s="4" t="inlineStr">
        <is>
          <t xml:space="preserve"> </t>
        </is>
      </c>
    </row>
    <row r="24">
      <c r="A24" s="3" t="inlineStr">
        <is>
          <t>Tota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Year Ended December 31, 2025</t>
        </is>
      </c>
      <c r="B25" s="6" t="n">
        <v>5820</v>
      </c>
      <c r="C25" s="4" t="inlineStr">
        <is>
          <t xml:space="preserve"> </t>
        </is>
      </c>
      <c r="D25" s="4" t="inlineStr">
        <is>
          <t xml:space="preserve"> </t>
        </is>
      </c>
      <c r="E25" s="4" t="inlineStr">
        <is>
          <t xml:space="preserve"> </t>
        </is>
      </c>
      <c r="F25" s="4" t="inlineStr">
        <is>
          <t xml:space="preserve"> </t>
        </is>
      </c>
    </row>
    <row r="26">
      <c r="A26" s="4" t="inlineStr">
        <is>
          <t>Year Ended December 31, 2026</t>
        </is>
      </c>
      <c r="B26" s="6" t="n">
        <v>2781</v>
      </c>
      <c r="C26" s="4" t="inlineStr">
        <is>
          <t xml:space="preserve"> </t>
        </is>
      </c>
      <c r="D26" s="4" t="inlineStr">
        <is>
          <t xml:space="preserve"> </t>
        </is>
      </c>
      <c r="E26" s="4" t="inlineStr">
        <is>
          <t xml:space="preserve"> </t>
        </is>
      </c>
      <c r="F26" s="4" t="inlineStr">
        <is>
          <t xml:space="preserve"> </t>
        </is>
      </c>
    </row>
    <row r="27">
      <c r="A27" s="4" t="inlineStr">
        <is>
          <t>Year Ended December 31, 2027</t>
        </is>
      </c>
      <c r="B27" s="6" t="n">
        <v>2143</v>
      </c>
      <c r="C27" s="4" t="inlineStr">
        <is>
          <t xml:space="preserve"> </t>
        </is>
      </c>
      <c r="D27" s="4" t="inlineStr">
        <is>
          <t xml:space="preserve"> </t>
        </is>
      </c>
      <c r="E27" s="4" t="inlineStr">
        <is>
          <t xml:space="preserve"> </t>
        </is>
      </c>
      <c r="F27" s="4" t="inlineStr">
        <is>
          <t xml:space="preserve"> </t>
        </is>
      </c>
    </row>
    <row r="28">
      <c r="A28" s="4" t="inlineStr">
        <is>
          <t>Year Ended December 31, 2028</t>
        </is>
      </c>
      <c r="B28" s="6" t="n">
        <v>1103</v>
      </c>
      <c r="C28" s="4" t="inlineStr">
        <is>
          <t xml:space="preserve"> </t>
        </is>
      </c>
      <c r="D28" s="4" t="inlineStr">
        <is>
          <t xml:space="preserve"> </t>
        </is>
      </c>
      <c r="E28" s="4" t="inlineStr">
        <is>
          <t xml:space="preserve"> </t>
        </is>
      </c>
      <c r="F28" s="4" t="inlineStr">
        <is>
          <t xml:space="preserve"> </t>
        </is>
      </c>
    </row>
    <row r="29">
      <c r="A29" s="4" t="inlineStr">
        <is>
          <t>Year Ended December 31, 2029</t>
        </is>
      </c>
      <c r="B29" s="6" t="n">
        <v>1009</v>
      </c>
      <c r="C29" s="4" t="inlineStr">
        <is>
          <t xml:space="preserve"> </t>
        </is>
      </c>
      <c r="D29" s="4" t="inlineStr">
        <is>
          <t xml:space="preserve"> </t>
        </is>
      </c>
      <c r="E29" s="4" t="inlineStr">
        <is>
          <t xml:space="preserve"> </t>
        </is>
      </c>
      <c r="F29" s="4" t="inlineStr">
        <is>
          <t xml:space="preserve"> </t>
        </is>
      </c>
    </row>
    <row r="30">
      <c r="A30" s="4" t="inlineStr">
        <is>
          <t>Thereafter</t>
        </is>
      </c>
      <c r="B30" s="6" t="n">
        <v>1661</v>
      </c>
      <c r="C30" s="4" t="inlineStr">
        <is>
          <t xml:space="preserve"> </t>
        </is>
      </c>
      <c r="D30" s="4" t="inlineStr">
        <is>
          <t xml:space="preserve"> </t>
        </is>
      </c>
      <c r="E30" s="4" t="inlineStr">
        <is>
          <t xml:space="preserve"> </t>
        </is>
      </c>
      <c r="F30" s="4" t="inlineStr">
        <is>
          <t xml:space="preserve"> </t>
        </is>
      </c>
    </row>
    <row r="31">
      <c r="A31" s="4" t="inlineStr">
        <is>
          <t>Total lease payments</t>
        </is>
      </c>
      <c r="B31" s="6" t="n">
        <v>14517</v>
      </c>
      <c r="C31" s="4" t="inlineStr">
        <is>
          <t xml:space="preserve"> </t>
        </is>
      </c>
      <c r="D31" s="4" t="inlineStr">
        <is>
          <t xml:space="preserve"> </t>
        </is>
      </c>
      <c r="E31" s="4" t="inlineStr">
        <is>
          <t xml:space="preserve"> </t>
        </is>
      </c>
      <c r="F31" s="4" t="inlineStr">
        <is>
          <t xml:space="preserve"> </t>
        </is>
      </c>
    </row>
    <row r="32">
      <c r="A32" s="4" t="inlineStr">
        <is>
          <t>Less present value discount</t>
        </is>
      </c>
      <c r="B32" s="6" t="n">
        <v>-2447</v>
      </c>
      <c r="C32" s="4" t="inlineStr">
        <is>
          <t xml:space="preserve"> </t>
        </is>
      </c>
      <c r="D32" s="4" t="inlineStr">
        <is>
          <t xml:space="preserve"> </t>
        </is>
      </c>
      <c r="E32" s="4" t="inlineStr">
        <is>
          <t xml:space="preserve"> </t>
        </is>
      </c>
      <c r="F32" s="4" t="inlineStr">
        <is>
          <t xml:space="preserve"> </t>
        </is>
      </c>
    </row>
    <row r="33">
      <c r="A33" s="4" t="inlineStr">
        <is>
          <t>Less liabilities held-for-sale</t>
        </is>
      </c>
      <c r="B33" s="6" t="n">
        <v>-2356</v>
      </c>
      <c r="C33" s="4" t="inlineStr">
        <is>
          <t xml:space="preserve"> </t>
        </is>
      </c>
      <c r="D33" s="4" t="inlineStr">
        <is>
          <t xml:space="preserve"> </t>
        </is>
      </c>
      <c r="E33" s="4" t="inlineStr">
        <is>
          <t xml:space="preserve"> </t>
        </is>
      </c>
      <c r="F33" s="4" t="inlineStr">
        <is>
          <t xml:space="preserve"> </t>
        </is>
      </c>
    </row>
    <row r="34">
      <c r="A34" s="4" t="inlineStr">
        <is>
          <t>Total</t>
        </is>
      </c>
      <c r="B34" s="5" t="n">
        <v>9714</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s Concentrations (Details) - USD ($) $ in Thousand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Revenues, net</t>
        </is>
      </c>
      <c r="B4" s="5" t="n">
        <v>6770</v>
      </c>
      <c r="C4" s="5" t="n">
        <v>34984</v>
      </c>
    </row>
    <row r="5">
      <c r="A5" s="4" t="inlineStr">
        <is>
          <t>Diagnostic Service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 net</t>
        </is>
      </c>
      <c r="B7" s="5" t="n">
        <v>0</v>
      </c>
      <c r="C7" s="5" t="n">
        <v>24849</v>
      </c>
    </row>
    <row r="8">
      <c r="A8" s="4" t="inlineStr">
        <is>
          <t>Revenue Benchmark | Segment Concentration Risk | Diagnostic Service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t>
        </is>
      </c>
      <c r="B10" s="4" t="inlineStr">
        <is>
          <t xml:space="preserve"> </t>
        </is>
      </c>
      <c r="C10" s="11" t="n">
        <v>0.71</v>
      </c>
    </row>
    <row r="11">
      <c r="A11" s="4" t="inlineStr">
        <is>
          <t>Government Agencies | Revenue Benchmark | Customer Concentration Risk</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t>
        </is>
      </c>
      <c r="B13" s="11" t="n">
        <v>0.19</v>
      </c>
      <c r="C13" s="11" t="n">
        <v>0.17</v>
      </c>
    </row>
    <row r="14">
      <c r="A14" s="4" t="inlineStr">
        <is>
          <t>Insurance Providers | Revenue Benchmark | Customer Concentration Risk</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t>
        </is>
      </c>
      <c r="B16" s="11" t="n">
        <v>0.8100000000000001</v>
      </c>
      <c r="C16" s="11" t="n">
        <v>0.83</v>
      </c>
    </row>
    <row r="17">
      <c r="A17" s="4" t="inlineStr">
        <is>
          <t>Diagnostic Services Clients One | Reimbursement Receivable | Customer Concentration Risk</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t>
        </is>
      </c>
      <c r="B19" s="12" t="n">
        <v>0.348</v>
      </c>
      <c r="C19" s="12" t="n">
        <v>0.326</v>
      </c>
    </row>
    <row r="20">
      <c r="A20" s="4" t="inlineStr">
        <is>
          <t>Diagnostic Services Clients Two | Reimbursement Receivable | Customer Concentration Risk</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t>
        </is>
      </c>
      <c r="B22" s="12" t="n">
        <v>0.193</v>
      </c>
      <c r="C22" s="12" t="n">
        <v>0.187</v>
      </c>
    </row>
    <row r="23">
      <c r="A23" s="4" t="inlineStr">
        <is>
          <t>Diagnostic Services Clients Three | Reimbursement Receivable | Customer Concentration Risk</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t>
        </is>
      </c>
      <c r="B25" s="12" t="n">
        <v>0.053</v>
      </c>
      <c r="C25" s="12" t="n">
        <v>0.12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 net</t>
        </is>
      </c>
      <c r="B4" s="5" t="n">
        <v>6770</v>
      </c>
      <c r="C4" s="5" t="n">
        <v>34984</v>
      </c>
    </row>
    <row r="5">
      <c r="A5" s="4" t="inlineStr">
        <is>
          <t>Cost of revenue</t>
        </is>
      </c>
      <c r="B5" s="6" t="n">
        <v>6920</v>
      </c>
      <c r="C5" s="6" t="n">
        <v>19428</v>
      </c>
    </row>
    <row r="6">
      <c r="A6" s="4" t="inlineStr">
        <is>
          <t>Depreciation and amortization expense</t>
        </is>
      </c>
      <c r="B6" s="6" t="n">
        <v>6187</v>
      </c>
      <c r="C6" s="6" t="n">
        <v>6050</v>
      </c>
    </row>
    <row r="7">
      <c r="A7" s="4" t="inlineStr">
        <is>
          <t>Operating and other expenses</t>
        </is>
      </c>
      <c r="B7" s="6" t="n">
        <v>35993</v>
      </c>
      <c r="C7" s="6" t="n">
        <v>31904</v>
      </c>
    </row>
    <row r="8">
      <c r="A8" s="4" t="inlineStr">
        <is>
          <t>Total loss from operations, before income taxes</t>
        </is>
      </c>
      <c r="B8" s="6" t="n">
        <v>-42330</v>
      </c>
      <c r="C8" s="6" t="n">
        <v>-22398</v>
      </c>
    </row>
    <row r="9">
      <c r="A9" s="4" t="inlineStr">
        <is>
          <t>Income tax (expense) benefit</t>
        </is>
      </c>
      <c r="B9" s="6" t="n">
        <v>-7195</v>
      </c>
      <c r="C9" s="6" t="n">
        <v>6018</v>
      </c>
    </row>
    <row r="10">
      <c r="A10" s="4" t="inlineStr">
        <is>
          <t>Loss from continuing operations after income taxes</t>
        </is>
      </c>
      <c r="B10" s="6" t="n">
        <v>-49525</v>
      </c>
      <c r="C10" s="6" t="n">
        <v>-16380</v>
      </c>
    </row>
    <row r="11">
      <c r="A11" s="4" t="inlineStr">
        <is>
          <t>Total assets</t>
        </is>
      </c>
      <c r="B11" s="6" t="n">
        <v>63200</v>
      </c>
      <c r="C11" s="6" t="n">
        <v>91927</v>
      </c>
    </row>
    <row r="12">
      <c r="A12" s="4" t="inlineStr">
        <is>
          <t>Assets held-for-sale</t>
        </is>
      </c>
      <c r="B12" s="6" t="n">
        <v>11582</v>
      </c>
      <c r="C12" s="6" t="n">
        <v>5357</v>
      </c>
    </row>
    <row r="13">
      <c r="A13" s="4" t="inlineStr">
        <is>
          <t>Unallocated 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and other expenses</t>
        </is>
      </c>
      <c r="B15" s="6" t="n">
        <v>15581</v>
      </c>
      <c r="C15" s="6" t="n">
        <v>12126</v>
      </c>
    </row>
    <row r="16">
      <c r="A16" s="4" t="inlineStr">
        <is>
          <t>Total loss from operations, before income taxes</t>
        </is>
      </c>
      <c r="B16" s="6" t="n">
        <v>-15581</v>
      </c>
      <c r="C16" s="6" t="n">
        <v>-12126</v>
      </c>
    </row>
    <row r="17">
      <c r="A17" s="4" t="inlineStr">
        <is>
          <t>Diagnostic servic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 net</t>
        </is>
      </c>
      <c r="B19" s="6" t="n">
        <v>0</v>
      </c>
      <c r="C19" s="6" t="n">
        <v>24849</v>
      </c>
    </row>
    <row r="20">
      <c r="A20" s="4" t="inlineStr">
        <is>
          <t>Cost of revenue</t>
        </is>
      </c>
      <c r="B20" s="6" t="n">
        <v>2329</v>
      </c>
      <c r="C20" s="6" t="n">
        <v>11790</v>
      </c>
    </row>
    <row r="21">
      <c r="A21" s="4" t="inlineStr">
        <is>
          <t>Depreciation and amortization expense</t>
        </is>
      </c>
      <c r="B21" s="6" t="n">
        <v>1604</v>
      </c>
      <c r="C21" s="6" t="n">
        <v>2618</v>
      </c>
    </row>
    <row r="22">
      <c r="A22" s="4" t="inlineStr">
        <is>
          <t>Total assets</t>
        </is>
      </c>
      <c r="B22" s="6" t="n">
        <v>26069</v>
      </c>
      <c r="C22" s="6" t="n">
        <v>44221</v>
      </c>
    </row>
    <row r="23">
      <c r="A23" s="4" t="inlineStr">
        <is>
          <t>Diagnostic services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Operating and other expenses</t>
        </is>
      </c>
      <c r="B25" s="6" t="n">
        <v>15928</v>
      </c>
      <c r="C25" s="6" t="n">
        <v>12245</v>
      </c>
    </row>
    <row r="26">
      <c r="A26" s="4" t="inlineStr">
        <is>
          <t>Total loss from operations, before income taxes</t>
        </is>
      </c>
      <c r="B26" s="6" t="n">
        <v>-19861</v>
      </c>
      <c r="C26" s="6" t="n">
        <v>-1804</v>
      </c>
    </row>
    <row r="27">
      <c r="A27" s="4" t="inlineStr">
        <is>
          <t>Consumer produc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 net</t>
        </is>
      </c>
      <c r="B29" s="6" t="n">
        <v>6770</v>
      </c>
      <c r="C29" s="6" t="n">
        <v>10135</v>
      </c>
    </row>
    <row r="30">
      <c r="A30" s="4" t="inlineStr">
        <is>
          <t>Cost of revenue</t>
        </is>
      </c>
      <c r="B30" s="6" t="n">
        <v>4591</v>
      </c>
      <c r="C30" s="6" t="n">
        <v>7638</v>
      </c>
    </row>
    <row r="31">
      <c r="A31" s="4" t="inlineStr">
        <is>
          <t>Depreciation and amortization expense</t>
        </is>
      </c>
      <c r="B31" s="6" t="n">
        <v>4583</v>
      </c>
      <c r="C31" s="6" t="n">
        <v>3432</v>
      </c>
    </row>
    <row r="32">
      <c r="A32" s="4" t="inlineStr">
        <is>
          <t>Total assets</t>
        </is>
      </c>
      <c r="B32" s="6" t="n">
        <v>19745</v>
      </c>
      <c r="C32" s="6" t="n">
        <v>23284</v>
      </c>
    </row>
    <row r="33">
      <c r="A33" s="4" t="inlineStr">
        <is>
          <t>Consumer products | Operating Segment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Operating and other expenses</t>
        </is>
      </c>
      <c r="B35" s="6" t="n">
        <v>4484</v>
      </c>
      <c r="C35" s="6" t="n">
        <v>7533</v>
      </c>
    </row>
    <row r="36">
      <c r="A36" s="4" t="inlineStr">
        <is>
          <t>Total loss from operations, before income taxes</t>
        </is>
      </c>
      <c r="B36" s="6" t="n">
        <v>-6888</v>
      </c>
      <c r="C36" s="6" t="n">
        <v>-8468</v>
      </c>
    </row>
    <row r="37">
      <c r="A37" s="4" t="inlineStr">
        <is>
          <t>Unallocated corporate</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assets</t>
        </is>
      </c>
      <c r="B39" s="5" t="n">
        <v>5804</v>
      </c>
      <c r="C39" s="5" t="n">
        <v>1906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shares in Thousand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Loss from continuing operations after income taxes</t>
        </is>
      </c>
      <c r="B4" s="5" t="n">
        <v>-49525</v>
      </c>
      <c r="C4" s="5" t="n">
        <v>-16380</v>
      </c>
    </row>
    <row r="5">
      <c r="A5" s="4" t="inlineStr">
        <is>
          <t>Loss from discontinued operations, net of tax</t>
        </is>
      </c>
      <c r="B5" s="6" t="n">
        <v>-3839</v>
      </c>
      <c r="C5" s="6" t="n">
        <v>-402</v>
      </c>
    </row>
    <row r="6">
      <c r="A6" s="4" t="inlineStr">
        <is>
          <t>Net loss</t>
        </is>
      </c>
      <c r="B6" s="5" t="n">
        <v>-53364</v>
      </c>
      <c r="C6" s="5" t="n">
        <v>-16782</v>
      </c>
    </row>
    <row r="7">
      <c r="A7" s="3" t="inlineStr">
        <is>
          <t>Weighted average common shares outstanding:</t>
        </is>
      </c>
      <c r="B7" s="4" t="inlineStr">
        <is>
          <t xml:space="preserve"> </t>
        </is>
      </c>
      <c r="C7" s="4" t="inlineStr">
        <is>
          <t xml:space="preserve"> </t>
        </is>
      </c>
    </row>
    <row r="8">
      <c r="A8" s="4" t="inlineStr">
        <is>
          <t>Basic (in shares)</t>
        </is>
      </c>
      <c r="B8" s="6" t="n">
        <v>20463</v>
      </c>
      <c r="C8" s="6" t="n">
        <v>17207</v>
      </c>
    </row>
    <row r="9">
      <c r="A9" s="4" t="inlineStr">
        <is>
          <t>Diluted (in shares)</t>
        </is>
      </c>
      <c r="B9" s="6" t="n">
        <v>20463</v>
      </c>
      <c r="C9" s="6" t="n">
        <v>17207</v>
      </c>
    </row>
    <row r="10">
      <c r="A10" s="3" t="inlineStr">
        <is>
          <t>Net loss per share:</t>
        </is>
      </c>
      <c r="B10" s="4" t="inlineStr">
        <is>
          <t xml:space="preserve"> </t>
        </is>
      </c>
      <c r="C10" s="4" t="inlineStr">
        <is>
          <t xml:space="preserve"> </t>
        </is>
      </c>
    </row>
    <row r="11">
      <c r="A11" s="4" t="inlineStr">
        <is>
          <t>Loss from continuing operations, basic (in dollars per share)</t>
        </is>
      </c>
      <c r="B11" s="8" t="n">
        <v>-2.42</v>
      </c>
      <c r="C11" s="8" t="n">
        <v>-0.95</v>
      </c>
    </row>
    <row r="12">
      <c r="A12" s="4" t="inlineStr">
        <is>
          <t>Loss from continuing operations, diluted (in dollars per share)</t>
        </is>
      </c>
      <c r="B12" s="9" t="n">
        <v>-2.42</v>
      </c>
      <c r="C12" s="9" t="n">
        <v>-0.95</v>
      </c>
    </row>
    <row r="13">
      <c r="A13" s="4" t="inlineStr">
        <is>
          <t>Loss from discontinued operations, basic (in dollars per share)</t>
        </is>
      </c>
      <c r="B13" s="9" t="n">
        <v>-0.19</v>
      </c>
      <c r="C13" s="9" t="n">
        <v>-0.02</v>
      </c>
    </row>
    <row r="14">
      <c r="A14" s="4" t="inlineStr">
        <is>
          <t>Loss from discontinued operations, diluted (in dollars per share)</t>
        </is>
      </c>
      <c r="B14" s="9" t="n">
        <v>-0.19</v>
      </c>
      <c r="C14" s="9" t="n">
        <v>-0.02</v>
      </c>
    </row>
    <row r="15">
      <c r="A15" s="4" t="inlineStr">
        <is>
          <t>Net loss per share, basic (in dollars per share)</t>
        </is>
      </c>
      <c r="B15" s="9" t="n">
        <v>-2.61</v>
      </c>
      <c r="C15" s="9" t="n">
        <v>-0.98</v>
      </c>
    </row>
    <row r="16">
      <c r="A16" s="4" t="inlineStr">
        <is>
          <t>Net loss per share, diluted (in dollars per share)</t>
        </is>
      </c>
      <c r="B16" s="8" t="n">
        <v>-2.61</v>
      </c>
      <c r="C16" s="8" t="n">
        <v>-0.9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the Income Per Share Computation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4497</v>
      </c>
      <c r="C4" s="6" t="n">
        <v>3782</v>
      </c>
    </row>
    <row r="5">
      <c r="A5" s="4" t="inlineStr">
        <is>
          <t>Common stock purchase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616</v>
      </c>
      <c r="C7" s="6" t="n">
        <v>831</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3881</v>
      </c>
      <c r="C10" s="6" t="n">
        <v>2951</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4</t>
        </is>
      </c>
      <c r="C2" s="2" t="inlineStr">
        <is>
          <t>Dec. 31, 2023</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Accounts payable</t>
        </is>
      </c>
      <c r="B4" s="5" t="n">
        <v>13717</v>
      </c>
      <c r="C4" s="5" t="n">
        <v>8644</v>
      </c>
    </row>
    <row r="5">
      <c r="A5" s="4" t="inlineStr">
        <is>
          <t>Chief Operating Officer And Principal Accounting Officer | Related Party</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Accounts payable</t>
        </is>
      </c>
      <c r="B7" s="6" t="n">
        <v>10</v>
      </c>
      <c r="C7" s="4" t="inlineStr">
        <is>
          <t xml:space="preserve"> </t>
        </is>
      </c>
    </row>
    <row r="8">
      <c r="A8" s="4" t="inlineStr">
        <is>
          <t>Chief Operating Officer And Principal Accounting Officer | Consulting Services | Related Party</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Consulting services amount</t>
        </is>
      </c>
      <c r="B10" s="5" t="n">
        <v>165</v>
      </c>
      <c r="C1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Reconciliation of Discontinued Operations (Detail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Loss from discontinued operations, net of tax</t>
        </is>
      </c>
      <c r="B4" s="5" t="n">
        <v>-3839</v>
      </c>
      <c r="C4" s="5" t="n">
        <v>-402</v>
      </c>
    </row>
    <row r="5">
      <c r="A5" s="4" t="inlineStr">
        <is>
          <t>Pharmaloz | 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s, net</t>
        </is>
      </c>
      <c r="B7" s="6" t="n">
        <v>6442</v>
      </c>
      <c r="C7" s="6" t="n">
        <v>9400</v>
      </c>
    </row>
    <row r="8">
      <c r="A8" s="4" t="inlineStr">
        <is>
          <t>Cost of revenues</t>
        </is>
      </c>
      <c r="B8" s="6" t="n">
        <v>7364</v>
      </c>
      <c r="C8" s="6" t="n">
        <v>8717</v>
      </c>
    </row>
    <row r="9">
      <c r="A9" s="4" t="inlineStr">
        <is>
          <t>Gross (loss) profit</t>
        </is>
      </c>
      <c r="B9" s="6" t="n">
        <v>-922</v>
      </c>
      <c r="C9" s="6" t="n">
        <v>683</v>
      </c>
    </row>
    <row r="10">
      <c r="A10" s="3" t="inlineStr">
        <is>
          <t>Operating expenses:</t>
        </is>
      </c>
      <c r="B10" s="4" t="inlineStr">
        <is>
          <t xml:space="preserve"> </t>
        </is>
      </c>
      <c r="C10" s="4" t="inlineStr">
        <is>
          <t xml:space="preserve"> </t>
        </is>
      </c>
    </row>
    <row r="11">
      <c r="A11" s="4" t="inlineStr">
        <is>
          <t>General and administration</t>
        </is>
      </c>
      <c r="B11" s="6" t="n">
        <v>2569</v>
      </c>
      <c r="C11" s="6" t="n">
        <v>1060</v>
      </c>
    </row>
    <row r="12">
      <c r="A12" s="4" t="inlineStr">
        <is>
          <t>Research and development</t>
        </is>
      </c>
      <c r="B12" s="6" t="n">
        <v>0</v>
      </c>
      <c r="C12" s="6" t="n">
        <v>16</v>
      </c>
    </row>
    <row r="13">
      <c r="A13" s="4" t="inlineStr">
        <is>
          <t>Total operating expenses</t>
        </is>
      </c>
      <c r="B13" s="6" t="n">
        <v>2569</v>
      </c>
      <c r="C13" s="6" t="n">
        <v>1076</v>
      </c>
    </row>
    <row r="14">
      <c r="A14" s="4" t="inlineStr">
        <is>
          <t>Loss from operations</t>
        </is>
      </c>
      <c r="B14" s="6" t="n">
        <v>-3491</v>
      </c>
      <c r="C14" s="6" t="n">
        <v>-393</v>
      </c>
    </row>
    <row r="15">
      <c r="A15" s="4" t="inlineStr">
        <is>
          <t>Interest expense</t>
        </is>
      </c>
      <c r="B15" s="6" t="n">
        <v>-378</v>
      </c>
      <c r="C15" s="6" t="n">
        <v>-9</v>
      </c>
    </row>
    <row r="16">
      <c r="A16" s="4" t="inlineStr">
        <is>
          <t>Other income</t>
        </is>
      </c>
      <c r="B16" s="6" t="n">
        <v>30</v>
      </c>
      <c r="C16" s="6" t="n">
        <v>0</v>
      </c>
    </row>
    <row r="17">
      <c r="A17" s="4" t="inlineStr">
        <is>
          <t>Loss from discontinued operations, net of tax</t>
        </is>
      </c>
      <c r="B17" s="5" t="n">
        <v>-3839</v>
      </c>
      <c r="C17" s="5" t="n">
        <v>-40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3364</v>
      </c>
      <c r="C4" s="5" t="n">
        <v>-16782</v>
      </c>
    </row>
    <row r="5">
      <c r="A5" s="4" t="inlineStr">
        <is>
          <t>Less: loss from discontinued operations, net of tax</t>
        </is>
      </c>
      <c r="B5" s="6" t="n">
        <v>-3839</v>
      </c>
      <c r="C5" s="6" t="n">
        <v>-402</v>
      </c>
    </row>
    <row r="6">
      <c r="A6" s="4" t="inlineStr">
        <is>
          <t>Net loss from continuing operations</t>
        </is>
      </c>
      <c r="B6" s="6" t="n">
        <v>-49525</v>
      </c>
      <c r="C6" s="6" t="n">
        <v>-16380</v>
      </c>
    </row>
    <row r="7">
      <c r="A7" s="3" t="inlineStr">
        <is>
          <t>Adjustments to reconcile net loss to net cash provided by (used in) operating activities:</t>
        </is>
      </c>
      <c r="B7" s="4" t="inlineStr">
        <is>
          <t xml:space="preserve"> </t>
        </is>
      </c>
      <c r="C7" s="4" t="inlineStr">
        <is>
          <t xml:space="preserve"> </t>
        </is>
      </c>
    </row>
    <row r="8">
      <c r="A8" s="4" t="inlineStr">
        <is>
          <t>Realized loss on marketable debt securities</t>
        </is>
      </c>
      <c r="B8" s="6" t="n">
        <v>18</v>
      </c>
      <c r="C8" s="6" t="n">
        <v>-22</v>
      </c>
    </row>
    <row r="9">
      <c r="A9" s="4" t="inlineStr">
        <is>
          <t>Depreciation and amortization</t>
        </is>
      </c>
      <c r="B9" s="6" t="n">
        <v>6187</v>
      </c>
      <c r="C9" s="6" t="n">
        <v>6050</v>
      </c>
    </row>
    <row r="10">
      <c r="A10" s="4" t="inlineStr">
        <is>
          <t>Amortization of debt discount</t>
        </is>
      </c>
      <c r="B10" s="6" t="n">
        <v>1485</v>
      </c>
      <c r="C10" s="6" t="n">
        <v>132</v>
      </c>
    </row>
    <row r="11">
      <c r="A11" s="4" t="inlineStr">
        <is>
          <t>Amortization on right-of-use assets</t>
        </is>
      </c>
      <c r="B11" s="6" t="n">
        <v>457</v>
      </c>
      <c r="C11" s="6" t="n">
        <v>421</v>
      </c>
    </row>
    <row r="12">
      <c r="A12" s="4" t="inlineStr">
        <is>
          <t>Gain from disposal of fixed assets</t>
        </is>
      </c>
      <c r="B12" s="6" t="n">
        <v>-91</v>
      </c>
      <c r="C12" s="6" t="n">
        <v>-23</v>
      </c>
    </row>
    <row r="13">
      <c r="A13" s="4" t="inlineStr">
        <is>
          <t>Stock-based compensation expense</t>
        </is>
      </c>
      <c r="B13" s="6" t="n">
        <v>3638</v>
      </c>
      <c r="C13" s="6" t="n">
        <v>3536</v>
      </c>
    </row>
    <row r="14">
      <c r="A14" s="4" t="inlineStr">
        <is>
          <t>Accounts receivable allowances</t>
        </is>
      </c>
      <c r="B14" s="6" t="n">
        <v>11018</v>
      </c>
      <c r="C14" s="6" t="n">
        <v>724</v>
      </c>
    </row>
    <row r="15">
      <c r="A15" s="4" t="inlineStr">
        <is>
          <t>Inventory valuation reserve</t>
        </is>
      </c>
      <c r="B15" s="6" t="n">
        <v>-212</v>
      </c>
      <c r="C15" s="6" t="n">
        <v>0</v>
      </c>
    </row>
    <row r="16">
      <c r="A16" s="4" t="inlineStr">
        <is>
          <t>Credit loss expense, direct write-offs</t>
        </is>
      </c>
      <c r="B16" s="6" t="n">
        <v>0</v>
      </c>
      <c r="C16" s="6" t="n">
        <v>91</v>
      </c>
    </row>
    <row r="17">
      <c r="A17" s="4" t="inlineStr">
        <is>
          <t>Debt extinguishment loss</t>
        </is>
      </c>
      <c r="B17" s="6" t="n">
        <v>333</v>
      </c>
      <c r="C17" s="6" t="n">
        <v>0</v>
      </c>
    </row>
    <row r="18">
      <c r="A18" s="3" t="inlineStr">
        <is>
          <t>Changes in operating assets and liabilities:</t>
        </is>
      </c>
      <c r="B18" s="4" t="inlineStr">
        <is>
          <t xml:space="preserve"> </t>
        </is>
      </c>
      <c r="C18" s="4" t="inlineStr">
        <is>
          <t xml:space="preserve"> </t>
        </is>
      </c>
    </row>
    <row r="19">
      <c r="A19" s="4" t="inlineStr">
        <is>
          <t>Accounts receivable</t>
        </is>
      </c>
      <c r="B19" s="6" t="n">
        <v>4738</v>
      </c>
      <c r="C19" s="6" t="n">
        <v>-617</v>
      </c>
    </row>
    <row r="20">
      <c r="A20" s="4" t="inlineStr">
        <is>
          <t>Inventory</t>
        </is>
      </c>
      <c r="B20" s="6" t="n">
        <v>1360</v>
      </c>
      <c r="C20" s="6" t="n">
        <v>170</v>
      </c>
    </row>
    <row r="21">
      <c r="A21" s="4" t="inlineStr">
        <is>
          <t>Prepaid expenses and other current assets</t>
        </is>
      </c>
      <c r="B21" s="6" t="n">
        <v>-45</v>
      </c>
      <c r="C21" s="6" t="n">
        <v>-216</v>
      </c>
    </row>
    <row r="22">
      <c r="A22" s="4" t="inlineStr">
        <is>
          <t>Deferred tax asset</t>
        </is>
      </c>
      <c r="B22" s="6" t="n">
        <v>7150</v>
      </c>
      <c r="C22" s="6" t="n">
        <v>-7313</v>
      </c>
    </row>
    <row r="23">
      <c r="A23" s="4" t="inlineStr">
        <is>
          <t>Other assets</t>
        </is>
      </c>
      <c r="B23" s="6" t="n">
        <v>853</v>
      </c>
      <c r="C23" s="6" t="n">
        <v>0</v>
      </c>
    </row>
    <row r="24">
      <c r="A24" s="4" t="inlineStr">
        <is>
          <t>Accounts payable and accrued expenses</t>
        </is>
      </c>
      <c r="B24" s="6" t="n">
        <v>5066</v>
      </c>
      <c r="C24" s="6" t="n">
        <v>2862</v>
      </c>
    </row>
    <row r="25">
      <c r="A25" s="4" t="inlineStr">
        <is>
          <t>Accrued diagnostic services</t>
        </is>
      </c>
      <c r="B25" s="6" t="n">
        <v>-283</v>
      </c>
      <c r="C25" s="6" t="n">
        <v>-695</v>
      </c>
    </row>
    <row r="26">
      <c r="A26" s="4" t="inlineStr">
        <is>
          <t>Accrued advertising and other allowances</t>
        </is>
      </c>
      <c r="B26" s="6" t="n">
        <v>127</v>
      </c>
      <c r="C26" s="6" t="n">
        <v>-75</v>
      </c>
    </row>
    <row r="27">
      <c r="A27" s="4" t="inlineStr">
        <is>
          <t>Deferred revenue</t>
        </is>
      </c>
      <c r="B27" s="6" t="n">
        <v>-1000</v>
      </c>
      <c r="C27" s="6" t="n">
        <v>-76</v>
      </c>
    </row>
    <row r="28">
      <c r="A28" s="4" t="inlineStr">
        <is>
          <t>Deferred tax liability</t>
        </is>
      </c>
      <c r="B28" s="6" t="n">
        <v>0</v>
      </c>
      <c r="C28" s="6" t="n">
        <v>-307</v>
      </c>
    </row>
    <row r="29">
      <c r="A29" s="4" t="inlineStr">
        <is>
          <t>Lease liabilities</t>
        </is>
      </c>
      <c r="B29" s="6" t="n">
        <v>-1408</v>
      </c>
      <c r="C29" s="6" t="n">
        <v>-181</v>
      </c>
    </row>
    <row r="30">
      <c r="A30" s="4" t="inlineStr">
        <is>
          <t>Income taxes payable</t>
        </is>
      </c>
      <c r="B30" s="6" t="n">
        <v>-1292</v>
      </c>
      <c r="C30" s="6" t="n">
        <v>-911</v>
      </c>
    </row>
    <row r="31">
      <c r="A31" s="4" t="inlineStr">
        <is>
          <t>Other liabilities</t>
        </is>
      </c>
      <c r="B31" s="6" t="n">
        <v>-377</v>
      </c>
      <c r="C31" s="6" t="n">
        <v>637</v>
      </c>
    </row>
    <row r="32">
      <c r="A32" s="4" t="inlineStr">
        <is>
          <t>Net cash used in operating activities - continuing operations</t>
        </is>
      </c>
      <c r="B32" s="6" t="n">
        <v>-11803</v>
      </c>
      <c r="C32" s="6" t="n">
        <v>-12193</v>
      </c>
    </row>
    <row r="33">
      <c r="A33" s="4" t="inlineStr">
        <is>
          <t>Net cash (used in) provided by operating activities - discontinued operations</t>
        </is>
      </c>
      <c r="B33" s="6" t="n">
        <v>-5735</v>
      </c>
      <c r="C33" s="6" t="n">
        <v>305</v>
      </c>
    </row>
    <row r="34">
      <c r="A34" s="4" t="inlineStr">
        <is>
          <t>Net cash used in operating activities</t>
        </is>
      </c>
      <c r="B34" s="6" t="n">
        <v>-17538</v>
      </c>
      <c r="C34" s="6" t="n">
        <v>-11888</v>
      </c>
    </row>
    <row r="35">
      <c r="A35" s="3" t="inlineStr">
        <is>
          <t>Cash flows from investing activities</t>
        </is>
      </c>
      <c r="B35" s="4" t="inlineStr">
        <is>
          <t xml:space="preserve"> </t>
        </is>
      </c>
      <c r="C35" s="4" t="inlineStr">
        <is>
          <t xml:space="preserve"> </t>
        </is>
      </c>
    </row>
    <row r="36">
      <c r="A36" s="4" t="inlineStr">
        <is>
          <t>Business acquisitions, escrow received</t>
        </is>
      </c>
      <c r="B36" s="6" t="n">
        <v>0</v>
      </c>
      <c r="C36" s="6" t="n">
        <v>478</v>
      </c>
    </row>
    <row r="37">
      <c r="A37" s="4" t="inlineStr">
        <is>
          <t>Business acquisitions, net of cash acquired</t>
        </is>
      </c>
      <c r="B37" s="6" t="n">
        <v>0</v>
      </c>
      <c r="C37" s="6" t="n">
        <v>-2904</v>
      </c>
    </row>
    <row r="38">
      <c r="A38" s="4" t="inlineStr">
        <is>
          <t>Purchase of marketable securities</t>
        </is>
      </c>
      <c r="B38" s="6" t="n">
        <v>0</v>
      </c>
      <c r="C38" s="6" t="n">
        <v>-3819</v>
      </c>
    </row>
    <row r="39">
      <c r="A39" s="4" t="inlineStr">
        <is>
          <t>Proceeds from sales of marketable securities</t>
        </is>
      </c>
      <c r="B39" s="6" t="n">
        <v>0</v>
      </c>
      <c r="C39" s="6" t="n">
        <v>3817</v>
      </c>
    </row>
    <row r="40">
      <c r="A40" s="4" t="inlineStr">
        <is>
          <t>Proceeds from maturities of marketable securities</t>
        </is>
      </c>
      <c r="B40" s="6" t="n">
        <v>3374</v>
      </c>
      <c r="C40" s="6" t="n">
        <v>4168</v>
      </c>
    </row>
    <row r="41">
      <c r="A41" s="4" t="inlineStr">
        <is>
          <t>Proceeds from dispositions of property and other assets, net</t>
        </is>
      </c>
      <c r="B41" s="6" t="n">
        <v>229</v>
      </c>
      <c r="C41" s="6" t="n">
        <v>46</v>
      </c>
    </row>
    <row r="42">
      <c r="A42" s="4" t="inlineStr">
        <is>
          <t>Capital expenditures</t>
        </is>
      </c>
      <c r="B42" s="6" t="n">
        <v>-906</v>
      </c>
      <c r="C42" s="6" t="n">
        <v>-2084</v>
      </c>
    </row>
    <row r="43">
      <c r="A43" s="4" t="inlineStr">
        <is>
          <t>Net cash provided by (used in) investing activities - continuing operations</t>
        </is>
      </c>
      <c r="B43" s="6" t="n">
        <v>2697</v>
      </c>
      <c r="C43" s="6" t="n">
        <v>-298</v>
      </c>
    </row>
    <row r="44">
      <c r="A44" s="4" t="inlineStr">
        <is>
          <t>Net cash used in investing activities - discontinued operations</t>
        </is>
      </c>
      <c r="B44" s="6" t="n">
        <v>-275</v>
      </c>
      <c r="C44" s="6" t="n">
        <v>-1071</v>
      </c>
    </row>
    <row r="45">
      <c r="A45" s="4" t="inlineStr">
        <is>
          <t>Net cash provided by (used in) investing activities</t>
        </is>
      </c>
      <c r="B45" s="6" t="n">
        <v>2422</v>
      </c>
      <c r="C45" s="6" t="n">
        <v>-1369</v>
      </c>
    </row>
    <row r="46">
      <c r="A46" s="3" t="inlineStr">
        <is>
          <t>Cash flows from financing activities</t>
        </is>
      </c>
      <c r="B46" s="4" t="inlineStr">
        <is>
          <t xml:space="preserve"> </t>
        </is>
      </c>
      <c r="C46" s="4" t="inlineStr">
        <is>
          <t xml:space="preserve"> </t>
        </is>
      </c>
    </row>
    <row r="47">
      <c r="A47" s="4" t="inlineStr">
        <is>
          <t>Proceeds from issuance of common stock from public offering, net</t>
        </is>
      </c>
      <c r="B47" s="6" t="n">
        <v>7594</v>
      </c>
      <c r="C47" s="6" t="n">
        <v>0</v>
      </c>
    </row>
    <row r="48">
      <c r="A48" s="4" t="inlineStr">
        <is>
          <t>Proceeds from issuance of note payable</t>
        </is>
      </c>
      <c r="B48" s="6" t="n">
        <v>9862</v>
      </c>
      <c r="C48" s="6" t="n">
        <v>7600</v>
      </c>
    </row>
    <row r="49">
      <c r="A49" s="4" t="inlineStr">
        <is>
          <t>Proceeds from exercise of warrants</t>
        </is>
      </c>
      <c r="B49" s="6" t="n">
        <v>0</v>
      </c>
      <c r="C49" s="6" t="n">
        <v>1200</v>
      </c>
    </row>
    <row r="50">
      <c r="A50" s="4" t="inlineStr">
        <is>
          <t>Repayment of common stock for payment of statutory taxes on cashless exercise of stock options</t>
        </is>
      </c>
      <c r="B50" s="6" t="n">
        <v>0</v>
      </c>
      <c r="C50" s="6" t="n">
        <v>-5379</v>
      </c>
    </row>
    <row r="51">
      <c r="A51" s="4" t="inlineStr">
        <is>
          <t>Repayment of note payable</t>
        </is>
      </c>
      <c r="B51" s="6" t="n">
        <v>-4249</v>
      </c>
      <c r="C51" s="6" t="n">
        <v>0</v>
      </c>
    </row>
    <row r="52">
      <c r="A52" s="4" t="inlineStr">
        <is>
          <t>Repurchases of common shares</t>
        </is>
      </c>
      <c r="B52" s="6" t="n">
        <v>0</v>
      </c>
      <c r="C52" s="6" t="n">
        <v>-588</v>
      </c>
    </row>
    <row r="53">
      <c r="A53" s="4" t="inlineStr">
        <is>
          <t>Net cash provided by financing activities - continuing operations</t>
        </is>
      </c>
      <c r="B53" s="6" t="n">
        <v>13207</v>
      </c>
      <c r="C53" s="6" t="n">
        <v>2833</v>
      </c>
    </row>
    <row r="54">
      <c r="A54" s="4" t="inlineStr">
        <is>
          <t>Net cash (used in) provided by financing activities - discontinued operations</t>
        </is>
      </c>
      <c r="B54" s="6" t="n">
        <v>978</v>
      </c>
      <c r="C54" s="6" t="n">
        <v>2924</v>
      </c>
    </row>
    <row r="55">
      <c r="A55" s="4" t="inlineStr">
        <is>
          <t>Net cash provided by financing activities</t>
        </is>
      </c>
      <c r="B55" s="6" t="n">
        <v>14185</v>
      </c>
      <c r="C55" s="6" t="n">
        <v>5757</v>
      </c>
    </row>
    <row r="56">
      <c r="A56" s="4" t="inlineStr">
        <is>
          <t>Decrease in cash, cash equivalents and restricted cash</t>
        </is>
      </c>
      <c r="B56" s="6" t="n">
        <v>-931</v>
      </c>
      <c r="C56" s="6" t="n">
        <v>-7500</v>
      </c>
    </row>
    <row r="57">
      <c r="A57" s="4" t="inlineStr">
        <is>
          <t>Cash and cash equivalents at the beginning of the year</t>
        </is>
      </c>
      <c r="B57" s="6" t="n">
        <v>1609</v>
      </c>
      <c r="C57" s="6" t="n">
        <v>9109</v>
      </c>
    </row>
    <row r="58">
      <c r="A58" s="4" t="inlineStr">
        <is>
          <t>Cash and cash equivalents at the end of the year</t>
        </is>
      </c>
      <c r="B58" s="6" t="n">
        <v>678</v>
      </c>
      <c r="C58" s="6" t="n">
        <v>1609</v>
      </c>
    </row>
    <row r="59">
      <c r="A59" s="3" t="inlineStr">
        <is>
          <t>Supplemental disclosures:</t>
        </is>
      </c>
      <c r="B59" s="4" t="inlineStr">
        <is>
          <t xml:space="preserve"> </t>
        </is>
      </c>
      <c r="C59" s="4" t="inlineStr">
        <is>
          <t xml:space="preserve"> </t>
        </is>
      </c>
    </row>
    <row r="60">
      <c r="A60" s="4" t="inlineStr">
        <is>
          <t>Cash paid for income taxes</t>
        </is>
      </c>
      <c r="B60" s="6" t="n">
        <v>1126</v>
      </c>
      <c r="C60" s="6" t="n">
        <v>3000</v>
      </c>
    </row>
    <row r="61">
      <c r="A61" s="4" t="inlineStr">
        <is>
          <t>Interest payment on the promissory notes</t>
        </is>
      </c>
      <c r="B61" s="6" t="n">
        <v>3105</v>
      </c>
      <c r="C61" s="6" t="n">
        <v>932</v>
      </c>
    </row>
    <row r="62">
      <c r="A62" s="3" t="inlineStr">
        <is>
          <t>Supplemental disclosure of non-cash investing and financing activities:</t>
        </is>
      </c>
      <c r="B62" s="4" t="inlineStr">
        <is>
          <t xml:space="preserve"> </t>
        </is>
      </c>
      <c r="C62" s="4" t="inlineStr">
        <is>
          <t xml:space="preserve"> </t>
        </is>
      </c>
    </row>
    <row r="63">
      <c r="A63" s="4" t="inlineStr">
        <is>
          <t>Assets obtained in exchange for new finance lease obligations</t>
        </is>
      </c>
      <c r="B63" s="6" t="n">
        <v>3783</v>
      </c>
      <c r="C63" s="6" t="n">
        <v>5809</v>
      </c>
    </row>
    <row r="64">
      <c r="A64" s="4" t="inlineStr">
        <is>
          <t>Issuance of treasury shares as collateral for a loan</t>
        </is>
      </c>
      <c r="B64" s="6" t="n">
        <v>3</v>
      </c>
      <c r="C64" s="6" t="n">
        <v>0</v>
      </c>
    </row>
    <row r="65">
      <c r="A65" s="4" t="inlineStr">
        <is>
          <t>Stock-based compensation included in the prepaid expense</t>
        </is>
      </c>
      <c r="B65" s="6" t="n">
        <v>0</v>
      </c>
      <c r="C65" s="6" t="n">
        <v>1024</v>
      </c>
    </row>
    <row r="66">
      <c r="A66" s="4" t="inlineStr">
        <is>
          <t>Issuance of common shares for debt conversion</t>
        </is>
      </c>
      <c r="B66" s="6" t="n">
        <v>0</v>
      </c>
      <c r="C66" s="6" t="n">
        <v>2400</v>
      </c>
    </row>
    <row r="67">
      <c r="A67" s="4" t="inlineStr">
        <is>
          <t>Net unrealized loss, investments in marketable securities</t>
        </is>
      </c>
      <c r="B67" s="6" t="n">
        <v>265</v>
      </c>
      <c r="C67" s="6" t="n">
        <v>1520</v>
      </c>
    </row>
    <row r="68">
      <c r="A68" s="4" t="inlineStr">
        <is>
          <t>Issuance of warrants with unsecured promissory note</t>
        </is>
      </c>
      <c r="B68" s="6" t="n">
        <v>0</v>
      </c>
      <c r="C68" s="6" t="n">
        <v>398</v>
      </c>
    </row>
    <row r="69">
      <c r="A69" s="4" t="inlineStr">
        <is>
          <t>Common stock issued in asset acquisition</t>
        </is>
      </c>
      <c r="B69" s="5" t="n">
        <v>0</v>
      </c>
      <c r="C69" s="5" t="n">
        <v>100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Reconciliation of the Carrying Amounts of Assets and Liabilities (Details) - USD ($) $ in Thousands</t>
        </is>
      </c>
      <c r="B1" s="2" t="inlineStr">
        <is>
          <t>Dec. 31, 2024</t>
        </is>
      </c>
      <c r="C1" s="2" t="inlineStr">
        <is>
          <t>Dec. 31, 2023</t>
        </is>
      </c>
    </row>
    <row r="2">
      <c r="A2" s="3" t="inlineStr">
        <is>
          <t>Disposal Group, Including Discontinued Operation, Assets [Abstract]</t>
        </is>
      </c>
      <c r="B2" s="4" t="inlineStr">
        <is>
          <t xml:space="preserve"> </t>
        </is>
      </c>
      <c r="C2" s="4" t="inlineStr">
        <is>
          <t xml:space="preserve"> </t>
        </is>
      </c>
    </row>
    <row r="3">
      <c r="A3" s="4" t="inlineStr">
        <is>
          <t>Total current assets held-for-sale</t>
        </is>
      </c>
      <c r="B3" s="5" t="n">
        <v>6143</v>
      </c>
      <c r="C3" s="5" t="n">
        <v>2789</v>
      </c>
    </row>
    <row r="4">
      <c r="A4" s="4" t="inlineStr">
        <is>
          <t>Total non-current assets held-for-sale</t>
        </is>
      </c>
      <c r="B4" s="6" t="n">
        <v>5439</v>
      </c>
      <c r="C4" s="6" t="n">
        <v>2568</v>
      </c>
    </row>
    <row r="5">
      <c r="A5" s="4" t="inlineStr">
        <is>
          <t>Total assets held-for-sale</t>
        </is>
      </c>
      <c r="B5" s="6" t="n">
        <v>11582</v>
      </c>
      <c r="C5" s="6" t="n">
        <v>5357</v>
      </c>
    </row>
    <row r="6">
      <c r="A6" s="3" t="inlineStr">
        <is>
          <t>Disposal Group, Including Discontinued Operation, Liabilities [Abstract]</t>
        </is>
      </c>
      <c r="B6" s="4" t="inlineStr">
        <is>
          <t xml:space="preserve"> </t>
        </is>
      </c>
      <c r="C6" s="4" t="inlineStr">
        <is>
          <t xml:space="preserve"> </t>
        </is>
      </c>
    </row>
    <row r="7">
      <c r="A7" s="4" t="inlineStr">
        <is>
          <t>Total current liabilities held for sale</t>
        </is>
      </c>
      <c r="B7" s="6" t="n">
        <v>5867</v>
      </c>
      <c r="C7" s="6" t="n">
        <v>835</v>
      </c>
    </row>
    <row r="8">
      <c r="A8" s="4" t="inlineStr">
        <is>
          <t>Total non-current liabilities held-for-sale</t>
        </is>
      </c>
      <c r="B8" s="6" t="n">
        <v>2924</v>
      </c>
      <c r="C8" s="6" t="n">
        <v>2924</v>
      </c>
    </row>
    <row r="9">
      <c r="A9" s="4" t="inlineStr">
        <is>
          <t>Discontinued Operations, Disposed of by Sale | Pharmaloz</t>
        </is>
      </c>
      <c r="B9" s="4" t="inlineStr">
        <is>
          <t xml:space="preserve"> </t>
        </is>
      </c>
      <c r="C9" s="4" t="inlineStr">
        <is>
          <t xml:space="preserve"> </t>
        </is>
      </c>
    </row>
    <row r="10">
      <c r="A10" s="3" t="inlineStr">
        <is>
          <t>Disposal Group, Including Discontinued Operation, Assets [Abstract]</t>
        </is>
      </c>
      <c r="B10" s="4" t="inlineStr">
        <is>
          <t xml:space="preserve"> </t>
        </is>
      </c>
      <c r="C10" s="4" t="inlineStr">
        <is>
          <t xml:space="preserve"> </t>
        </is>
      </c>
    </row>
    <row r="11">
      <c r="A11" s="4" t="inlineStr">
        <is>
          <t>Restricted cash</t>
        </is>
      </c>
      <c r="B11" s="6" t="n">
        <v>627</v>
      </c>
      <c r="C11" s="6" t="n">
        <v>540</v>
      </c>
    </row>
    <row r="12">
      <c r="A12" s="4" t="inlineStr">
        <is>
          <t>Accounts receivable, net</t>
        </is>
      </c>
      <c r="B12" s="6" t="n">
        <v>605</v>
      </c>
      <c r="C12" s="6" t="n">
        <v>499</v>
      </c>
    </row>
    <row r="13">
      <c r="A13" s="4" t="inlineStr">
        <is>
          <t>Inventory, net</t>
        </is>
      </c>
      <c r="B13" s="6" t="n">
        <v>1487</v>
      </c>
      <c r="C13" s="6" t="n">
        <v>1550</v>
      </c>
    </row>
    <row r="14">
      <c r="A14" s="4" t="inlineStr">
        <is>
          <t>Prepaid expenses and other current assets</t>
        </is>
      </c>
      <c r="B14" s="6" t="n">
        <v>3424</v>
      </c>
      <c r="C14" s="6" t="n">
        <v>200</v>
      </c>
    </row>
    <row r="15">
      <c r="A15" s="4" t="inlineStr">
        <is>
          <t>Total current assets held-for-sale</t>
        </is>
      </c>
      <c r="B15" s="6" t="n">
        <v>6143</v>
      </c>
      <c r="C15" s="6" t="n">
        <v>2789</v>
      </c>
    </row>
    <row r="16">
      <c r="A16" s="4" t="inlineStr">
        <is>
          <t>Property, plant and equipment, net</t>
        </is>
      </c>
      <c r="B16" s="6" t="n">
        <v>4895</v>
      </c>
      <c r="C16" s="6" t="n">
        <v>2568</v>
      </c>
    </row>
    <row r="17">
      <c r="A17" s="4" t="inlineStr">
        <is>
          <t>Other assets</t>
        </is>
      </c>
      <c r="B17" s="6" t="n">
        <v>544</v>
      </c>
      <c r="C17" s="6" t="n">
        <v>0</v>
      </c>
    </row>
    <row r="18">
      <c r="A18" s="4" t="inlineStr">
        <is>
          <t>Total non-current assets held-for-sale</t>
        </is>
      </c>
      <c r="B18" s="6" t="n">
        <v>5439</v>
      </c>
      <c r="C18" s="6" t="n">
        <v>2568</v>
      </c>
    </row>
    <row r="19">
      <c r="A19" s="4" t="inlineStr">
        <is>
          <t>Total assets held-for-sale</t>
        </is>
      </c>
      <c r="B19" s="6" t="n">
        <v>11582</v>
      </c>
      <c r="C19" s="6" t="n">
        <v>5357</v>
      </c>
    </row>
    <row r="20">
      <c r="A20" s="3" t="inlineStr">
        <is>
          <t>Disposal Group, Including Discontinued Operation, Liabilities [Abstract]</t>
        </is>
      </c>
      <c r="B20" s="4" t="inlineStr">
        <is>
          <t xml:space="preserve"> </t>
        </is>
      </c>
      <c r="C20" s="4" t="inlineStr">
        <is>
          <t xml:space="preserve"> </t>
        </is>
      </c>
    </row>
    <row r="21">
      <c r="A21" s="4" t="inlineStr">
        <is>
          <t>Accounts payable</t>
        </is>
      </c>
      <c r="B21" s="6" t="n">
        <v>2432</v>
      </c>
      <c r="C21" s="6" t="n">
        <v>739</v>
      </c>
    </row>
    <row r="22">
      <c r="A22" s="4" t="inlineStr">
        <is>
          <t>Secured promissory note payable</t>
        </is>
      </c>
      <c r="B22" s="6" t="n">
        <v>1000</v>
      </c>
      <c r="C22" s="6" t="n">
        <v>0</v>
      </c>
    </row>
    <row r="23">
      <c r="A23" s="4" t="inlineStr">
        <is>
          <t>Finance lease liability</t>
        </is>
      </c>
      <c r="B23" s="6" t="n">
        <v>2356</v>
      </c>
      <c r="C23" s="6" t="n">
        <v>0</v>
      </c>
    </row>
    <row r="24">
      <c r="A24" s="4" t="inlineStr">
        <is>
          <t>Other current liabilities</t>
        </is>
      </c>
      <c r="B24" s="6" t="n">
        <v>79</v>
      </c>
      <c r="C24" s="6" t="n">
        <v>96</v>
      </c>
    </row>
    <row r="25">
      <c r="A25" s="4" t="inlineStr">
        <is>
          <t>Total current liabilities held for sale</t>
        </is>
      </c>
      <c r="B25" s="6" t="n">
        <v>5867</v>
      </c>
      <c r="C25" s="6" t="n">
        <v>835</v>
      </c>
    </row>
    <row r="26">
      <c r="A26" s="4" t="inlineStr">
        <is>
          <t>Discount, non-current</t>
        </is>
      </c>
      <c r="B26" s="6" t="n">
        <v>318</v>
      </c>
      <c r="C26" s="6" t="n">
        <v>341</v>
      </c>
    </row>
    <row r="27">
      <c r="A27" s="4" t="inlineStr">
        <is>
          <t>Secured long-term debt, net of discount</t>
        </is>
      </c>
      <c r="B27" s="6" t="n">
        <v>2924</v>
      </c>
      <c r="C27" s="6" t="n">
        <v>2924</v>
      </c>
    </row>
    <row r="28">
      <c r="A28" s="4" t="inlineStr">
        <is>
          <t>Total non-current liabilities held-for-sale</t>
        </is>
      </c>
      <c r="B28" s="6" t="n">
        <v>2924</v>
      </c>
      <c r="C28" s="6" t="n">
        <v>2924</v>
      </c>
    </row>
    <row r="29">
      <c r="A29" s="4" t="inlineStr">
        <is>
          <t>Total liabilities held-for-sale</t>
        </is>
      </c>
      <c r="B29" s="5" t="n">
        <v>8791</v>
      </c>
      <c r="C29" s="5" t="n">
        <v>37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in Thousands</t>
        </is>
      </c>
      <c r="B1" s="2" t="inlineStr">
        <is>
          <t>Jan. 29, 2025</t>
        </is>
      </c>
      <c r="C1" s="2" t="inlineStr">
        <is>
          <t>Jan. 16, 2025</t>
        </is>
      </c>
    </row>
    <row r="2">
      <c r="A2" s="4" t="inlineStr">
        <is>
          <t>Discontinued Operations, Disposed of by Sale | Pharmaloz</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ash payment</t>
        </is>
      </c>
      <c r="B4" s="4" t="inlineStr">
        <is>
          <t xml:space="preserve"> </t>
        </is>
      </c>
      <c r="C4" s="5" t="n">
        <v>2000</v>
      </c>
    </row>
    <row r="5">
      <c r="A5" s="4" t="inlineStr">
        <is>
          <t>Extinguishment of debt</t>
        </is>
      </c>
      <c r="B5" s="4" t="inlineStr">
        <is>
          <t xml:space="preserve"> </t>
        </is>
      </c>
      <c r="C5" s="6" t="n">
        <v>10000</v>
      </c>
    </row>
    <row r="6">
      <c r="A6" s="4" t="inlineStr">
        <is>
          <t>Capital expenditures avoided</t>
        </is>
      </c>
      <c r="B6" s="4" t="inlineStr">
        <is>
          <t xml:space="preserve"> </t>
        </is>
      </c>
      <c r="C6" s="6" t="n">
        <v>3000</v>
      </c>
    </row>
    <row r="7">
      <c r="A7" s="4" t="inlineStr">
        <is>
          <t>Employee annual overhead</t>
        </is>
      </c>
      <c r="B7" s="4" t="inlineStr">
        <is>
          <t xml:space="preserve"> </t>
        </is>
      </c>
      <c r="C7" s="6" t="n">
        <v>600</v>
      </c>
    </row>
    <row r="8">
      <c r="A8" s="4" t="inlineStr">
        <is>
          <t>Discontinued Operations, Disposed of by Sale | Pharmaloz | PMI Note</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Extinguishment of debt</t>
        </is>
      </c>
      <c r="B10" s="4" t="inlineStr">
        <is>
          <t xml:space="preserve"> </t>
        </is>
      </c>
      <c r="C10" s="6" t="n">
        <v>3300</v>
      </c>
    </row>
    <row r="11">
      <c r="A11" s="4" t="inlineStr">
        <is>
          <t>Discontinued Operations, Disposed of by Sale | Pharmaloz | Capital Leases</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Extinguishment of debt</t>
        </is>
      </c>
      <c r="B13" s="4" t="inlineStr">
        <is>
          <t xml:space="preserve"> </t>
        </is>
      </c>
      <c r="C13" s="6" t="n">
        <v>2000</v>
      </c>
    </row>
    <row r="14">
      <c r="A14" s="4" t="inlineStr">
        <is>
          <t>Discontinued Operations, Disposed of by Sale | Pharmaloz | Current And Accrued Payables</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Extinguishment of debt</t>
        </is>
      </c>
      <c r="B16" s="4" t="inlineStr">
        <is>
          <t xml:space="preserve"> </t>
        </is>
      </c>
      <c r="C16" s="6" t="n">
        <v>3000</v>
      </c>
    </row>
    <row r="17">
      <c r="A17" s="4" t="inlineStr">
        <is>
          <t>Discontinued Operations, Disposed of by Sale | Pharmaloz | Existing Loan From Affiliates</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Extinguishment of debt</t>
        </is>
      </c>
      <c r="B19" s="4" t="inlineStr">
        <is>
          <t xml:space="preserve"> </t>
        </is>
      </c>
      <c r="C19" s="6" t="n">
        <v>200</v>
      </c>
    </row>
    <row r="20">
      <c r="A20" s="4" t="inlineStr">
        <is>
          <t>Discontinued Operations, Disposed of by Sale | Pharmaloz | Accrued Interest</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Extinguishment of debt</t>
        </is>
      </c>
      <c r="B22" s="4" t="inlineStr">
        <is>
          <t xml:space="preserve"> </t>
        </is>
      </c>
      <c r="C22" s="5" t="n">
        <v>300</v>
      </c>
    </row>
    <row r="23">
      <c r="A23" s="4" t="inlineStr">
        <is>
          <t>Keystone</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Number of shares of common stock sold (in shares)</t>
        </is>
      </c>
      <c r="B25" s="6" t="n">
        <v>7730973</v>
      </c>
      <c r="C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ProPhase Labs, Inc. (“ProPhase”, “we”, “us”, “our” or the “Company”) is a diversified company that offers a range of services including genomics testing, diagnostic testing and contract manufacturing. We are also focused on licensing, developing and commercializing novel drugs, dietary supplements, compounds and diagnostics. Until late fiscal year 2020, the Company was engaged primarily in the research, development, manufacture, distribution, marketing and sale of over-the-counter (“OTC”) consumer healthcare products and dietary supplements in the United States. In October 2020, the Company completed the acquisition of all of the issued and outstanding shares of capital stock of Confucius Plaza Medical Laboratory Corp. (“CPM”), which owned a 4,000 square foot Clinical Laboratory Improvement Amendments (“CLIA”) accredited laboratory located in Old Bridge, New Jersey for approximately $2.5 million, and began offering COVID-19 diagnostic tests through our wholly-owned subsidiary, ProPhase Diagnostics, Inc. (“ProPhase Diagnostics”) in December 2020. Also in December 2020, we expanded our diagnostic service business with the build-out of a second, larger CLIA accredited laboratory in Garden City, New York. Operations at this second facility commenced in January 2021. We offered a broad array of COVID-19 related clinical diagnostic and testing services including polymerase chain reaction (“PCR”) testing for COVID-19 and Influenza A and B through ProPhase Diagnostics, as well as rapid antigen and antibody/immunity testing for COVID-19. Due to the significant decrease in demand and reimbursement rate for our diagnostic testing service, we have reduced the amount of diagnostic testing services that we provide since the second half of 2023. Nonetheless we are prepared to provide an increased volume of our diagnostic testing service if diagnostic testing is required due to a new COVID-19 outbreak. In addition, in order to maintain licenses in certain states in which we operate, we currently perform several diagnostic tests each quarter to maintain our certified lab status, and we currently plan to do so for the foreseeable future. In August 2021, the Company acquired Nebula Genomics, Inc. (“Nebula”), a privately owned personal genomics company, through our wholly-owned subsidiary, ProPhase Precision Medicine Inc. Nebula focuses on genomics sequencing technologies, a comprehensive method for analyzing entire genomes, including the genes and chromosomes in deoxyribonucleic acidDNA. The data obtained from genomic sequencing can be used to help identify inherited disorders and tendencies, help predict disease risk, help identify expected drug response, and characterize genetic mutations, including those that drive cancer progression. The Company's wholly owned subsidiary, ProPhase BioPharma, Inc. (“PBIO”), was formed in June 2022, for the licensing, development and commercialization of novel drugs, dietary supplements and compounds. Licensed compounds currently include Equivir (a OTC, dietary supplement candidate) and Equivir G (prescription drug (“Rx”) candidate), two broad-based anti-virals, and Linebacker LB-1 and LB-2, two small molecule proviral integration site for moloney murine leukemia virus (“PIM”) kinase inhibitors. The Company also own the exclusive rights to the BE-Smart Esophageal Pre-Cancer Diagnostic Screening test and related intellectual property (“IP”) assets. In connection with the activities of PBIO, in January 2023, the Company acquired exclusive rights to BE-Smart Esophageal Pre-Cancer Diagnostic Screening test and related IP assets. The BE-Smart test is focused on the early detection of esophageal cancer, and is intended to provide health care providers and patients with data to help determine treatment options. The development of these novel drugs and compounds is highly dependent on how each performs during the testing and development stage, the demand for these product and services once entered into the marketplace, our marketing and service capabilities and our ability to comply with applicable regulatory requirements. The Company's wholly-owned subsidiary, Pharmaloz Manufacturing, Inc. (“PMI”), is a full-service contract manufacturer and private label developer of a broad range of non-GMO, organic and natural-based cough drops and lozenges and OTC drug and dietary supplement products. The Company also develops and markets dietary supplements under the TK Supplements® brand. The TK Supplements ® product line includes Legendz XL ® , a male sexual enhancement and Triple Edge XL ® , an energy and stamina support product. The Company's wholly owned subsidiary, Pharmaloz Real Estate Holdings, Inc. (“PREH”), was formed in November 2023, for the purpose to receive additional investment to expand its current facility. There was no operation for PREH as of December 31, 2024. In January 2025, we sold our PMI to JL Projects, Inc., ( “ JL Projects ” ). As a consequence of the sale of PMI, for the years ended December 31, 2024 and 2023, we have classified as discontinued operations (i) all income and expenses attributable to PMI, (ii) the gain from the sale of PMI, and (iii) the income tax expense attributed to the sale of PMI. The Company continues to actively pursue acquisition opportunities for other companies, technologies and products within and outside the consumer products indust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33:06Z</dcterms:created>
  <dcterms:modified xmlns:dcterms="http://purl.org/dc/terms/" xmlns:xsi="http://www.w3.org/2001/XMLSchema-instance" xsi:type="dcterms:W3CDTF">2025-03-31T21:33:09Z</dcterms:modified>
</cp:coreProperties>
</file>